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Consolidated " sheetId="2" r:id="rId2"/>
    <s:sheet name="Unaudited Interim Consolidated3" sheetId="3" r:id="rId3"/>
    <s:sheet name="Unaudited Consolidated Balance " sheetId="4" r:id="rId4"/>
    <s:sheet name="Unaudited Consolidated Balance5" sheetId="5" r:id="rId5"/>
    <s:sheet name="Unaudited Interim Consolidated6" sheetId="6" r:id="rId6"/>
    <s:sheet name="Unaudited Interim Consolidated7" sheetId="7" r:id="rId7"/>
    <s:sheet name="Description of the Company and " sheetId="8" r:id="rId8"/>
    <s:sheet name="Recent Accounting Pronouncement" sheetId="9" r:id="rId9"/>
    <s:sheet name="Ventures and Variable Interest " sheetId="10" r:id="rId10"/>
    <s:sheet name="Marketable Securities, at Fair " sheetId="11" r:id="rId11"/>
    <s:sheet name="Inventories" sheetId="12" r:id="rId12"/>
    <s:sheet name="Current Other Liabilities" sheetId="13" r:id="rId13"/>
    <s:sheet name="Noncurrent Other Liabilities" sheetId="14" r:id="rId14"/>
    <s:sheet name="Debt" sheetId="15" r:id="rId15"/>
    <s:sheet name="Benefit Obligations" sheetId="16" r:id="rId16"/>
    <s:sheet name="Environmental" sheetId="17" r:id="rId17"/>
    <s:sheet name="Stockholders' Equity" sheetId="18" r:id="rId18"/>
    <s:sheet name="Other (Charges) Gains, Net" sheetId="19" r:id="rId19"/>
    <s:sheet name="Income Taxes" sheetId="20" r:id="rId20"/>
    <s:sheet name="Derivative Financial Instrument" sheetId="21" r:id="rId21"/>
    <s:sheet name="Fair Value Measurements" sheetId="22" r:id="rId22"/>
    <s:sheet name="Commitments and Contingencies" sheetId="23" r:id="rId23"/>
    <s:sheet name="Segment Information" sheetId="24" r:id="rId24"/>
    <s:sheet name="Earnings (Loss) Per Share" sheetId="25" r:id="rId25"/>
    <s:sheet name="Consolidating Guarantor Financi" sheetId="26" r:id="rId26"/>
    <s:sheet name="Description of the Company an27" sheetId="27" r:id="rId27"/>
    <s:sheet name="Ventures and Variable Interes28" sheetId="28" r:id="rId28"/>
    <s:sheet name="Marketable Securities, at Fai29" sheetId="29" r:id="rId29"/>
    <s:sheet name="Inventories (Tables)" sheetId="30" r:id="rId30"/>
    <s:sheet name="Current Other Liabilities (Tabl" sheetId="31" r:id="rId31"/>
    <s:sheet name="Noncurrent Other Liabilities (T" sheetId="32" r:id="rId32"/>
    <s:sheet name="Debt (Tables)" sheetId="33" r:id="rId33"/>
    <s:sheet name="Benefit Obligations (Tables)" sheetId="34" r:id="rId34"/>
    <s:sheet name="Environmental (Tables)" sheetId="35" r:id="rId35"/>
    <s:sheet name="Stockholders' Equity (Tables)" sheetId="36" r:id="rId36"/>
    <s:sheet name="Other (Charges) Gains, Net (Tab" sheetId="37" r:id="rId37"/>
    <s:sheet name="Income Taxes (Tables)" sheetId="38" r:id="rId38"/>
    <s:sheet name="Derivative Financial Instrume39" sheetId="39" r:id="rId39"/>
    <s:sheet name="Fair Value Measurements (Tables" sheetId="40" r:id="rId40"/>
    <s:sheet name="Segment Information (Tables)" sheetId="41" r:id="rId41"/>
    <s:sheet name="Earnings (Loss) Per Share (Tabl" sheetId="42" r:id="rId42"/>
    <s:sheet name="Consolidating Guarantor Finan43" sheetId="43" r:id="rId43"/>
    <s:sheet name="Ventures and Variable Interes44" sheetId="44" r:id="rId44"/>
    <s:sheet name="Ventures and Variable Interes45" sheetId="45" r:id="rId45"/>
    <s:sheet name="Marketable Securities, at Fai46" sheetId="46" r:id="rId46"/>
    <s:sheet name="Inventories (Details)" sheetId="47" r:id="rId47"/>
    <s:sheet name="Current Other Liabilities (Deta" sheetId="48" r:id="rId48"/>
    <s:sheet name="Noncurrent Other Liabilities (D" sheetId="49" r:id="rId49"/>
    <s:sheet name="Debt (Schedule of Short-term De" sheetId="50" r:id="rId50"/>
    <s:sheet name="Debt (Schedule of Long-term Deb" sheetId="51" r:id="rId51"/>
    <s:sheet name="Debt (Schedule of Senior Notes)" sheetId="52" r:id="rId52"/>
    <s:sheet name="Debt (Senior Notes and Senior C" sheetId="53" r:id="rId53"/>
    <s:sheet name="Debt (Schedule of First Lien Se" sheetId="54" r:id="rId54"/>
    <s:sheet name="Debt (Schedule of Balances Avai" sheetId="55" r:id="rId55"/>
    <s:sheet name="Benefit Obligations (Schedule o" sheetId="56" r:id="rId56"/>
    <s:sheet name="Benefit Obligations (Schedule57" sheetId="57" r:id="rId57"/>
    <s:sheet name="Environmental (Schedule of Envi" sheetId="58" r:id="rId58"/>
    <s:sheet name="Environmental (US Superfund Sit" sheetId="59" r:id="rId59"/>
    <s:sheet name="Stockholders' Equity (Schedule " sheetId="60" r:id="rId60"/>
    <s:sheet name="Stockholders' Equity (Schedul61" sheetId="61" r:id="rId61"/>
    <s:sheet name="Stockholders' Equity (Schedul62" sheetId="62" r:id="rId62"/>
    <s:sheet name="Stockholders' Equity (Schedul63" sheetId="63" r:id="rId63"/>
    <s:sheet name="Other (Charges) Gains, Net (Sch" sheetId="64" r:id="rId64"/>
    <s:sheet name="Other (Charges) Gains, Net (S65" sheetId="65" r:id="rId65"/>
    <s:sheet name="Other (Charges) Gains, Net (Nar" sheetId="66" r:id="rId66"/>
    <s:sheet name="Other (Charges) Gains, Net Othe" sheetId="67" r:id="rId67"/>
    <s:sheet name="Income Taxes (Schedule of Effec" sheetId="68" r:id="rId68"/>
    <s:sheet name="Income Taxes (Narrative) (Detai" sheetId="69" r:id="rId69"/>
    <s:sheet name="Derivative Financial Instrume70" sheetId="70" r:id="rId70"/>
    <s:sheet name="Derivative Financial Instrume71" sheetId="71" r:id="rId71"/>
    <s:sheet name="Derivative Financial Instrume72" sheetId="72" r:id="rId72"/>
    <s:sheet name="Derivative Financial Instrume73" sheetId="73" r:id="rId73"/>
    <s:sheet name="Derivative Financial Instrume74" sheetId="74" r:id="rId74"/>
    <s:sheet name="Derivative Financial Instrume75" sheetId="75" r:id="rId75"/>
    <s:sheet name="Fair Value Measurements (Schedu" sheetId="76" r:id="rId76"/>
    <s:sheet name="Fair Value Measurements (Sche77" sheetId="77" r:id="rId77"/>
    <s:sheet name="Commitments and Contingencies (" sheetId="78" r:id="rId78"/>
    <s:sheet name="Commitments and Contingencies C" sheetId="79" r:id="rId79"/>
    <s:sheet name="Segment Information (Schedule o" sheetId="80" r:id="rId80"/>
    <s:sheet name="Earnings (Loss) Per Share (Sche" sheetId="81" r:id="rId81"/>
    <s:sheet name="Earnings (Loss) Per Share Earni" sheetId="82" r:id="rId82"/>
    <s:sheet name="Consolidating Guarantor Finan83" sheetId="83" r:id="rId83"/>
    <s:sheet name="Consolidating Guarantor Finan84" sheetId="84" r:id="rId84"/>
    <s:sheet name="Consolidating Guarantor Finan85" sheetId="85" r:id="rId85"/>
    <s:sheet name="Consolidating Guarantor Finan86" sheetId="86" r:id="rId86"/>
  </s:sheets>
  <s:definedNames/>
  <s:calcPr calcId="124519" calcMode="auto" fullCalcOnLoad="1"/>
</s:workbook>
</file>

<file path=xl/sharedStrings.xml><?xml version="1.0" encoding="utf-8"?>
<sst xmlns="http://schemas.openxmlformats.org/spreadsheetml/2006/main" uniqueCount="745">
  <si>
    <t>Document and Entity Information - shares</t>
  </si>
  <si>
    <t>9 Months Ended</t>
  </si>
  <si>
    <t>Sep. 30, 2015</t>
  </si>
  <si>
    <t>Oct. 13, 2015</t>
  </si>
  <si>
    <t>Document And Entity Information [Abstract]</t>
  </si>
  <si>
    <t>Entity Registrant Name</t>
  </si>
  <si>
    <t>CELANESE CORPORATION</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Current Reporting Status</t>
  </si>
  <si>
    <t>Yes</t>
  </si>
  <si>
    <t>Unaudited Interim Consolidated Statement of Operations - USD ($) $ in Millions</t>
  </si>
  <si>
    <t>3 Months Ended</t>
  </si>
  <si>
    <t>Sep. 30, 2014</t>
  </si>
  <si>
    <t>Net sales</t>
  </si>
  <si>
    <t>Cost of sales</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Interest expense</t>
  </si>
  <si>
    <t>Refinancing expense</t>
  </si>
  <si>
    <t>Interest income</t>
  </si>
  <si>
    <t>Dividend income - cost investments</t>
  </si>
  <si>
    <t>Other income (expense), net</t>
  </si>
  <si>
    <t>Earnings (loss) from continuing operations before tax</t>
  </si>
  <si>
    <t>Income tax (provision) benefit</t>
  </si>
  <si>
    <t>Earnings (loss) from continuing operations</t>
  </si>
  <si>
    <t>Earnings (loss) from operation of discontinued operations</t>
  </si>
  <si>
    <t>Income tax (provision) benefit from discontinued operations</t>
  </si>
  <si>
    <t>Earnings (loss) from discontinued operations</t>
  </si>
  <si>
    <t>Net earnings (loss)</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Unaudited Interim Consolidated Statements of Comprehensive Income (Loss) - USD ($) $ in Millions</t>
  </si>
  <si>
    <t>Other comprehensive income (loss), net of tax</t>
  </si>
  <si>
    <t>Unrealized gain (loss) on marketable securities</t>
  </si>
  <si>
    <t>Foreign currency translation</t>
  </si>
  <si>
    <t>Gain (loss) on cash flow hedges</t>
  </si>
  <si>
    <t>Pension and postretirement benefits</t>
  </si>
  <si>
    <t>Total other comprehensive income (loss), net of tax</t>
  </si>
  <si>
    <t>Total comprehensive income (loss), net of tax</t>
  </si>
  <si>
    <t>Comprehensive (income) loss attributable to noncontrolling interests</t>
  </si>
  <si>
    <t>Comprehensive income (loss) attributable to Celanese Corporation</t>
  </si>
  <si>
    <t>Unaudited Consolidated Balance Sheets - USD ($) $ in Millions</t>
  </si>
  <si>
    <t>Dec. 31, 2014</t>
  </si>
  <si>
    <t>Current Assets</t>
  </si>
  <si>
    <t>Cash and cash equivalents (variable interest entity restricted - 2015: $1; 2014: $1)</t>
  </si>
  <si>
    <t>Trade receivables - third party and affiliates (net of allowance for doubtful accounts - 2015: $6; 2014: $9)</t>
  </si>
  <si>
    <t>Non-trade receivables, net</t>
  </si>
  <si>
    <t>Inventories</t>
  </si>
  <si>
    <t>Deferred income taxes</t>
  </si>
  <si>
    <t>Marketable securities, at fair value</t>
  </si>
  <si>
    <t>Other assets</t>
  </si>
  <si>
    <t>Total current assets</t>
  </si>
  <si>
    <t>Investments in affiliates</t>
  </si>
  <si>
    <t>Property, plant and equipment (net of accumulated depreciation - 2015: $1,990; 2014: $1,816; variable interest entity restricted - 2015: $754; 2014: $535)</t>
  </si>
  <si>
    <t>Other assets (variable interest entity restricted - 2015: $40; 2014: $24)</t>
  </si>
  <si>
    <t>Goodwill</t>
  </si>
  <si>
    <t>Intangible assets (net of accumulated amortization - 2015: $536; 2014: $556)</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t>
  </si>
  <si>
    <t>Uncertain tax positions</t>
  </si>
  <si>
    <t>Benefit obligations</t>
  </si>
  <si>
    <t>Commitments and Contingencies</t>
  </si>
  <si>
    <t xml:space="preserve"> </t>
  </si>
  <si>
    <t>Stockholders' Equity</t>
  </si>
  <si>
    <t>Preferred stock, $0.01 par value, 100,000,000 shares authorized (2015 and 2014: 0 issued and outstanding)</t>
  </si>
  <si>
    <t>Treasury stock, at cost (2015: 19,916,490 shares; 2014: 13,266,625 shares)</t>
  </si>
  <si>
    <t>Additional paid-in capital</t>
  </si>
  <si>
    <t>Retained earnings</t>
  </si>
  <si>
    <t>Accumulated other comprehensive income (loss), net</t>
  </si>
  <si>
    <t>Total Celanese Corporation stockholders' equity</t>
  </si>
  <si>
    <t>Noncontrolling interests</t>
  </si>
  <si>
    <t>Total equity</t>
  </si>
  <si>
    <t>Total liabilities and equity</t>
  </si>
  <si>
    <t>Series A common stock, $0.0001 par value, 400,000,000 shares authorized (2015: 166,620,081 issued and 146,703,591 outstanding; 2014: 166,169,335 issued and 152,902,710 outstanding)</t>
  </si>
  <si>
    <t>Common stock</t>
  </si>
  <si>
    <t>Series B common stock, $0.0001 par value, 100,000,000 shares authorized (2015 and 2014: 0 issued and outstanding)</t>
  </si>
  <si>
    <t>Unaudited Consolidated Balance Sheets (Parenthetical) - USD ($) $ in Millions</t>
  </si>
  <si>
    <t>Cash and cash equivalents</t>
  </si>
  <si>
    <t>Allowance for doubtful accounts - trade receivables</t>
  </si>
  <si>
    <t>Accumulated depreciation</t>
  </si>
  <si>
    <t>Property, plant and equipment</t>
  </si>
  <si>
    <t>Finite-Lived Intangible Assets, Accumulated Amortization</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Variable Interest Entity, Primary Beneficiary [Member]</t>
  </si>
  <si>
    <t>Unaudited Interim Consolidated Statement Equity - 9 months ended Sep. 30, 2015 - USD ($) $ in Millions</t>
  </si>
  <si>
    <t>Total</t>
  </si>
  <si>
    <t>Series A Common Stock [Member]</t>
  </si>
  <si>
    <t>Treasury Stock [Member]</t>
  </si>
  <si>
    <t>Additional Paid-in Capital [Member]</t>
  </si>
  <si>
    <t>Retained Earnings [Member]</t>
  </si>
  <si>
    <t>Accumulated Other Comprehensive Income (Loss) [Member]</t>
  </si>
  <si>
    <t>Noncontrolling Interest [Member]</t>
  </si>
  <si>
    <t>Balance as of the beginning of the period, shares at Dec. 31, 2014</t>
  </si>
  <si>
    <t>Balance as of the beginning of the period at Dec. 31, 2014</t>
  </si>
  <si>
    <t>Total Celanese Corporation stockholders' equity at Dec. 31, 2014</t>
  </si>
  <si>
    <t>Stockholders' Equity Attributable to Noncontrolling Interest at Dec. 31, 2014</t>
  </si>
  <si>
    <t>Stock option exercises, shares</t>
  </si>
  <si>
    <t>Stock option exercises, net of tax</t>
  </si>
  <si>
    <t>Purchases of treasury stock, shares</t>
  </si>
  <si>
    <t>Purchases of treasury stock, including related fees</t>
  </si>
  <si>
    <t>Stock awards, shares</t>
  </si>
  <si>
    <t>Stock awards</t>
  </si>
  <si>
    <t>[1]</t>
  </si>
  <si>
    <t>Stock-based compensation, net of tax</t>
  </si>
  <si>
    <t>Series A common stock dividends</t>
  </si>
  <si>
    <t>Net earnings (loss) attributable to noncontrolling interests</t>
  </si>
  <si>
    <t>Contributions from noncontrolling interests</t>
  </si>
  <si>
    <t>Balance as of the end of the period, shares at Sep. 30, 2015</t>
  </si>
  <si>
    <t>Stockholders' Equity Attributable to Noncontrolling Interest at Sep. 30, 2015</t>
  </si>
  <si>
    <t>Total Celanese Corporation stockholders' equity at Sep. 30, 2015</t>
  </si>
  <si>
    <t>Balance as of the end of the period at Sep. 30, 2015</t>
  </si>
  <si>
    <t>Excludes 9,264 shares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t>
  </si>
  <si>
    <t>Unaudited Interim Consolidated Statements of Cash Flows - USD ($) $ in Millions</t>
  </si>
  <si>
    <t>Operating Activities</t>
  </si>
  <si>
    <t>Adjustments to reconcile net earnings (loss) to net cash provided by operating activities</t>
  </si>
  <si>
    <t>Asset impairments</t>
  </si>
  <si>
    <t>Depreciation, amortization and accretion</t>
  </si>
  <si>
    <t>Pension and postretirement net periodic benefit cost</t>
  </si>
  <si>
    <t>Pension and postretirement contributions</t>
  </si>
  <si>
    <t>Deferred income taxes, net</t>
  </si>
  <si>
    <t>(Gain) loss on disposition of businesses and assets, net</t>
  </si>
  <si>
    <t>Stock-based compensation</t>
  </si>
  <si>
    <t>Undistributed earnings in unconsolidated affiliates</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Proceeds from sale of businesses and assets, net</t>
  </si>
  <si>
    <t>Capital expenditures related to Fairway Methanol LLC</t>
  </si>
  <si>
    <t>Net cash provided by (used in) investing activities</t>
  </si>
  <si>
    <t>Financing Activities</t>
  </si>
  <si>
    <t>Net change in short-term borrowings with maturities of 3 months or less</t>
  </si>
  <si>
    <t>Proceeds from short-term borrowings</t>
  </si>
  <si>
    <t>Repayments of short-term borrowings</t>
  </si>
  <si>
    <t>Proceeds from long-term debt</t>
  </si>
  <si>
    <t>Repayments of long-term debt</t>
  </si>
  <si>
    <t>Stock option exercises</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Organization, Consolidation and Presentation of Financial Statements [Abstract]</t>
  </si>
  <si>
    <t>Description of the Company and Basis of Presentation Description of the Company Celanese Corporation and its subsidiaries (collectively, the "Company") is a global technology and specialty materials company. The Company's business involves processing chemical raw materials, such as methanol, carbon monoxide and ethylene, and natural products, including wood pulp, into value-added chemicals, thermoplastic polymers and other chemical-based products. Definitions 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 Basis of Presentation The unaudited interim consolidated financial statements for the three and nine months ended September 30, 2015 and 2014 contained in this Quarterly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unaudited interim consolidated financial statements and other financial information included in this Quarterly Report, unless otherwise specified, have been presented to separately show the effects of discontinued operations. 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may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December 31, 2014 , filed on February 6, 2015 with the SEC as part of the Company's Annual Report on Form 10-K. Operating results for the three and nine months ended September 30, 2015 are not necessarily indicative of the results to be expected for the entire year.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 For those consolidated ventures in which the Company owns or is exposed to less than 100% of the economics, the outside stockholders' interests are shown as noncontrolling interests. The Company has reclassified certain prior period amounts to conform to the current period's presentation. 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 Goodwill and Other Intangible Assets The Company assesses the recoverability of the carrying amount of its reporting unit goodwill either qualitatively or quantitatively annually during the third quarter of its fiscal year using June 30 balances or whenever events or changes in circumstances indicate that the carrying amount of the asset may not be fully recoverable. In connection with the Company's annual goodwill impairment assessment, the Company did not record an impairment loss to goodwill during the nine months ended September 30, 2015 as the estimated fair value for each of the Company's reporting units exceeded the carrying amount of the underlying assets by a substantial margin. The Company assesses the recoverability of the carrying amount of its indefinite-lived intangible assets either qualitatively or by utilizing the relief from royalty method under the income approach annually during the third quarter of its fiscal year using June 30 balances or whenever events or changes in circumstances indicate that the carrying amount of the assets may not be fully recoverable. In connection with the Company's annual indefinite-lived intangible assets impairment assessment, the Company did not record an impairment loss to indefinite-lived intangible assets during the nine months ended September 30, 2015 as the estimated fair value of each of the Company's indefinite-lived intangible assets exceeded the carrying value of the underlying assets by a substantial margin. The Company's trademarks and trade names have an indefinite life. For the nine months ended September 30, 2015, the Company did not renew or extend any intangible assets.</t>
  </si>
  <si>
    <t>Recent Accounting Pronouncements</t>
  </si>
  <si>
    <t>New Accounting Pronouncements and Changes in Accounting Principles [Abstract]</t>
  </si>
  <si>
    <t>Recent Accounting Pronouncements In July 2015, the Financial Accounting Standards Board ("FASB") issued Accounting Standards Update ("ASU") 2015-11, Simplifying the Measurement of Inventory ("ASU 2015-11"). ASU 2015-11 applies to inventory that is measured using the first-in, first-out ("FIFO") or average cost method and requires measurement of that inventory at the lower of cost and net realizable value. Net realizable value is the estimated selling prices in the ordinary course of business, less reasonably predictable costs of completion, disposal and transportation. This ASU is effective for fiscal years, and interim periods within those years, beginning after December 15, 2016. Early adoption is permitted. The Company does not expect the impact of adopting this ASU to be material to the Company's financial statements and related disclosures. In May 2015, the FASB issued ASU 2015-07,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This ASU also removes the requirement to make certain disclosures for all investments that are eligible to be measured at fair value using the net asset value per share practical expedient. Rather, such disclosures are limited to investments for which the entity has elected to measure the fair value using that practical expedient. This ASU is effective retrospectively for fiscal years, and interim periods within those years, beginning after December 15, 2015. Early adoption is permitted. The Company does not expect the impact of adopting this ASU to be material to the Company's financial statements and related disclosures. In April 2015, the FASB issued ASU 2015-03, Interest - Imputation of Interest (Subtopic 835-30): Simplifying the Presentation of Debt Issuance Costs ("ASU 2015-03"). ASU 2015-03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ASU 2015-03. In August 2015, the FASB issued ASU 2015-15, Interest - Imputation of Interest (Subtopic 835-30): Presentation and Subsequent Measurement of Debt Issuance Costs Associated with Line-of-Credit Arrangements ("ASU 2015-15"), which clarifies that the guidance in ASU 2015-03 does not apply to line-of-credit arrangements. ASU 2015-15 permits an entity to defer and present debt issuance costs as an asset and subsequently amortize these costs ratably over the term of the line-of-credit arrangement, regardless of whether there are any outstanding borrowings on the line-of-credit arrangement. The amendments in ASU 2015-03 are effective retrospectively for fiscal years, and interim periods within those years, beginning after December 15, 2015. Early adoption is permitted. The Company does not expect the impact of adopting ASU 2015-03 to be material to the Company's financial statements and related disclosures. In May 2014, the FASB issued ASU 2014-09, Revenue from Contracts with Customers ("ASU 2014-09") . ASU 2014-09 supersedes the revenue recognition requirements of FASB Accounting Standards Codification ("ASC") Topic 605, Revenue Recognition and most industry-specific guidance throughout the ASC, resulting in the creation of FASB ASC Topic 606, Revenue from Contracts with Customers .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ASU 2015-14 defers the effective date of ASU 2014-09 by one year to December 15, 2017 for fiscal years, and interim periods within those years, beginning after that date and permits early adoption of the standard, but not before the original effective date for fiscal years beginning after December 15, 2016. The Company is currently assessing the potential impact of adopting ASU 2014-09 on its financial statements and related disclosures.</t>
  </si>
  <si>
    <t>Ventures and Variable Interest Entities</t>
  </si>
  <si>
    <t>Ventures and Variable Interest Entities [Abstract]</t>
  </si>
  <si>
    <t>Ventures and Variable Interest Entities Consolidated Variable Interest Entities In February 2014, the Company formed a joint venture, Fairway Methanol LLC ("Fairway"), with Mitsui &amp; Co., Ltd., of Tokyo, Japan ("Mitsui"), in which the Company owns 50% of Fairway, for the production of methanol at the Company's integrated chemical plant in Clear Lake, Texas. The methanol unit utilizes natural gas in the US Gulf Coast region as a feedstock and benefits from the existing infrastructure at the Company's Clear Lake facility. Both Mitsui and the Company supply their own natural gas to Fairway in exchange for methanol tolling under a cost-plus off-take arrangement. The methanol facility has an annual capacity of 1.3 million tons. Fairway began production in October 2015. The Company determined that Fairway is a variable interest entity ("VIE") in which the Company is the primary beneficiary. Under the terms of the joint venture agreements, the Company provides site services and day-to-day operations for the methanol facility. In addition, the joint venture agreements provide that the Company indemnifies Mitsui for environmental obligations that exceed a specified threshold, as well as an equity option between the partners. Accordingly, the Company consolidates the venture and records a noncontrolling interest for the share of the venture owned by Mitsui. Fairway is included in the Company's Acetyl Intermediates segment. The carrying amount of the assets and liabilities associated with Fairway included in the unaudited consolidated balance sheets are as follows: As of As of (In $ millions) Cash and cash equivalents 1 1 Property, plant and equipment 754 535 Other assets 40 24 Total assets (1) 795 560 Trade payables 3 — Current liabilities (2) 20 40 Long-term debt 5 — Total liabilities 28 40 ______________________________ (1) Assets can only be used to settle the obligations of Fairway. (2) Amounts owed by Fairway to the Company for reimbursement of expenditures. Nonconsolidated Variable Interest Entities 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capital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September 30, 2015 relates primarily to the recovery of capital expenditures for certain property, plant and equipment. The carrying amount of the assets and liabilities associated with the obligations to nonconsolidated VIEs, as well as the maximum exposure to loss relating to these nonconsolidated VIEs are as follows: As of As of (In $ millions) Property, plant and equipment, net 86 96 Trade payables 45 43 Current installments of long-term debt 9 9 Long-term debt 114 125 Total liabilities 168 177 Maximum exposure to loss 301 291 The difference between the total liabilities associated with obligations to unconsolidated VIEs and the maximum exposure to loss primarily represents take-or-pay obligations for services included in the Company's unconditional purchase obligations ( Note 16 ).</t>
  </si>
  <si>
    <t>Marketable Securities, at Fair Value</t>
  </si>
  <si>
    <t>Investments, Debt and Equity Securities [Abstract]</t>
  </si>
  <si>
    <t>Marketable Securities, at Fair Value The Company's nonqualified trusts hold available-for-sale securities for funding requirements of the Company's nonqualified pension plans ( Note 9 ) as follows: As of As of (In $ millions) Amortized cost 30 32 Gross unrealized gain — — Gross unrealized loss — — Fair value 30 32 See Note 15 - Fair Value Measurements for further information regarding the fair value of the Company's marketable securities.</t>
  </si>
  <si>
    <t>Inventory Disclosure [Abstract]</t>
  </si>
  <si>
    <t>Inventories As of As of (In $ millions) Finished goods 536 579 Work-in-process 53 53 Raw materials and supplies 149 150 Total 738 782</t>
  </si>
  <si>
    <t>Current Other Liabilities</t>
  </si>
  <si>
    <t>Other Liabilities, Current [Abstract]</t>
  </si>
  <si>
    <t>Current Other Liabilities As of As of (In $ millions) Asset retirement obligations 8 9 Benefit obligations ( Note 9 ) 33 28 Customer rebates 38 53 Derivatives ( Note 14 ) 6 13 Environmental ( Note 10 ) 16 21 Insurance 8 9 Interest 20 19 Restructuring ( Note 12 ) 15 21 Salaries and benefits 106 129 Sales and use tax/foreign withholding tax payable 23 13 Uncertain tax positions ( Note 13 ) — 59 Other 58 58 Total 331 432</t>
  </si>
  <si>
    <t>Noncurrent Other Liabilities</t>
  </si>
  <si>
    <t>Other Liabilities, Noncurrent [Abstract]</t>
  </si>
  <si>
    <t>Noncurrent Other Liabilities As of As of (In $ millions) Asset retirement obligations 30 28 Deferred proceeds 43 47 Deferred revenue 16 21 Derivatives ( Note 14 ) — 10 Environmental ( Note 10 ) 60 63 Income taxes payable 11 13 Insurance 54 51 Other 50 50 Total 264 283</t>
  </si>
  <si>
    <t>Debt</t>
  </si>
  <si>
    <t>Debt Disclosure [Abstract]</t>
  </si>
  <si>
    <t>Debt As of As of (In $ millions) Short-Term Borrowings and Current Installments of Long-Term Debt - Third Party and Affiliates Current installments of long-term debt 26 25 Short-term borrowings, including amounts due to affiliates (1) 62 77 Revolving credit facility (2) 345 — Accounts receivable securitization facility (3) 30 35 Total 463 137 ______________________________ (1) The weighted average interest rate was 3.8% and 4.7% as of September 30, 2015 and December 31, 2014 , respectively. (2) The weighted average interest rate was 1.7% and 0.0% as of September 30, 2015 and December 31, 2014 , respectively. (3) The weighted average interest rate was 0.7% as of September 30, 2015 and December 31, 2014 . As of As of (In $ millions) Long-Term Debt Senior credit facilities - Term C-2 loan due 2016 31 34 Senior credit facilities - Term C-3 loan due 2018 884 906 Senior unsecured notes due 2019, interest rate of 3.250% 336 364 Senior unsecured notes due 2021, interest rate of 5.875% 400 400 Senior unsecured notes due 2022, interest rate of 4.625% 500 500 Pollution control and industrial revenue bonds due at various dates through 2030, interest rates ranging from 5.7% to 6.7% 169 169 Obligations under capital leases due at various dates through 2054 247 260 Subtotal 2,567 2,633 Current installments of long-term debt (26 ) (25 ) Total 2,541 2,608 Senior Notes The Company has outstanding senior unsecured notes issued in public offerings registered under the Securities Act of 1933, as amended, as follows (collectively, the "Senior Notes"): Senior Notes Issue Date Principal Interest Rate Interest Pay Dates Maturity Date (In millions) (In percentages) 3.250% Notes September 2014 €300 3.250 April 15 October 15 October 15, 2019 4.625% Notes November 2012 $500 4.625 March 15 September 15 November 15, 2022 5.875% Notes May 2011 $400 5.875 June 15 December 15 June 15, 2021 The Senior Notes are senior unsecured obligations of Celanese US and rank equally in right of payment with all other unsubordinated indebtedness of Celanese US. The Senior Notes were issued under indentures (collectively, "Indentures") among Celanese US, Celanese and each of the domestic subsidiaries of Celanese US that guarantee its obligations under its senior secured credit facilities ("Subsidiary Guarantors") and Wells Fargo Bank, National Association, as trustee. The Senior Notes are guaranteed on a senior unsecured basis by Celanese and the Subsidiary Guarantors. The Indentures contain covenants, including, but not limited to, restrictions on the Company's ability to incur indebtedness; grant liens on assets; merge, consolidate, or sell assets; pay dividends or make other restricted payments; engage in transactions with affiliates; or engage in other businesses. Celanese US may redeem some or all of each of the Senior Notes, prior to their respective maturity dates, at a redemption price of 100% of the principal amount, plus a "make-whole" premium as specified in the applicable indenture, plus accrued and unpaid interest, if any, to the redemption date. Senior Credit Facilities In September 2014, Celanese US, Celanese and the Subsidiary Guarantors entered into an amendment agreement with the lenders under Celanese US's existing senior secured credit facilities in order to amend and restate the amended credit agreement dated September 16, 2013 (as amended and restated by the 2014 amendment agreement, the "Amended Credit Agreement"). Under the Amended Credit Agreement, all of the US dollar-denominated Term C-2 term loans and all but €28 million of the Euro-denominated Term C-2 term loans under the 2013 amended credit agreement were converted into, or refinanced by, the Term C-3 loan facility with an extended maturity date of October 2018 . The non-extended portions of the Term C-2 loan facility continue to have a maturity date of October 2016 . In addition, the maturity date of the Company's revolving credit facility was extended to October 2018 and the facility was increased to $900 million . Accordingly, the Amended Credit Agreement consists of the Term C-2 loan facility, the Term C-3 loan facility and a $900 million revolving credit facility. As of September 30, 2015 , the margin for borrowings under the Term C-2 loan facility was 2.0% above the Euro Interbank Offered Rate ("EURIBOR") and the margin for borrowings under the Term C-3 loan facility was 2.25% above LIBOR (for US dollars) and 2.25% above EURIBOR (for Euros), as applicable. As of September 30, 2015 , the margin for borrowings under the revolving credit facility was 1.5% above LIBOR. The margin for borrowings under the revolving credit facility is subject to increase or decrease in certain circumstances based on changes in the corporate credit ratings of Celanese or Celanese US. Term loan borrowings under the Amended Credit Agreement are subject to amortization at 1% of the initial principal amount per annum, payable quarterly. In addition, the Company pays quarterly commitment fees on the unused portions of the revolving credit facility of 0.25% per annum. The Amended Credit Agreement is guaranteed by Celanese and certain domestic subsidiaries of Celanese US and is secured by a lien on substantially all assets of Celanese US and such guarantors, subject to certain agreed exceptions (including for certain real property and certain shares of foreign subsidiaries), pursuant to the Guarantee and Collateral Agreement dated April 2, 2007. As a condition to borrowing funds or requesting letters of credit be issued under the revolving credit facility, the Company's first lien senior secured leverage ratio (as calculated as of the last day of the most recent fiscal quarter for which financial statements have been delivered under the revolving facility) cannot exceed the threshold as specified below. Further, the Company's first lien senior secured leverage ratio must be maintained at or below that threshold while any amounts are outstanding under the revolving credit facility. The Company's amended first lien senior secured leverage ratios under the revolving credit facility are as follows: As of September 30, 2015 Maximum Estimate Estimate, If Fully Drawn 3.90 0.88 1.25 The Amended Credit Agreement contains covenants including, but not limited to, restrictions on the Company's ability to incur indebtedness; grant liens on assets; merge, consolidate, or sell assets; pay dividends or make other restricted payments; make investments; prepay or modify certain indebtedness; engage in transactions with affiliates; enter into sale-leaseback transactions or hedge transactions; or engage in other businesses; as well as a covenant requiring maintenance of a maximum first lien senior secured leverage ratio. The Amended Credit Agreement also maintains a number of events of default, including a cross default to other debt of Celanese, Celanese US, or their subsidiaries, including the Senior Notes, in an aggregate amount equal to more than $50 million and the occurrence of a change of control. Failure to comply with these covenants, or the occurrence of any other event of default, could result in acceleration of the borrowings and other financial obligations under the Amended Credit Agreement. The Company is in compliance with all of the covenants related to its debt agreements as of September 30, 2015 . Accounts Receivable Securitization Facility In August 2013, the Company entered into a US accounts receivable securitization facility pursuant to (i) a Purchase and Sale Agreement ("Sale Agreement") among certain US subsidiaries of the Company (each an "Originator"), Celanese International Corporation ("CIC") and CE Receivables LLC, a wholly-owned, "bankruptcy remote" special purpose subsidiary of an Originator ("Transferor") and (ii) a Receivables Purchase Agreement ("Purchase Agreement"), among CIC, as servicer, the Transferor, various third-party purchasers (collectively, "Purchasers") and The Bank of Tokyo-Mitsubishi UFJ, Ltd., New York Branch, as administrator ("Administrator"). The Purchase Agreement expires in 2016 , but may be extended for successive one year terms by agreement of the parties. All of the Transferor's assets have been pledged to the Administrator in support of its obligations under the Purchase Agreement. The Company's balances available for borrowing are as follows: As of (In $ millions) Revolving Credit Facility Borrowings outstanding 345 (1) Letters of credit issued — Available for borrowing 555 Accounts Receivable Securitization Facility Borrowings outstanding 30 (2) Letters of credit issued 74 Available for borrowing 5 Total borrowing base 109 Maximum borrowing base 135 (3) ______________________________ (1) The Company borrowed $475 million and repaid $130 million during the nine months ended September 30, 2015 . Borrowings were primarily used to fund repurchases of the Company's Series A common stock, par value $0.0001 per share ("Common Stock"). (2) The Company repaid $15 million of borrowings outstanding during the nine months ended September 30, 2015 . (3) Outstanding accounts receivable transferred by the Originators to the Transferor was $152 million .</t>
  </si>
  <si>
    <t>Benefit Obligations</t>
  </si>
  <si>
    <t>Compensation and Retirement Disclosure [Abstract]</t>
  </si>
  <si>
    <t>Benefit Obligations The components of net periodic benefit cost are as follows: Three Months Ended September 30, Nine Months Ended September 30, 2015 2014 2015 2014 Pension Post-retirement Pension Post-retirement Pension Post-retirement Pension Post-retirement (In $ millions) (In $ millions) Service cost 4 — 3 — 10 1 9 1 Interest cost 34 1 41 1 105 2 126 3 Expected return on plan assets (53 ) — (54 ) — (158 ) — (162 ) — Recognized actuarial (gain) loss — — — — — 1 — — Amortization of prior service cost (credit), net — — — (21 ) (1) — — — (62 ) (1) Special termination benefit 1 — — — 2 — — — Total (14 ) 1 (10 ) (20 ) (41 ) 4 (27 ) (58 ) ______________________________ (1) Primarily related to the elimination of eligibility for all current and future US employees to participate in the Company's US postretirement health care plan. Benefit obligation funding is as follows: As of Total Expected 2015 (In $ millions) Cash contributions to defined benefit pension plans 32 40 Benefit payments to nonqualified pension plans 17 22 Benefit payments to other postretirement benefit plans 4 5 Cash contributions to German multiemployer defined benefit pension plans (1) 5 6 ______________________________ (1) The Company makes contributions based on specified percentages of employee contributions. The Company's estimates of its US defined benefit pension plan contributions reflect the provisions of the Pension Protection Act of 2006.</t>
  </si>
  <si>
    <t>Environmental</t>
  </si>
  <si>
    <t>Environmental Remediation Obligations [Abstract]</t>
  </si>
  <si>
    <t>Environmental The Company is subject to environmental laws and regulations worldwide that impose limitations on the discharge of pollutants into the air and water and establish standards for the treatment, storage and disposal of solid and hazardous wastes. The Company believes that it is in substantial compliance with all applicable environmental laws and regulations. The Company is also subject to retained environmental obligations specified in various contractual agreements arising from the divestiture of certain businesses by the Company or one of its predecessor companies. The components of environmental remediation reserves are as follows: As of As of (In $ millions) Demerger obligations ( Note 16 ) 22 25 Divestiture obligations ( Note 16 ) 18 21 Active sites 20 23 US Superfund sites 14 12 Other environmental remediation reserves 2 3 Total 76 84 Remediation 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 Note 16 ).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s appropriate, a liability for site cleanup. Such liabilities include all costs that are probable and can be reasonably estimated. In establishing these liabilities, the Company consider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Lower Passaic River Study Area, which is the lower 17-mile stretch of the Passaic River ("Site"). The Company and 70 other companies are parties to a May 2007 Administrative Order on Consent with the EPA to perform a Remedial Investigation/Feasibility Study ("RI/FS") at the Site in order to identify the levels of contaminants and potential cleanup actions. Work on the RI/FS is ongoing, with a goal to complete it in 2016. Cost estimates for the various alternatives at the Site range from $365 million to $3.2 billion . On April 11, 2014, the EPA issued its proposed, independent evaluation of remediation alternatives for a portion of the Site. The EPA's preferred plan for this portion of the Site would involve dredging bank to bank and installing an engineered cap at an estimated cost of $1.7 billion . The parties involved have submitted comments to the EPA challenging the science, scope, necessity and viability of the EPA's proposed plan as the EPA's preferred remedy for this portion of the Site is inconsistent with the remedy being developed in the RI/FS for the full Site. The EPA will evaluate all the inputs and is expected to issue a final decision concerning this portion of the Site in 2015. Any subsequent order from the EPA requiring clean-up actions could be judicially challenged. While the final remedy remains uncertain, the Company has found no evidence that it contributed any of the primary contaminants of concern to the Passaic River. The Company is vigorously defending this matter and currently believes that its ultimate allocable share of the cleanup costs, estimated at substantially less than 1% , will not be material.</t>
  </si>
  <si>
    <t>Stockholders' Equity Note [Abstract]</t>
  </si>
  <si>
    <t>Stockholders' Equity Common Stock The Company's Board of Directors follows a policy of declaring, subject to legally available funds, a quarterly cash dividend on each share of the Company's Common Stock, unless the Company's Board of Directors, in its sole discretion, determines otherwise. The amount available to pay cash dividends is restricted by the Company's Amended Credit Agreement and the Indentures. The Company's Board of Directors approved increases in the Company's Common Stock cash dividend rates as follows: Increase Quarterly Common Stock Cash Dividend Annual Common Stock Cash Dividend Effective Date (In percentages) (In $ per share) April 2014 39 0.25 1.00 May 2014 April 2015 20 0.30 1.20 May 2015 Treasury Stock Nine Months Ended Total From 2015 2014 Shares repurchased 6,640,601 (1) 3,515,301 27,307,796 Average purchase price per share $ 63.31 $ 57.19 $ 48.90 Cash paid for repurchased shares (in millions) $ 420 $ 201 $ 1,335 Aggregate Board of Directors repurchase authorizations during the period (in millions) (2) $ 1,000 $ 172 $ 2,366 ______________________________ (1) Excludes 9,264 shares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 (2) These authorizations give management discretion in determining the timing and conditions under which shares may be repurchased. This repurchase program began in February 2008 and does not have an expiration date. On September 9, 2015 , the Board of Directors approved a new $1.0 billion share repurchase authorization.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 Other Comprehensive Income (Loss), Net Three Months Ended September 30, 2015 2014 Gross Amount Income Tax (Provision) Benefit Net Amount Gross Amount Income Tax (Provision) Benefit Net Amount (In $ millions) Unrealized gain (loss) on marketable securities 1 — 1 — — — Foreign currency translation (8 ) (3 ) (11 ) (127 ) 3 (124 ) Gain (loss) on cash flow hedges (1 ) — (1 ) (8 ) 3 (5 ) Pension and postretirement benefits — — — (16 ) 8 (8 ) Total (8 ) (3 ) (11 ) (151 ) 14 (137 ) Nine Months Ended September 30, 2015 2014 Gross Income Net Gross Income Net (In $ millions) Unrealized gain (loss) on marketable securities 1 (1 ) — — — — Foreign currency translation (125 ) (5 ) (130 ) (142 ) 1 (141 ) Gain (loss) on cash flow hedges 3 (1 ) 2 (11 ) — (11 ) Pension and postretirement benefits — 1 1 (57 ) 23 (34 ) Total (121 ) (6 ) (127 ) (210 ) 24 (186 ) Adjustments to Accumulated other comprehensive income (loss), net, are as follows: Unrealized Gain (Loss) on Marketable Securities ( Note 4 ) Foreign Currency Translation Gain (Loss) on Cash Flow Hedges ( Note 14 ) Pension and Postretire- ment Benefits ( Note 9 ) Accumulated Other Comprehensive Income (Loss), Net (In $ millions) As of December 31, 2014 1 (151 ) (4 ) (11 ) (165 ) Other comprehensive income (loss) before reclassifications 1 (125 ) (2 ) — (126 ) Amounts reclassified from accumulated other comprehensive income (loss) — — 5 — 5 Income tax (provision) benefit (1 ) (5 ) (1 ) 1 (6 ) As of September 30, 2015 1 (281 ) (2 ) (10 ) (292 )</t>
  </si>
  <si>
    <t>Other (Charges) Gains, Net</t>
  </si>
  <si>
    <t>Restructuring and Related Activities [Abstract]</t>
  </si>
  <si>
    <t>Other (Charges) Gains, Net Three Months Ended September 30, Nine Months Ended September 30, 2015 2014 2015 2014 (In $ millions) Employee termination benefits (6 ) (1) (3 ) (20 ) (1) (6 ) Asset impairments (1 ) — (1 ) — Plant/office closures — 1 — 2 Commercial disputes 3 21 2 21 Other — 1 — 4 Total (4 ) 20 (19 ) 21 ______________________________ (1) Includes $1 million of special termination benefits included in Benefit obligations in the unaudited consolidated balance sheets and is included in the Company's Industrial Specialties segment. 2015 During the three and nine months ended September 30, 2015 , the Company recorded $6 million and $20 million , respectively, of employee termination benefits related to the Company's ongoing efforts to align its businesses around its core value drivers. During the three months ended September 30, 2015 , the Company recorded $6 million and $4 million , respectively, in accelerated depreciation related to the Company's intent to cease operations of its vinyl acetate ethylene ("VAE") emulsions unit in Meredosia, Illinois and the contemplated closure of its VAE and conventional emulsions units in Tarragona, Spain. The accelerated depreciation is included in Cost of sales in the unaudited interim consolidated statements of operations and is included in the Company's Industrial Specialties segment. As a result of the anticipated VAE emulsions unit closure in Meredosia, Illinois, the Company expects to record exit costs in the range of $20 million to $25 million during the fourth quarter of 2015. During the nine months ended September 30, 2015 , the Company also recorded $39 million in accelerated depreciation expense related to property, plant and equipment no longer in use at the Company's ethanol technology development unit in Clear Lake, Texas. The Company believes that further development of its ethanol technology can be achieved through the utilization of other existing assets. The accelerated depreciation is included in Research and development expenses in the unaudited interim consolidated statements of operations and is included in the Company's Acetyl Intermediates segment. 2014 During the three months ended September 30, 2014 , the Company received consideration of $6 million in connection with the settlement of a claim against a bankrupt supplier. The resolution of this commercial dispute is included in the Acetyl Intermediates segment. In addition, the Company recovered $15 million from an arbitration award against a former utility operator at its cellulose derivatives manufacturing facility in Narrows, Virginia, which is included in the Consumer Specialties segment. During the nine months ended September 30, 2014 , the Company recorded a $3 million adjustment to its initial estimate for asset retirement obligations related to the closure of its acetic anhydride facility in Roussillon, France and its vinyl acetate monomer ("VAM") facility in Tarragona, Spain. In addition, during the nine months ended September 30, 2014 , the Company recorded $4 million of employee termination benefits related to the closure of its acetic anhydride facility in Roussillon, France and its VAM facility in Tarragona, Spain. The changes in the restructuring reserves by business segment are as follows: Advanced Engineered Materials Consumer Specialties Industrial Specialties Acetyl Intermediates Other Total (In $ millions) Employee Termination Benefits As of December 31, 2014 4 1 1 5 3 14 Additions 6 1 3 1 8 19 Cash payments (2 ) (1 ) (1 ) (4 ) (2 ) (10 ) Other changes (3 ) — — — (3 ) (6 ) Exchange rate changes (1 ) — — (1 ) — (2 ) As of September 30, 2015 4 1 3 1 6 15 Plant/Office Closures As of December 31, 2014 — — — 7 — 7 Additions — — — — — — Cash payments — — — (6 ) — (6 ) Other changes — — — — — — Exchange rate changes — — — (1 ) — (1 ) As of September 30, 2015 — — — — — — Total 4 1 3 1 6 15</t>
  </si>
  <si>
    <t>Income Taxes</t>
  </si>
  <si>
    <t>Income Tax Disclosure [Abstract]</t>
  </si>
  <si>
    <t>Income Taxes Three Months Ended September 30, Nine Months Ended September 30, 2015 2014 2015 2014 (In percentages) Effective income tax rate 33 26 22 27 The lower effective income tax rate for the nine months ended September 30, 2015 is primarily attributable to a $30 million reduction of prior year tax positions due to audit closures and technical judicial clarifications and the implementation of the Company's centralized European headquarters. For the three months ended September 30, 2015 , the effective income tax rate was negatively impacted by changes in jurisdictional earnings, that provided no tax benefit. In February 2015, the Company established a centralized European headquarters for the purpose of improving the operational efficiencies and profitability of its European operations and certain global product lines. These activities will directly impact the Company's mix of earnings and product flows and will result in both favorable and unfavorable tax rate impacts in the jurisdictions in which the Company operates. For the nine months ended September 30, 2015 , the Company's uncertain tax positions decreased $53 million , primarily due to a $45 million decrease resulting from audit closures and technical judicial clarifications ( Note 6 ) and exchange rate fluctuations of $14 million , partially offset by interest and other changes in uncertain tax positions. The Company's US tax returns for the years 2009 through 2012 are currently under audit by the US Internal Revenue Service and certain of the Company's subsidiaries are under audit in jurisdictions outside of the US. The Company does not expect any material changes in the unrecognized tax benefits within the next twelve months related to the settlement of one or more of these audits or lapse of applicable statutes of limitations.</t>
  </si>
  <si>
    <t>Derivative Financial Instruments</t>
  </si>
  <si>
    <t>Derivative Instruments and Hedging Activities Disclosure [Abstract]</t>
  </si>
  <si>
    <t>Derivative Financial Instruments Interest Rate Swaps The Company fixes the LIBOR portion of its US dollar denominated variable rate borrowings ( Note 8 ) with interest rate swap derivative arrangements as follows: As of September 30, 2015 Notional Value Effective Date Expiration Date Fixed Rate (In $ millions) (In percentages) 500 January 2, 2014 January 2, 2016 0.94 As of December 31, 2014 Notional Value Effective Date Expiration Date Fixed Rate (In $ millions) (In percentages) 500 January 2, 2014 January 2, 2016 1.02 Foreign Currency Forwards and Swaps Gross notional values of the foreign currency forwards and swaps are as follows: As of As of (In $ millions) Total 788 1,336 Cross-currency Swaps On March 31, 2015, the Company settled its cross-currency swap agreements with notional values of $250 million / €193 million , expiring September 11, 2020 , and $225 million / €162 million , expiring April 17, 2019 , in exchange for cash of $88 million . The Company recorded a net loss of $1 million , which is included in Other income (expense), net in the unaudited interim consolidated statement of operations. The Company classifies cash flows from derivative instruments designated as cash flow hedges in the same category of the consolidated statement of cash flows as the cash flows from the items being hedged. Accordingly, the settlement of the cross-currency swap agreements is included in Net cash provided by (used in) operating activities in the unaudited interim consolidated statement of cash flows for the nine months ended September 30, 2015 . Information regarding changes in the fair value of the Company's derivative and non-derivative instruments is as follows: Gain (Loss) Recognized in Other Comprehensive Income (Loss) Gain (Loss) Recognized in Earnings (Loss) Three Months Ended September 30, Statement of Operations Classification 2015 2014 2015 2014 (In $ millions) Designated as Cash Flow Hedges Interest rate swaps — — — (1 ) Interest expense Cross-currency swaps — (9 ) — 25 Other income (expense), net; Interest expense Total — (9 ) — 24 Designated as Net Investment Hedges 3.250% Notes — 9 — — Foreign currency translation Total — 9 — — Not Designated as Hedges Foreign currency forwards and swaps — — — (4 ) Foreign exchange gain (loss), net; Other income (expense), net Total — — — (4 ) Gain (Loss) Recognized in Other Comprehensive Income (Loss) Gain (Loss) Recognized in Earnings (Loss) Nine Months Ended September 30, Statement of Operations Classification 2015 2014 2015 2014 (In $ millions) Designated as Cash Flow Hedges Interest rate swaps — (1 ) — (3 ) Interest expense Cross-currency swaps — (13 ) 46 28 Other income (expense), net; Interest expense Total — (14 ) 46 25 Designated as Net Investment Hedges 3.250% Notes 28 9 — — Foreign currency translation Term C-2 and Term C-3 loans (1) — — — — Foreign currency translation Total 28 9 — — Not Designated as Hedges Interest rate swaps — — (1 ) — Interest expense Foreign currency forwards and swaps — — (68 ) (9 ) Foreign exchange gain (loss), net; Other income (expense), net Total — — (69 ) (9 ) ______________________________ (1) During the three months ended March 31, 2015, the Company designated the Euro-based principal amount of its Term C-2 loan and its Term C-3 loan as a net investment hedge of its investment in a wholly-owned international subsidiary whose functional currency is the Euro to mitigate the volatility caused by the changes in foreign currency exchange rates of the Euro with respect to the US dollar. See Note 15 - Fair Value Measurements for further information regarding the fair value of the Company's derivative instruments. Certain of the Company's foreign currency forwards and swaps and interest rate swaps permit the Company to net settle all contracts with the counterparty through a single payment in an agreed upon currency in the event of default or early termination of the contract, similar to a master netting arrangement. The Company's interest rate swap agreements are subject to cross collateralization under the Guarantee and Collateral Agreement entered into in conjunction with the Term loan borrowings ( Note 8 ). Information regarding the gross amounts of the Company's derivative instruments and the amounts offset in the unaudited consolidated balance sheets is as follows: As of As of (In $ millions) Derivative Assets Gross amount recognized 2 55 Gross amount offset in the consolidated balance sheets — — Net amount presented in the consolidated balance sheets 2 55 Gross amount not offset in the consolidated balance sheets 2 4 Net amount — 51 As of As of (In $ millions) Derivative Liabilities Gross amount recognized 6 23 Gross amount offset in the consolidated balance sheets — — Net amount presented in the consolidated balance sheets 6 23 Gross amount not offset in the consolidated balance sheets 2 4 Net amount 4 19</t>
  </si>
  <si>
    <t>Fair Value Measurements</t>
  </si>
  <si>
    <t>Fair Value Disclosures [Abstract]</t>
  </si>
  <si>
    <t>Fair Value Measurements The Company's financial assets and liabilities are measured at fair value on a recurring basis as follows: Marketable Securities. Where possible, the Company utilizes quoted prices in active markets to measure available-for-sale equity securities, including mutual funds. Such items are classified as Level 1 in the fair value measurement hierarchy. Mutual funds are valued at the net asset value per share or unit multiplied by the number of shares or units held as of the measurement date. Derivatives. Derivative financial instruments, including interest rate swaps, cross-currency swaps and foreign currency forwards and swaps,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ross-currency swaps and foreign currency forwards and swaps are observable in the active markets and are classified as Level 2 in the fair value measurement hierarchy. Fair Value Measurement Quoted Prices in Active Markets for Identical Assets (Level 1) Significant Other Observable Inputs (Level 2) Total Balance Sheet Classification (In $ millions) As of September 30, 2015 Mutual funds 30 — 30 Marketable securities, at fair value Derivatives Not Designated as Hedges Foreign currency forwards and swaps — 2 2 Current Other assets Total assets 30 2 32 Designated as Net Investment Hedges 3.250% Notes (1) — — — Long-term Debt Term C-2 and Term C-3 loans (1) — — — Long-term Debt Derivatives Not Designated as Hedges Interest rate swaps — (1 ) (1 ) Current Other liabilities Foreign currency forwards and swaps — (5 ) (5 ) Current Other liabilities Total liabilities — (6 ) (6 ) As of December 31, 2014 Mutual funds 32 — 32 Marketable securities, at fair value Derivatives Designated as Cash Flow Hedges Cross-currency swaps — 9 9 Current Other assets Cross-currency swaps — 43 43 Noncurrent Other assets Derivatives Not Designated as Hedges Foreign currency forwards and swaps — 3 3 Current Other assets Total assets 32 55 87 Derivatives Designated as Cash Flow Hedges Cross-currency swaps — (2 ) (2 ) Current Other liabilities Cross-currency swaps — (10 ) (10 ) Noncurrent Other liabilities Designated as a Net Investment Hedge 3.250% Notes (1) — — — Long-term Debt Derivatives Not Designated as Hedges Interest rate swaps — (4 ) (4 ) Current Other liabilities Foreign currency forwards and swaps — (7 ) (7 ) Current Other liabilities Total liabilities — (23 ) (23 ) ______________________________ (1) Included in the unaudited consolidated balance sheets at carrying amount. Carrying values and fair values of financial instruments that are not carried at fair value are as follows: Fair Value Measurement Carrying Amount Significant Other Observable Inputs (Level 2) Unobservable Inputs (Level 3) Total (In $ millions) As of September 30, 2015 Cost investments 147 — — — Insurance contracts in nonqualified trusts 48 48 — 48 Long-term debt, including current installments of long-term debt 2,567 2,301 247 2,548 As of December 31, 2014 Cost investments 145 — — — Insurance contracts in nonqualified trusts 56 56 — 56 Long-term debt, including current installments of long-term debt 2,633 2,398 260 2,658 In general, the cost investments included in the table above are not publicly traded and their fair values are not readily determinable; however, the Company believes the carrying values approximate or are less than the fair values.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capital leases, which are included in long-term debt, is based on lease payments and discount rates, which are not observable in the market and therefore represents a Level 3 fair value measurement. As of September 30, 2015 and December 31, 2014 ,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si>
  <si>
    <t>Commitments and Contingencies Disclosure [Abstract]</t>
  </si>
  <si>
    <t>Commitments and Contingencies The Company is involved in legal and regulatory proceedings, lawsuits, claims and investigations incidental to the normal conduct of business, relating to such matters as product liability, land disputes, commercial contracts, employment, antitrust, intellectual property, workers' compensation, chemical exposure, asbestos exposure, trade compliance, prior acquisitions and divestitures, claims of legacy stockholders, past waste disposal practices and release of chemicals into the environment. The Company is actively defending those matters where the Company is named as a defendant. Due to the inherent subjectivity of assessments and unpredictability of outcomes of legal proceedings, the Company's litigation accruals and estimates of possible loss or range of possible loss ("Possible Loss") may not represent the ultimate loss to the Company from legal proceedings. Guarante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As indemnification obligations often depend on the occurrence of unpredictable future events, the future costs associated with them cannot be determined at this time. The Company has accrued for all probable and reasonably estimable losses associated with all known matters or claims that have been brought to its attention.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10 ). The Company's obligation to indemnify Hoechst, and its legal successors, is capped under Category B at €250 million .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September 30, 2015 are $71 million .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Possible Loss for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any significant risk ( Note 10 ). The Company has divested numerous businesses, investments and facilities through agreements containing indemnifications or guarantees to the purchasers. Many of the obligations contain monetary and/or time limitations, which extend through 2037 . The aggregate amount of outstanding indemnifications and guarantees provided for under these agreements is $205 million as of September 30, 2015 . Other agreements do not provide for any monetary or time limitations. Based on the Company's evaluation of currently available information, including the number of requests for indemnification or other payment received by the Company, the Company cannot estimate the Possible Loss for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The Company does not expect to incur any material losses under take-or-pay contractual arrangements. Additionally, the Company has other outstanding commitments representing maintenance and service agreements, energy and utility agreements, consulting contracts and software agreements. As of September 30, 2015 , the Company had unconditional purchase obligations of $2.7 billion , which extend through 2036 .</t>
  </si>
  <si>
    <t>Segment Information</t>
  </si>
  <si>
    <t>Segment Reporting [Abstract]</t>
  </si>
  <si>
    <t>Segment Information Advanced Engineered Materials Consumer Specialties Industrial Specialties Acetyl Intermediates Other Activities Eliminations Consolidated (In $ millions) Three Months Ended September 30, 2015 Net sales 326 247 (1) 274 680 (2) — (114 ) 1,413 Other (charges) gains, net ( Note 12 ) (2 ) — — — (2 ) — (4 ) Operating profit (loss) 58 77 19 54 (22 ) — 186 Equity in net earnings (loss) of affiliates 43 1 — 2 4 — 50 Depreciation and amortization 26 15 20 17 2 — 80 Capital expenditures 17 13 13 52 2 — 97 (3) Three Months Ended September 30, 2014 Net sales 366 291 (1) 314 937 (2) — (139 ) 1,769 Other (charges) gains, net ( Note 12 ) — 16 (1 ) 5 — — 20 Operating profit (loss) 51 105 16 174 (36 ) — 310 Equity in net earnings (loss) of affiliates 43 — — 2 7 — 52 Depreciation and amortization 27 11 12 21 2 — 73 Capital expenditures 23 22 7 150 1 — 203 (3) ______________________________ (1) Net sales for Consumer Specialties includes intersegment sales of $0 million and $2 million for the three months ended September 30, 2015 and 2014 , respectively. (2) Net sales for Acetyl Intermediates includes intersegment sales of $114 million and $137 million for the three months ended September 30, 2015 and 2014 , respectively. (3) Includes a decrease in accrued capital expenditures of $7 million and an increase of $12 million for the three months ended September 30, 2015 and 2014 , respectively. Advanced Engineered Materials Consumer Specialties Industrial Specialties Acetyl Intermediates Other Activities Eliminations Consolidated (In $ millions) Nine Months Ended September 30, 2015 Net sales 1,015 723 (1) 843 2,100 (2) — (341 ) 4,340 Other (charges) gains, net ( Note 12 ) (6 ) (1 ) (2 ) (2 ) (8 ) — (19 ) Operating profit (loss) 184 216 76 239 (84 ) — 631 Equity in net earnings (loss) of affiliates 117 2 — 4 15 — 138 Depreciation and amortization 75 38 39 93 (4) 7 — 252 Capital expenditures 50 50 32 260 4 — 396 (3) As of September 30, 2015 Goodwill and intangible assets, net 343 253 49 193 — — 838 Total assets 2,523 1,290 874 2,658 1,563 — 8,908 Nine Months Ended September 30, 2014 Net sales 1,128 882 (1) 959 2,679 (2) — (405 ) 5,243 Other (charges) gains, net ( Note 12 ) (1 ) 16 (1 ) 7 — — 21 Operating profit (loss) 164 284 60 413 (109 ) — 812 Equity in net earnings (loss) of affiliates 121 8 — 17 47 — 193 Depreciation and amortization 80 32 38 61 9 — 220 Capital expenditures 43 72 17 316 4 — 452 (3) As of December 31, 2014 Goodwill and intangible assets, net 358 261 54 208 — — 881 Total assets 2,484 1,491 823 2,495 1,525 — 8,818 ______________________________ (1) Net sales for Consumer Specialties includes intersegment sales of $0 million and $2 million for the nine months ended September 30, 2015 and 2014 , respectively. (2) Net sales for Acetyl Intermediates includes intersegment sales of $341 million and $403 million for the nine months ended September 30, 2015 and 2014 , respectively. (3) Includes a decrease in accrued capital expenditures of $35 million and $12 million for the nine months ended September 30, 2015 and 2014 , respectively. (4) See Note 12 - Other (Charges) Gains, Net for further information.</t>
  </si>
  <si>
    <t>Earnings (Loss) Per Share</t>
  </si>
  <si>
    <t>Earnings Per Share [Abstract]</t>
  </si>
  <si>
    <t>Earnings (Loss) Per Share Three Months Ended Nine Months Ended 2015 2014 2015 2014 (In $ millions, except share data) Amounts attributable to Celanese Corporation Earnings (loss) from continuing operations 161 258 604 713 Earnings (loss) from discontinued operations — (5 ) (2 ) (5 ) Net earnings (loss) 161 253 602 708 Weighted average shares - basic 149,800,029 154,427,554 152,153,057 155,552,777 Incremental shares attributable to equity awards 1,204,052 746,974 1,267,392 772,734 Weighted average shares - diluted 151,004,081 155,174,528 153,420,449 156,325,511 During the three and nine months ended September 30, 2015 , 15,079 and 45,393 equity award shares, respectively, were not included in the computation of diluted net earnings per share as their effect would have been antidilutive. During the same periods in 2014, there were no anti-dilutive equity awards excluded from the computation of diluted net earnings per share.</t>
  </si>
  <si>
    <t>Consolidating Guarantor Financial Information</t>
  </si>
  <si>
    <t>Consolidating Guarantor Financial Information [Abstract]</t>
  </si>
  <si>
    <t>Consolidating Guarantor Financial Information The Senior Notes were issued by Celanese US ("Issuer") and are guaranteed by Celanese Corporation ("Parent Guarantor") and the Subsidiary Guarantors ( Note 8 ). The Issuer and Subsidiary Guarantors are 100% owned subsidiaries of the Parent Guarantor. The Parent Guarantor and Subsidiary Guarantors have guaranteed the Notes fully and unconditionally and jointly and severally. For cash management purposes, the Company transfers cash between the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unaudited interim consolidating statements of cash flows for the nine months ended September 30, 2015 and 2014 present such intercompany financing activities, contributions and dividends consistent with how such activity would be presented in a stand-alone statement of cash flows. 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 The unaudited interim consolidating financial statements for the Parent Guarantor, the Issuer, the Subsidiary Guarantors and the non-guarantors are as follows: CELANESE CORPORATION AND SUBSIDIARIES UNAUDITED INTERIM CONSOLIDATING STATEMENT OF OPERATIONS Three Months Ended September 30, 2015 Parent Guarantor Issuer Subsidiary Guarantors Non- Guarantors Eliminations Consolidated (In $ millions) Net sales — — 553 1,119 (259 ) 1,413 Cost of sales — — (424 ) (974 ) 288 (1,110 ) Gross profit — — 129 145 29 303 Selling, general and administrative expenses — — (22 ) (71 ) — (93 ) Amortization of intangible assets — — (1 ) (2 ) — (3 ) Research and development expenses — — (9 ) (10 ) — (19 ) Other (charges) gains, net — — 1 (5 ) — (4 ) Foreign exchange gain (loss), net — — — 3 — 3 Gain (loss) on disposition of businesses and assets, net — — (2 ) 1 — (1 ) Operating profit (loss) — — 96 61 29 186 Equity in net earnings (loss) of affiliates 161 173 77 47 (408 ) 50 Interest expense — (23 ) (2 ) (8 ) 4 (29 ) Refinancing expense — — — — — — Interest income — 2 — 2 (4 ) — Dividend income - cost investments — — — 26 — 26 Other income (expense), net — (1 ) 1 (8 ) — (8 ) Earnings (loss) from continuing operations before tax 161 151 172 120 (379 ) 225 Income tax (provision) benefit — 10 (30 ) (45 ) (9 ) (74 ) Earnings (loss) from continuing operations 161 161 142 75 (388 ) 151 Earnings (loss) from operation of discontinued operations — — — — — — Income tax (provision) benefit from discontinued operations — — — — — — Earnings (loss) from discontinued operations — — — — — — Net earnings (loss) 161 161 142 75 (388 ) 151 Net (earnings) loss attributable to noncontrolling interests — — — 10 — 10 Net earnings (loss) attributable to Celanese Corporation 161 161 142 85 (388 ) 161 CELANESE CORPORATION AND SUBSIDIARIES UNAUDITED INTERIM CONSOLIDATING STATEMENT OF OPERATIONS Three Months Ended September 30, 2014 Parent Guarantor Issuer Subsidiary Guarantors Non- Guarantors Eliminations Consolidated (In $ millions) Net sales — — 749 1,340 (320 ) 1,769 Cost of sales — — (492 ) (1,133 ) 292 (1,333 ) Gross profit — — 257 207 (28 ) 436 Selling, general and administrative expenses — — (18 ) (100 ) — (118 ) Amortization of intangible assets — — (1 ) (4 ) — (5 ) Research and development expenses — — (12 ) (10 ) — (22 ) Other (charges) gains, net — — 21 (1 ) — 20 Foreign exchange gain (loss), net — — — 1 — 1 Gain (loss) on disposition of businesses and assets, net — — (3 ) 1 — (2 ) Operating profit (loss) — — 244 94 (28 ) 310 Equity in net earnings (loss) of affiliates 252 291 49 40 (580 ) 52 Interest expense — (52 ) (6 ) (20 ) 37 (41 ) Refinancing expense — (4 ) — — — (4 ) Interest income — 18 18 4 (37 ) 3 Dividend income - cost investments — — — 29 — 29 Other income (expense), net — — — (2 ) — (2 ) Earnings (loss) from continuing operations before tax 252 253 305 145 (608 ) 347 Income tax (provision) benefit 1 (1 ) (82 ) (16 ) 8 (90 ) Earnings (loss) from continuing operations 253 252 223 129 (600 ) 257 Earnings (loss) from operation of discontinued operations — — (7 ) — — (7 ) Income tax (provision) benefit from discontinued operations — — 2 — — 2 Earnings (loss) from discontinued operations — — (5 ) — — (5 ) Net earnings (loss) 253 252 218 129 (600 ) 252 Net (earnings) loss attributable to noncontrolling interests — — — 1 — 1 Net earnings (loss) attributable to Celanese Corporation 253 252 218 130 (600 ) 253 CELANESE CORPORATION AND SUBSIDIARIES UNAUDITED INTERIM CONSOLIDATING STATEMENT OF OPERATIONS Nine Months Ended September 30, 2015 Parent Guarantor Issuer Subsidiary Guarantors Non- Guarantors Eliminations Consolidated (In $ millions) Net sales — — 1,885 3,426 (971 ) 4,340 Cost of sales — — (1,329 ) (2,969 ) 1,017 (3,281 ) Gross profit — — 556 457 46 1,059 Selling, general and administrative expenses — — (75 ) (222 ) — (297 ) Amortization of intangible assets — — (4 ) (5 ) — (9 ) Research and development expenses — — (68 ) (30 ) — (98 ) Other (charges) gains, net — — (2 ) (17 ) — (19 ) Foreign exchange gain (loss), net — — — 3 — 3 Gain (loss) on disposition of businesses and assets, net — — (5 ) (3 ) — (8 ) Operating profit (loss) — — 402 183 46 631 Equity in net earnings (loss) of affiliates 602 696 283 122 (1,565 ) 138 Interest expense — (107 ) (15 ) (28 ) 64 (86 ) Refinancing expense — — — — — — Interest income — 15 39 11 (64 ) 1 Dividend income - cost investments — — — 80 — 80 Other income (expense), net — (1 ) 2 (7 ) — (6 ) Earnings (loss) from continuing operations before tax 602 603 711 361 (1,519 ) 758 Income tax (provision) benefit — (1 ) (112 ) (46 ) (11 ) (170 ) Earnings (loss) from continuing operations 602 602 599 315 (1,530 ) 588 Earnings (loss) from operation of discontinued operations — — (3 ) — — (3 ) Income tax (provision) benefit from discontinued operations — — 1 — — 1 Earnings (loss) from discontinued operations — — (2 ) — — (2 ) Net earnings (loss) 602 602 597 315 (1,530 ) 586 Net (earnings) loss attributable to noncontrolling interests — — — 16 — 16 Net earnings (loss) attributable to Celanese Corporation 602 602 597 331 (1,530 ) 602 CELANESE CORPORATION AND SUBSIDIARIES UNAUDITED INTERIM CONSOLIDATING STATEMENT OF OPERATIONS Nine Months Ended September 30, 2014 Parent Guarantor Issuer Subsidiary Guarantors Non- Guarantors Eliminations Consolidated (In $ millions) Net sales — — 2,135 3,997 (889 ) 5,243 Cost of sales — — (1,454 ) (3,433 ) 866 (4,021 ) Gross profit — — 681 564 (23 ) 1,222 Selling, general and administrative expenses — — (45 ) (296 ) — (341 ) Amortization of intangible assets — — (5 ) (11 ) — (16 ) Research and development expenses — — (38 ) (30 ) — (68 ) Other (charges) gains, net — — 21 — — 21 Foreign exchange gain (loss), net — — — (1 ) — (1 ) Gain (loss) on disposition of businesses and assets, net — — (8 ) 3 — (5 ) Operating profit (loss) — — 606 229 (23 ) 812 Equity in net earnings (loss) of affiliates 706 801 127 165 (1,606 ) 193 Interest expense — (147 ) (18 ) (60 ) 105 (120 ) Refinancing expense — (4 ) — — — (4 ) Interest income — 49 53 8 (105 ) 5 Dividend income - cost investments — — — 87 — 87 Other income (expense), net — — 4 (5 ) — (1 ) Earnings (loss) from continuing operations before tax 706 699 772 424 (1,629 ) 972 Income tax (provision) benefit 2 7 (204 ) (73 ) 6 (262 ) Earnings (loss) from continuing operations 708 706 568 351 (1,623 ) 710 Earnings (loss) from operation of discontinued operations — — (8 ) — — (8 ) Income tax (provision) benefit from discontinued operations — — 3 — — 3 Earnings (loss) from discontinued operations — — (5 ) — — (5 ) Net earnings (loss) 708 706 563 351 (1,623 ) 705 Net (earnings) loss attributable to noncontrolling interests — — — 3 — 3 Net earnings (loss) attributable to Celanese Corporation 708 706 563 354 (1,623 ) 708 CELANESE CORPORATION AND SUBSIDIARIES UNAUDITED INTERIM CONSOLIDATING STATEMENTS OF COMPREHENSIVE INCOME (LOSS) Three Months Ended September 30, 2015 Parent Guarantor Issuer Subsidiary Guarantors Non- Guarantors Eliminations Consolidated (In $ millions) Net earnings (loss) 161 161 142 75 (388 ) 151 Other comprehensive income (loss), net of tax Unrealized gain (loss) on marketable securities 1 1 1 1 (3 ) 1 Foreign currency translation (11 ) (11 ) 4 (7 ) 14 (11 ) Gain (loss) on cash flow hedges (1 ) (1 ) (1 ) (1 ) 3 (1 ) Pension and postretirement benefits — — — — — — Total other comprehensive income (loss), net of tax (11 ) (11 ) 4 (7 ) 14 (11 ) Total comprehensive income (loss), net of tax 150 150 146 68 (374 ) 140 Comprehensive (income) loss attributable to noncontrolling interests — — — 10 — 10 Comprehensive income (loss) attributable to Celanese Corporation 150 150 146 78 (374 ) 150 Three Months Ended September 30, 2014 Parent Guarantor Issuer Subsidiary Guarantors Non- Guarantors Eliminations Consolidated (In $ millions) Net earnings (loss) 253 252 218 129 (600 ) 252 Other comprehensive income (loss), net of tax Unrealized gain (loss) on marketable securities — — — — — — Foreign currency translation (124 ) (124 ) (4 ) (16 ) 144 (124 ) Gain (loss) on cash flow hedges (5 ) (5 ) — (6 ) 11 (5 ) Pension and postretirement benefits (8 ) (8 ) (8 ) — 16 (8 ) Total other comprehensive income (loss), net of tax (137 ) (137 ) (12 ) (22 ) 171 (137 ) Total comprehensive income (loss), net of tax 116 115 206 107 (429 ) 115 Comprehensive (income) loss attributable to noncontrolling interests — — — 1 — 1 Comprehensive income (loss) attributable to Celanese Corporation 116 115 206 108 (429 ) 116 CELANESE CORPORATION AND SUBSIDIARIES UNAUDITED INTERIM CONSOLIDATING STATEMENTS OF COMPREHENSIVE INCOME (LOSS) Nine Months Ended September 30, 2015 Parent Guarantor Issuer Subsidiary Guarantors Non- Guarantors Eliminations Consolidated (In $ millions) Net earnings (loss) 602 602 597 315 (1,530 ) 586 Other comprehensive income (loss), net of tax Unrealized gain (loss) on marketable securities — — — — — — Foreign currency translation (130 ) (130 ) (110 ) (144 ) 384 (130 ) Gain (loss) on cash flow hedges 2 2 5 2 (9 ) 2 Pension and postretirement benefits 1 1 — 4 (5 ) 1 Total other comprehensive income (loss), net of tax (127 ) (127 ) (105 ) (138 ) 370 (127 ) Total comprehensive income (loss), net of tax 475 475 492 177 (1,160 ) 459 Comprehensive (income) loss attributable to noncontrolling interests — — — 16 — 16 Comprehensive income (loss) attributable to Celanese Corporation 475 475 492 193 (1,160 ) 475 Nine Months Ended September 30, 2014 Parent Guarantor Issuer Subsidiary Guarantors Non- Guarantors Eliminations Consolidated (In $ millions) Net earnings (loss) 708 706 563 351 (1,623 ) 705 Other comprehensive income (loss), net of tax Unrealized gain (loss) on marketable securities — — — — — — Foreign currency translation (141 ) (141 ) 3 (30 ) 168 (141 ) Gain (loss) on cash flow hedges (11 ) (11 ) — (9 ) 20 (11 ) Pension and postretirement benefits (34 ) (34 ) (34 ) — 68 (34 ) Total other comprehensive income (loss), net of tax (186 ) (186 ) (31 ) (39 ) 256 (186 ) Total comprehensive income (loss), net of tax 522 520 532 312 (1,367 ) 519 Comprehensive (income) loss attributable to noncontrolling interests — — — 3 — 3 Comprehensive income (loss) attributable to Celanese Corporation 522 520 532 315 (1,367 ) 522 CELANESE CORPORATION AND SUBSIDIARIES UNAUDITED CONSOLIDATING BALANCE SHEET As of September 30, 2015 Parent Guarantor Issuer Subsidiary Guarantors Non- Guarantors Eliminations Consolidated (In $ millions) ASSETS Current Assets Cash and cash equivalents — — 27 925 — 952 Trade receivables - third party and affiliates — — 121 801 (129 ) 793 Non-trade receivables, net 36 467 293 401 (966 ) 231 Inventories, net — — 260 532 (54 ) 738 Deferred income taxes — — 26 11 (22 ) 15 Marketable securities, at fair value — — 30 — — 30 Other assets — 11 21 37 (32 ) 37 Total current assets 36 478 778 2,707 (1,203 ) 2,796 Investments in affiliates 2,732 4,461 4,304 768 (11,397 ) 868 Property, plant and equipment, net — — 1,025 2,753 — 3,778 Deferred income taxes — 16 246 27 (11 ) 278 Other assets — 445 153 375 (623 ) 350 Goodwill — — 314 402 — 716 Intangible assets, net — — 72 50 — 122 Total assets 2,768 5,400 6,892 7,082 (13,234 ) 8,908 LIABILITIES AND EQUITY Current Liabilities Short-term borrowings and current installments of long-term debt - third party and affiliates — 354 196 219 (306 ) 463 Trade payables - third party and affiliates 1 — 258 478 (129 ) 608 Other liabilities 1 34 205 282 (191 ) 331 Deferred income taxes — 22 — 7 (22 ) 7 Income taxes payable — — 560 58 (511 ) 107 Total current liabilities 2 410 1,219 1,044 (1,159 ) 1,516 Noncurrent Liabilities Long-term debt — 2,232 719 194 (604 ) 2,541 Deferred income taxes — 19 — 114 (11 ) 122 Uncertain tax positions — 7 29 129 — 165 Benefit obligations — — 841 262 — 1,103 Other liabilities — — 122 168 (26 ) 264 Total noncurrent liabilities — 2,258 1,711 867 (641 ) 4,195 Total Celanese Corporation stockholders' equity 2,766 2,732 3,962 4,740 (11,434 ) 2,766 Noncontrolling interests — — — 431 — 431 Total equity 2,766 2,732 3,962 5,171 (11,434 ) 3,197 Total liabilities and equity 2,768 5,400 6,892 7,082 (13,234 ) 8,908 CELANESE CORPORATION AND SUBSIDIARIES UNAUDITED CONSOLIDATING BALANCE SHEET As of December 31, 2014 Parent Guarantor Issuer Subsidiary Guarantors Non- Guarantors Eliminations Consolidated (In $ millions) ASSETS Current Assets Cash and cash equivalents — — 110 670 — 780 Trade receivables - third party and affiliates — — 184 821 (204 ) 801 Non-trade receivables, net 35 477 2,265 407 (2,943 ) 241 Inventories, net — — 268 613 (99 ) 782 Deferred income taxes — — 39 12 (22 ) 29 Marketable securities, at fair value — — 32 — — 32 Other assets — 6 12 34 (19 ) 33 Total current assets 35 483 2,910 2,557 (3,287 ) 2,698 Investments in affiliates 2,784 5,889 4,349 613 (12,759 ) 876 Property, plant and equipment, net — — 1,029 2,704 — 3,733 Deferred income taxes — 16 211 26 — 253 Other assets — 674 146 400 (843 ) 377 Goodwill — — 314 435 — 749 Intangible assets, net — — 73 59 — 132 Total assets 2,819 7,062 9,032 6,794 (16,889 ) 8,818 LIABILITIES AND EQUITY Current Liabilities Short-term borrowings and current installments of long-term debt - third party and affiliates — 1,894 184 290 (2,231 ) 137 Trade payables - third party and affiliates — — 413 548 (204 ) 757 Other liabilities 1 34 225 402 (230 ) 432 Deferred income taxes — 22 — 7 (22 ) 7 Income taxes payable — — 484 45 (524 ) 5 Total current liabilities 1 1,950 1,306 1,292 (3,211 ) 1,338 Noncurrent Liabilities Long-term debt — 2,269 900 208 (769 ) 2,608 Deferred income taxes — — — 141 — 141 Uncertain tax positions — 6 16 137 — 159 Benefit obligations — — 923 288 — 1,211 Other liabilities — 53 121 192 (83 ) 283 Total noncurrent liabilities — 2,328 1,960 966 (852 ) 4,402 Total Celanese Corporation stockholders' equity 2,818 2,784 5,766 4,276 (12,826 ) 2,818 Noncontrolling interests — — — 260 — 260 Total equity 2,818 2,784 5,766 4,536 (12,826 ) 3,078 Total liabilities and equity 2,819 7,062 9,032 6,794 (16,889 ) 8,818 CELANESE CORPORATION AND SUBSIDIARIES UNAUDITED INTERIM CONSOLIDATING STATEMENT OF CASH FLOWS Nine Months Ended September 30, 2015 Parent Guarantor Issuer Subsidiary Guarantors Non- Guarantors Eliminations Consolidated (In $ millions) Net cash provided by (used in) operating activities 549 507 406 380 (1,116 ) 726 Investing Activities Capital expenditures on property, plant and equipment — — (100 ) (68 ) — (168 ) Acquisitions, net of cash acquired — — (3 ) — — (3 ) Proceeds from sale of businesses and assets, net — — — — — — Capital expenditures related to Fairway Methanol LLC — — (19 ) (244 ) — (263 ) Return of capital from subsidiary — — — — — — Contributions to subsidiary — — (92 ) — 92 — Intercompany loan receipts (disbursements) — (342 ) (29 ) (15 ) 386 — Other, net — — (12 ) (15 ) — (27 ) Net cash provided by (used in) investing activities — (342 ) (255 ) (342 ) 478 (461 ) Financing Activities Net change in short-term borrowings with maturities of 3 months or less — 374 2 (1 ) (29 ) 346 Proceeds from short-term borrowings — — — 40 — 40 Repayments of short-term borrowings — — — (60 ) — (60 ) Proceeds from long-term debt — 15 345 — (360 ) — Repayments of long-term debt — (7 ) (3 ) (11 ) 3 (18 ) Purchases of treasury stock, including related fees (420 ) — — — — (420 ) Dividends to parent — (547 ) (569 ) — 1,116 — Contributions from parent — — — 92 (92 ) — Stock option exercises 2 — — — — 2 Series A common stock dividends (131 ) — — — — (131 ) Return of capital to parent — — — — — — Contributions from noncontrolling interests — — — 187 — 187 Other, net — — (9 ) (1 ) — (10 ) Net cash provided by (used in) financing activities (549 ) (165 ) (234 ) 246 638 (64 ) Exchange rate effects on cash and cash equivalents — — — (29 ) — (29 ) Net increase (decrease) in cash and cash equivalents — — (83 ) 255 — 172 Cash and cash equivalents as of beginning of period — — 110 670 — 780 Cash and cash equivalents as of end of period — — 27 925 — 952 CELANESE CORPORATION AND SUBSIDIARIES UNAUDITED INTERIM CONSOLIDATING STATEMENT OF CASH FLOWS Nine Months Ended September 30, 2014 Parent Guarantor Issuer Subsidiary Guarantors Non- Guarantors Eliminations Consolidated (In $ millions) Net cash provided by (used in) operating activities 303 444 573 304 (828 ) 796 Investing Activities Capital expenditures on property, plant and equipment — — (142 ) (47 ) — (189 ) Acquisitions, net of cash acquired — — — — — — Proceeds from sale of businesses and assets, net — — — — — — Capital expenditures related to Fairway Methanol LLC — — (39 ) (236 ) — (275 ) Return of capital from subsidiary — 28 51 — (79 ) — Contributions to subsidiary — — (143 ) — 143 — Intercompany loan receipts (disbursements) — 4 543 — (547 ) — Other, net — — (8 ) (5 ) — (13 ) Net cash provided by (used in) investing activities — 32 262 (288 ) (483 ) (477 ) Financing Activities Net change in short-term borrowings with maturities of 3 months or less — (543 ) 13 (1 ) 543 12 Proceeds from short-term borrowings — — — 47 — 47 Repayments of short-term borrowings — — — (70 ) — (70 ) Proceeds from long-term debt — 387 — — — 387 Repayments of long-term debt — (7 ) (4 ) (12 ) 4 (19 ) Purchases of treasury stock, including related fees (201 ) — — — — (201 ) Dividends to parent — (303 ) (303 ) (222 ) 828 — Contributions from parent — — — 143 (143 ) — Stock option exercises 4 — — — — 4 Series A common stock dividends (106 ) — — — — (106 ) Return of capital to parent — — — (79 ) 79 — Contributions from noncontrolling interests — — — 194 — 194 Other, net — (10 ) (1 ) — — (11 ) Net cash provided by (used in) financing activities (303 ) (476 ) (295 ) — 1,311 237 Exchange rate effects on cash and cash equivalents — — — (30 ) — (30 ) Net increase (decrease) in cash and cash equivalents — — 540 (14 ) — 526 Cash and cash equivalents as of beginning of period — — 284 700 — 984 Cash and cash equivalents as of end of period — — 824 686 — 1,510</t>
  </si>
  <si>
    <t>Description of the Company and Basis of Presentation (Policies)</t>
  </si>
  <si>
    <t>Estimates and Assumptions</t>
  </si>
  <si>
    <t>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Goodwill and Intangible Assets, Policy [Policy Text Block]</t>
  </si>
  <si>
    <t>Goodwill and Other Intangible Assets The Company assesses the recoverability of the carrying amount of its reporting unit goodwill either qualitatively or quantitatively annually during the third quarter of its fiscal year using June 30 balances or whenever events or changes in circumstances indicate that the carrying amount of the asset may not be fully recoverable. In connection with the Company's annual goodwill impairment assessment, the Company did not record an impairment loss to goodwill during the nine months ended September 30, 2015 as the estimated fair value for each of the Company's reporting units exceeded the carrying amount of the underlying assets by a substantial margin. The Company assesses the recoverability of the carrying amount of its indefinite-lived intangible assets either qualitatively or by utilizing the relief from royalty method under the income approach annually during the third quarter of its fiscal year using June 30 balances or whenever events or changes in circumstances indicate that the carrying amount of the assets may not be fully recoverable. In connection with the Company's annual indefinite-lived intangible assets impairment assessment, the Company did not record an impairment loss to indefinite-lived intangible assets during the nine months ended September 30, 2015 as the estimated fair value of each of the Company's indefinite-lived intangible assets exceeded the carrying value of the underlying assets by a substantial margin. The Company's trademarks and trade names have an indefinite life. For the nine months ended September 30, 2015, the Company did not renew or extend any intangible assets.</t>
  </si>
  <si>
    <t>Ventures and Variable Interest Entities (Tables)</t>
  </si>
  <si>
    <t>Variable Interest Entity [Line Items]</t>
  </si>
  <si>
    <t>Schedule of Variable Interest Entities</t>
  </si>
  <si>
    <t>The carrying amount of the assets and liabilities associated with Fairway included in the unaudited consolidated balance sheets are as follows: As of As of (In $ millions) Cash and cash equivalents 1 1 Property, plant and equipment 754 535 Other assets 40 24 Total assets (1) 795 560 Trade payables 3 — Current liabilities (2) 20 40 Long-term debt 5 — Total liabilities 28 40 ______________________________ (1) Assets can only be used to settle the obligations of Fairway. (2) Amounts owed by Fairway to the Company for reimbursement of expenditures.</t>
  </si>
  <si>
    <t>Variable Interest Entity, Not Primary Beneficiary [Member]</t>
  </si>
  <si>
    <t>The carrying amount of the assets and liabilities associated with the obligations to nonconsolidated VIEs, as well as the maximum exposure to loss relating to these nonconsolidated VIEs are as follows: As of As of (In $ millions) Property, plant and equipment, net 86 96 Trade payables 45 43 Current installments of long-term debt 9 9 Long-term debt 114 125 Total liabilities 168 177 Maximum exposure to loss 301 291 The difference between the total liabilities associated with obligations to unconsolidated VIEs and the maximum exposure to loss primarily represents take-or-pay obligations for services included in the Company's unconditional purchase obligations ( Note 16 ).</t>
  </si>
  <si>
    <t>Marketable Securities, at Fair Value (Tables)</t>
  </si>
  <si>
    <t>Schedule of Available-for-sale Securities</t>
  </si>
  <si>
    <t>The Company's nonqualified trusts hold available-for-sale securities for funding requirements of the Company's nonqualified pension plans ( Note 9 ) as follows: As of As of (In $ millions) Amortized cost 30 32 Gross unrealized gain — — Gross unrealized loss — — Fair value 30 32</t>
  </si>
  <si>
    <t>Inventories (Tables)</t>
  </si>
  <si>
    <t>Schedule of Inventories</t>
  </si>
  <si>
    <t xml:space="preserve"> As of As of (In $ millions) Finished goods 536 579 Work-in-process 53 53 Raw materials and supplies 149 150 Total 738 782</t>
  </si>
  <si>
    <t>Current Other Liabilities (Tables)</t>
  </si>
  <si>
    <t>Schedule of Current Other Liabilities</t>
  </si>
  <si>
    <t xml:space="preserve"> As of As of (In $ millions) Asset retirement obligations 8 9 Benefit obligations ( Note 9 ) 33 28 Customer rebates 38 53 Derivatives ( Note 14 ) 6 13 Environmental ( Note 10 ) 16 21 Insurance 8 9 Interest 20 19 Restructuring ( Note 12 ) 15 21 Salaries and benefits 106 129 Sales and use tax/foreign withholding tax payable 23 13 Uncertain tax positions ( Note 13 ) — 59 Other 58 58 Total 331 432</t>
  </si>
  <si>
    <t>Noncurrent Other Liabilities (Tables)</t>
  </si>
  <si>
    <t>Schedule of Noncurrent Other Liabilities</t>
  </si>
  <si>
    <t xml:space="preserve"> As of As of (In $ millions) Asset retirement obligations 30 28 Deferred proceeds 43 47 Deferred revenue 16 21 Derivatives ( Note 14 ) — 10 Environmental ( Note 10 ) 60 63 Income taxes payable 11 13 Insurance 54 51 Other 50 50 Total 264 283</t>
  </si>
  <si>
    <t>Debt (Tables)</t>
  </si>
  <si>
    <t>Schedule of Short-term Debt</t>
  </si>
  <si>
    <t xml:space="preserve"> As of As of (In $ millions) Short-Term Borrowings and Current Installments of Long-Term Debt - Third Party and Affiliates Current installments of long-term debt 26 25 Short-term borrowings, including amounts due to affiliates (1) 62 77 Revolving credit facility (2) 345 — Accounts receivable securitization facility (3) 30 35 Total 463 137 ______________________________ (1) The weighted average interest rate was 3.8% and 4.7% as of September 30, 2015 and December 31, 2014 , respectively. (2) The weighted average interest rate was 1.7% and 0.0% as of September 30, 2015 and December 31, 2014 , respectively. (3) The weighted average interest rate was 0.7% as of September 30, 2015 and December 31, 2014 .</t>
  </si>
  <si>
    <t>Schedule of Long-term Debt</t>
  </si>
  <si>
    <t xml:space="preserve"> As of As of (In $ millions) Long-Term Debt Senior credit facilities - Term C-2 loan due 2016 31 34 Senior credit facilities - Term C-3 loan due 2018 884 906 Senior unsecured notes due 2019, interest rate of 3.250% 336 364 Senior unsecured notes due 2021, interest rate of 5.875% 400 400 Senior unsecured notes due 2022, interest rate of 4.625% 500 500 Pollution control and industrial revenue bonds due at various dates through 2030, interest rates ranging from 5.7% to 6.7% 169 169 Obligations under capital leases due at various dates through 2054 247 260 Subtotal 2,567 2,633 Current installments of long-term debt (26 ) (25 ) Total 2,541 2,608</t>
  </si>
  <si>
    <t>Schedule of Senior Notes</t>
  </si>
  <si>
    <t>The Company has outstanding senior unsecured notes issued in public offerings registered under the Securities Act of 1933, as amended, as follows (collectively, the "Senior Notes"): Senior Notes Issue Date Principal Interest Rate Interest Pay Dates Maturity Date (In millions) (In percentages) 3.250% Notes September 2014 €300 3.250 April 15 October 15 October 15, 2019 4.625% Notes November 2012 $500 4.625 March 15 September 15 November 15, 2022 5.875% Notes May 2011 $400 5.875 June 15 December 15 June 15, 2021</t>
  </si>
  <si>
    <t>Schedule of First Lien Senior Secured Leverage Ratios</t>
  </si>
  <si>
    <t>The Company's amended first lien senior secured leverage ratios under the revolving credit facility are as follows: As of September 30, 2015 Maximum Estimate Estimate, If Fully Drawn 3.90 0.88 1.25</t>
  </si>
  <si>
    <t>Schedule of Balances Available for Borrowing</t>
  </si>
  <si>
    <t>The Company's balances available for borrowing are as follows: As of (In $ millions) Revolving Credit Facility Borrowings outstanding 345 (1) Letters of credit issued — Available for borrowing 555 Accounts Receivable Securitization Facility Borrowings outstanding 30 (2) Letters of credit issued 74 Available for borrowing 5 Total borrowing base 109 Maximum borrowing base 135 (3) ______________________________ (1) The Company borrowed $475 million and repaid $130 million during the nine months ended September 30, 2015 . Borrowings were primarily used to fund repurchases of the Company's Series A common stock, par value $0.0001 per share ("Common Stock"). (2) The Company repaid $15 million of borrowings outstanding during the nine months ended September 30, 2015 . (3) Outstanding accounts receivable transferred by the Originators to the Transferor was $152 million .</t>
  </si>
  <si>
    <t>Benefit Obligations (Tables)</t>
  </si>
  <si>
    <t>Schedule of Net Periodic Benefit Costs Recognized</t>
  </si>
  <si>
    <t>The components of net periodic benefit cost are as follows: Three Months Ended September 30, Nine Months Ended September 30, 2015 2014 2015 2014 Pension Post-retirement Pension Post-retirement Pension Post-retirement Pension Post-retirement (In $ millions) (In $ millions) Service cost 4 — 3 — 10 1 9 1 Interest cost 34 1 41 1 105 2 126 3 Expected return on plan assets (53 ) — (54 ) — (158 ) — (162 ) — Recognized actuarial (gain) loss — — — — — 1 — — Amortization of prior service cost (credit), net — — — (21 ) (1) — — — (62 ) (1) Special termination benefit 1 — — — 2 — — — Total (14 ) 1 (10 ) (20 ) (41 ) 4 (27 ) (58 ) ______________________________ (1) Primarily related to the elimination of eligibility for all current and future US employees to participate in the Company's US postretirement health care plan.</t>
  </si>
  <si>
    <t>Schedule of Company Commitments to Fund Benefit Obligations</t>
  </si>
  <si>
    <t>Benefit obligation funding is as follows: As of Total Expected 2015 (In $ millions) Cash contributions to defined benefit pension plans 32 40 Benefit payments to nonqualified pension plans 17 22 Benefit payments to other postretirement benefit plans 4 5 Cash contributions to German multiemployer defined benefit pension plans (1) 5 6 ______________________________ (1) The Company makes contributions based on specified percentages of employee contributions.</t>
  </si>
  <si>
    <t>Environmental (Tables)</t>
  </si>
  <si>
    <t>Schedule of Environmental Remediation Reserves</t>
  </si>
  <si>
    <t>The components of environmental remediation reserves are as follows: As of As of (In $ millions) Demerger obligations ( Note 16 ) 22 25 Divestiture obligations ( Note 16 ) 18 21 Active sites 20 23 US Superfund sites 14 12 Other environmental remediation reserves 2 3 Total 76 84</t>
  </si>
  <si>
    <t>Stockholders' Equity (Tables)</t>
  </si>
  <si>
    <t>Schedule of Dividend Increases</t>
  </si>
  <si>
    <t>The Company's Board of Directors approved increases in the Company's Common Stock cash dividend rates as follows: Increase Quarterly Common Stock Cash Dividend Annual Common Stock Cash Dividend Effective Date (In percentages) (In $ per share) April 2014 39 0.25 1.00 May 2014 April 2015 20 0.30 1.20 May 2015</t>
  </si>
  <si>
    <t>Schedule of Treasury Stock</t>
  </si>
  <si>
    <t xml:space="preserve"> Nine Months Ended Total From 2015 2014 Shares repurchased 6,640,601 (1) 3,515,301 27,307,796 Average purchase price per share $ 63.31 $ 57.19 $ 48.90 Cash paid for repurchased shares (in millions) $ 420 $ 201 $ 1,335 Aggregate Board of Directors repurchase authorizations during the period (in millions) (2) $ 1,000 $ 172 $ 2,366 ______________________________ (1) Excludes 9,264 shares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 (2) These authorizations give management discretion in determining the timing and conditions under which shares may be repurchased. This repurchase program began in February 2008 and does not have an expiration date. On September 9, 2015 , the Board of Directors approved a new $1.0 billion share repurchase authorization.</t>
  </si>
  <si>
    <t>Schedule of Components of Other Comprehensive Income (Loss), Net</t>
  </si>
  <si>
    <t xml:space="preserve"> Three Months Ended September 30, 2015 2014 Gross Amount Income Tax (Provision) Benefit Net Amount Gross Amount Income Tax (Provision) Benefit Net Amount (In $ millions) Unrealized gain (loss) on marketable securities 1 — 1 — — — Foreign currency translation (8 ) (3 ) (11 ) (127 ) 3 (124 ) Gain (loss) on cash flow hedges (1 ) — (1 ) (8 ) 3 (5 ) Pension and postretirement benefits — — — (16 ) 8 (8 ) Total (8 ) (3 ) (11 ) (151 ) 14 (137 ) Nine Months Ended September 30, 2015 2014 Gross Income Net Gross Income Net (In $ millions) Unrealized gain (loss) on marketable securities 1 (1 ) — — — — Foreign currency translation (125 ) (5 ) (130 ) (142 ) 1 (141 ) Gain (loss) on cash flow hedges 3 (1 ) 2 (11 ) — (11 ) Pension and postretirement benefits — 1 1 (57 ) 23 (34 ) Total (121 ) (6 ) (127 ) (210 ) 24 (186 )</t>
  </si>
  <si>
    <t>Schedule of Adjustments to Accumulated Other Comprehensive Income (Loss), Net</t>
  </si>
  <si>
    <t>Adjustments to Accumulated other comprehensive income (loss), net, are as follows: Unrealized Gain (Loss) on Marketable Securities ( Note 4 ) Foreign Currency Translation Gain (Loss) on Cash Flow Hedges ( Note 14 ) Pension and Postretire- ment Benefits ( Note 9 ) Accumulated Other Comprehensive Income (Loss), Net (In $ millions) As of December 31, 2014 1 (151 ) (4 ) (11 ) (165 ) Other comprehensive income (loss) before reclassifications 1 (125 ) (2 ) — (126 ) Amounts reclassified from accumulated other comprehensive income (loss) — — 5 — 5 Income tax (provision) benefit (1 ) (5 ) (1 ) 1 (6 ) As of September 30, 2015 1 (281 ) (2 ) (10 ) (292 )</t>
  </si>
  <si>
    <t>Other (Charges) Gains, Net (Tables)</t>
  </si>
  <si>
    <t>Schedule of Other (Charges) Gains, Net</t>
  </si>
  <si>
    <t xml:space="preserve"> Three Months Ended September 30, Nine Months Ended September 30, 2015 2014 2015 2014 (In $ millions) Employee termination benefits (6 ) (1) (3 ) (20 ) (1) (6 ) Asset impairments (1 ) — (1 ) — Plant/office closures — 1 — 2 Commercial disputes 3 21 2 21 Other — 1 — 4 Total (4 ) 20 (19 ) 21 ______________________________ (1) Includes $1 million of special termination benefits included in Benefit obligations in the unaudited consolidated balance sheets and is included in the Company's Industrial Specialties segment.</t>
  </si>
  <si>
    <t>Schedule of Restructuring Reserves</t>
  </si>
  <si>
    <t>The changes in the restructuring reserves by business segment are as follows: Advanced Engineered Materials Consumer Specialties Industrial Specialties Acetyl Intermediates Other Total (In $ millions) Employee Termination Benefits As of December 31, 2014 4 1 1 5 3 14 Additions 6 1 3 1 8 19 Cash payments (2 ) (1 ) (1 ) (4 ) (2 ) (10 ) Other changes (3 ) — — — (3 ) (6 ) Exchange rate changes (1 ) — — (1 ) — (2 ) As of September 30, 2015 4 1 3 1 6 15 Plant/Office Closures As of December 31, 2014 — — — 7 — 7 Additions — — — — — — Cash payments — — — (6 ) — (6 ) Other changes — — — — — — Exchange rate changes — — — (1 ) — (1 ) As of September 30, 2015 — — — — — — Total 4 1 3 1 6 15</t>
  </si>
  <si>
    <t>Income Taxes (Tables)</t>
  </si>
  <si>
    <t>Schedule of Effective Tax Rate</t>
  </si>
  <si>
    <t xml:space="preserve"> Three Months Ended September 30, Nine Months Ended September 30, 2015 2014 2015 2014 (In percentages) Effective income tax rate 33 26 22 27</t>
  </si>
  <si>
    <t>Derivative Financial Instruments (Tables)</t>
  </si>
  <si>
    <t>Schedule of Interest Rate Swap Derivatives</t>
  </si>
  <si>
    <t>The Company fixes the LIBOR portion of its US dollar denominated variable rate borrowings ( Note 8 ) with interest rate swap derivative arrangements as follows: As of September 30, 2015 Notional Value Effective Date Expiration Date Fixed Rate (In $ millions) (In percentages) 500 January 2, 2014 January 2, 2016 0.94 As of December 31, 2014 Notional Value Effective Date Expiration Date Fixed Rate (In $ millions) (In percentages) 500 January 2, 2014 January 2, 2016 1.02</t>
  </si>
  <si>
    <t>Schedule of Notional Amounts of Foreign Currency Derivatives</t>
  </si>
  <si>
    <t>Gross notional values of the foreign currency forwards and swaps are as follows: As of As of (In $ millions) Total 788 1,336</t>
  </si>
  <si>
    <t>Schedule of Changes in Fair Value of Derivatives</t>
  </si>
  <si>
    <t>Information regarding changes in the fair value of the Company's derivative and non-derivative instruments is as follows: Gain (Loss) Recognized in Other Comprehensive Income (Loss) Gain (Loss) Recognized in Earnings (Loss) Three Months Ended September 30, Statement of Operations Classification 2015 2014 2015 2014 (In $ millions) Designated as Cash Flow Hedges Interest rate swaps — — — (1 ) Interest expense Cross-currency swaps — (9 ) — 25 Other income (expense), net; Interest expense Total — (9 ) — 24 Designated as Net Investment Hedges 3.250% Notes — 9 — — Foreign currency translation Total — 9 — — Not Designated as Hedges Foreign currency forwards and swaps — — — (4 ) Foreign exchange gain (loss), net; Other income (expense), net Total — — — (4 ) Gain (Loss) Recognized in Other Comprehensive Income (Loss) Gain (Loss) Recognized in Earnings (Loss) Nine Months Ended September 30, Statement of Operations Classification 2015 2014 2015 2014 (In $ millions) Designated as Cash Flow Hedges Interest rate swaps — (1 ) — (3 ) Interest expense Cross-currency swaps — (13 ) 46 28 Other income (expense), net; Interest expense Total — (14 ) 46 25 Designated as Net Investment Hedges 3.250% Notes 28 9 — — Foreign currency translation Term C-2 and Term C-3 loans (1) — — — — Foreign currency translation Total 28 9 — — Not Designated as Hedges Interest rate swaps — — (1 ) — Interest expense Foreign currency forwards and swaps — — (68 ) (9 ) Foreign exchange gain (loss), net; Other income (expense), net Total — — (69 ) (9 ) ______________________________ (1) During the three months ended March 31, 2015, the Company designated the Euro-based principal amount of its Term C-2 loan and its Term C-3 loan as a net investment hedge of its investment in a wholly-owned international subsidiary whose functional currency is the Euro to mitigate the volatility caused by the changes in foreign currency exchange rates of the Euro with respect to the US dollar.</t>
  </si>
  <si>
    <t>Offsetting Assets</t>
  </si>
  <si>
    <t>Information regarding the gross amounts of the Company's derivative instruments and the amounts offset in the unaudited consolidated balance sheets is as follows: As of As of (In $ millions) Derivative Assets Gross amount recognized 2 55 Gross amount offset in the consolidated balance sheets — — Net amount presented in the consolidated balance sheets 2 55 Gross amount not offset in the consolidated balance sheets 2 4 Net amount — 51</t>
  </si>
  <si>
    <t>Offsetting Liabilities</t>
  </si>
  <si>
    <t xml:space="preserve"> As of As of (In $ millions) Derivative Liabilities Gross amount recognized 6 23 Gross amount offset in the consolidated balance sheets — — Net amount presented in the consolidated balance sheets 6 23 Gross amount not offset in the consolidated balance sheets 2 4 Net amount 4 19</t>
  </si>
  <si>
    <t>Fair Value Measurements (Tables)</t>
  </si>
  <si>
    <t>Schedule of Assets and Liabilities Measured at Fair Value on a Recurring Basis</t>
  </si>
  <si>
    <t xml:space="preserve"> Fair Value Measurement Quoted Prices in Active Markets for Identical Assets (Level 1) Significant Other Observable Inputs (Level 2) Total Balance Sheet Classification (In $ millions) As of September 30, 2015 Mutual funds 30 — 30 Marketable securities, at fair value Derivatives Not Designated as Hedges Foreign currency forwards and swaps — 2 2 Current Other assets Total assets 30 2 32 Designated as Net Investment Hedges 3.250% Notes (1) — — — Long-term Debt Term C-2 and Term C-3 loans (1) — — — Long-term Debt Derivatives Not Designated as Hedges Interest rate swaps — (1 ) (1 ) Current Other liabilities Foreign currency forwards and swaps — (5 ) (5 ) Current Other liabilities Total liabilities — (6 ) (6 ) As of December 31, 2014 Mutual funds 32 — 32 Marketable securities, at fair value Derivatives Designated as Cash Flow Hedges Cross-currency swaps — 9 9 Current Other assets Cross-currency swaps — 43 43 Noncurrent Other assets Derivatives Not Designated as Hedges Foreign currency forwards and swaps — 3 3 Current Other assets Total assets 32 55 87 Derivatives Designated as Cash Flow Hedges Cross-currency swaps — (2 ) (2 ) Current Other liabilities Cross-currency swaps — (10 ) (10 ) Noncurrent Other liabilities Designated as a Net Investment Hedge 3.250% Notes (1) — — — Long-term Debt Derivatives Not Designated as Hedges Interest rate swaps — (4 ) (4 ) Current Other liabilities Foreign currency forwards and swaps — (7 ) (7 ) Current Other liabilities Total liabilities — (23 ) (23 ) ______________________________ (1) Included in the unaudited consolidated balance sheets at carrying amount.</t>
  </si>
  <si>
    <t>Schedule of Carrying Values and Fair Values of Financial Instruments</t>
  </si>
  <si>
    <t>Carrying values and fair values of financial instruments that are not carried at fair value are as follows: Fair Value Measurement Carrying Amount Significant Other Observable Inputs (Level 2) Unobservable Inputs (Level 3) Total (In $ millions) As of September 30, 2015 Cost investments 147 — — — Insurance contracts in nonqualified trusts 48 48 — 48 Long-term debt, including current installments of long-term debt 2,567 2,301 247 2,548 As of December 31, 2014 Cost investments 145 — — — Insurance contracts in nonqualified trusts 56 56 — 56 Long-term debt, including current installments of long-term debt 2,633 2,398 260 2,658</t>
  </si>
  <si>
    <t>Segment Information (Tables)</t>
  </si>
  <si>
    <t>Schedule of Business Segments</t>
  </si>
  <si>
    <t xml:space="preserve"> Advanced Engineered Materials Consumer Specialties Industrial Specialties Acetyl Intermediates Other Activities Eliminations Consolidated (In $ millions) Three Months Ended September 30, 2015 Net sales 326 247 (1) 274 680 (2) — (114 ) 1,413 Other (charges) gains, net ( Note 12 ) (2 ) — — — (2 ) — (4 ) Operating profit (loss) 58 77 19 54 (22 ) — 186 Equity in net earnings (loss) of affiliates 43 1 — 2 4 — 50 Depreciation and amortization 26 15 20 17 2 — 80 Capital expenditures 17 13 13 52 2 — 97 (3) Three Months Ended September 30, 2014 Net sales 366 291 (1) 314 937 (2) — (139 ) 1,769 Other (charges) gains, net ( Note 12 ) — 16 (1 ) 5 — — 20 Operating profit (loss) 51 105 16 174 (36 ) — 310 Equity in net earnings (loss) of affiliates 43 — — 2 7 — 52 Depreciation and amortization 27 11 12 21 2 — 73 Capital expenditures 23 22 7 150 1 — 203 (3) ______________________________ (1) Net sales for Consumer Specialties includes intersegment sales of $0 million and $2 million for the three months ended September 30, 2015 and 2014 , respectively. (2) Net sales for Acetyl Intermediates includes intersegment sales of $114 million and $137 million for the three months ended September 30, 2015 and 2014 , respectively. (3) Includes a decrease in accrued capital expenditures of $7 million and an increase of $12 million for the three months ended September 30, 2015 and 2014 , respectively. Advanced Engineered Materials Consumer Specialties Industrial Specialties Acetyl Intermediates Other Activities Eliminations Consolidated (In $ millions) Nine Months Ended September 30, 2015 Net sales 1,015 723 (1) 843 2,100 (2) — (341 ) 4,340 Other (charges) gains, net ( Note 12 ) (6 ) (1 ) (2 ) (2 ) (8 ) — (19 ) Operating profit (loss) 184 216 76 239 (84 ) — 631 Equity in net earnings (loss) of affiliates 117 2 — 4 15 — 138 Depreciation and amortization 75 38 39 93 (4) 7 — 252 Capital expenditures 50 50 32 260 4 — 396 (3) As of September 30, 2015 Goodwill and intangible assets, net 343 253 49 193 — — 838 Total assets 2,523 1,290 874 2,658 1,563 — 8,908 Nine Months Ended September 30, 2014 Net sales 1,128 882 (1) 959 2,679 (2) — (405 ) 5,243 Other (charges) gains, net ( Note 12 ) (1 ) 16 (1 ) 7 — — 21 Operating profit (loss) 164 284 60 413 (109 ) — 812 Equity in net earnings (loss) of affiliates 121 8 — 17 47 — 193 Depreciation and amortization 80 32 38 61 9 — 220 Capital expenditures 43 72 17 316 4 — 452 (3) As of December 31, 2014 Goodwill and intangible assets, net 358 261 54 208 — — 881 Total assets 2,484 1,491 823 2,495 1,525 — 8,818 ______________________________ (1) Net sales for Consumer Specialties includes intersegment sales of $0 million and $2 million for the nine months ended September 30, 2015 and 2014 , respectively. (2) Net sales for Acetyl Intermediates includes intersegment sales of $341 million and $403 million for the nine months ended September 30, 2015 and 2014 , respectively. (3) Includes a decrease in accrued capital expenditures of $35 million and $12 million for the nine months ended September 30, 2015 and 2014 , respectively. (4) See Note 12 - Other (Charges) Gains, Net for further information.</t>
  </si>
  <si>
    <t>Earnings (Loss) Per Share (Tables)</t>
  </si>
  <si>
    <t>Schedule of Earnings (Loss) Per Share</t>
  </si>
  <si>
    <t xml:space="preserve"> Three Months Ended Nine Months Ended 2015 2014 2015 2014 (In $ millions, except share data) Amounts attributable to Celanese Corporation Earnings (loss) from continuing operations 161 258 604 713 Earnings (loss) from discontinued operations — (5 ) (2 ) (5 ) Net earnings (loss) 161 253 602 708 Weighted average shares - basic 149,800,029 154,427,554 152,153,057 155,552,777 Incremental shares attributable to equity awards 1,204,052 746,974 1,267,392 772,734 Weighted average shares - diluted 151,004,081 155,174,528 153,420,449 156,325,511</t>
  </si>
  <si>
    <t>Consolidating Guarantor Financial Information (Tables)</t>
  </si>
  <si>
    <t>Schedule of Consolidating Statement of Operations</t>
  </si>
  <si>
    <t>CELANESE CORPORATION AND SUBSIDIARIES UNAUDITED INTERIM CONSOLIDATING STATEMENT OF OPERATIONS Three Months Ended September 30, 2015 Parent Guarantor Issuer Subsidiary Guarantors Non- Guarantors Eliminations Consolidated (In $ millions) Net sales — — 553 1,119 (259 ) 1,413 Cost of sales — — (424 ) (974 ) 288 (1,110 ) Gross profit — — 129 145 29 303 Selling, general and administrative expenses — — (22 ) (71 ) — (93 ) Amortization of intangible assets — — (1 ) (2 ) — (3 ) Research and development expenses — — (9 ) (10 ) — (19 ) Other (charges) gains, net — — 1 (5 ) — (4 ) Foreign exchange gain (loss), net — — — 3 — 3 Gain (loss) on disposition of businesses and assets, net — — (2 ) 1 — (1 ) Operating profit (loss) — — 96 61 29 186 Equity in net earnings (loss) of affiliates 161 173 77 47 (408 ) 50 Interest expense — (23 ) (2 ) (8 ) 4 (29 ) Refinancing expense — — — — — — Interest income — 2 — 2 (4 ) — Dividend income - cost investments — — — 26 — 26 Other income (expense), net — (1 ) 1 (8 ) — (8 ) Earnings (loss) from continuing operations before tax 161 151 172 120 (379 ) 225 Income tax (provision) benefit — 10 (30 ) (45 ) (9 ) (74 ) Earnings (loss) from continuing operations 161 161 142 75 (388 ) 151 Earnings (loss) from operation of discontinued operations — — — — — — Income tax (provision) benefit from discontinued operations — — — — — — Earnings (loss) from discontinued operations — — — — — — Net earnings (loss) 161 161 142 75 (388 ) 151 Net (earnings) loss attributable to noncontrolling interests — — — 10 — 10 Net earnings (loss) attributable to Celanese Corporation 161 161 142 85 (388 ) 161 CELANESE CORPORATION AND SUBSIDIARIES UNAUDITED INTERIM CONSOLIDATING STATEMENT OF OPERATIONS Three Months Ended September 30, 2014 Parent Guarantor Issuer Subsidiary Guarantors Non- Guarantors Eliminations Consolidated (In $ millions) Net sales — — 749 1,340 (320 ) 1,769 Cost of sales — — (492 ) (1,133 ) 292 (1,333 ) Gross profit — — 257 207 (28 ) 436 Selling, general and administrative expenses — — (18 ) (100 ) — (118 ) Amortization of intangible assets — — (1 ) (4 ) — (5 ) Research and development expenses — — (12 ) (10 ) — (22 ) Other (charges) gains, net — — 21 (1 ) — 20 Foreign exchange gain (loss), net — — — 1 — 1 Gain (loss) on disposition of businesses and assets, net — — (3 ) 1 — (2 ) Operating profit (loss) — — 244 94 (28 ) 310 Equity in net earnings (loss) of affiliates 252 291 49 40 (580 ) 52 Interest expense — (52 ) (6 ) (20 ) 37 (41 ) Refinancing expense — (4 ) — — — (4 ) Interest income — 18 18 4 (37 ) 3 Dividend income - cost investments — — — 29 — 29 Other income (expense), net — — — (2 ) — (2 ) Earnings (loss) from continuing operations before tax 252 253 305 145 (608 ) 347 Income tax (provision) benefit 1 (1 ) (82 ) (16 ) 8 (90 ) Earnings (loss) from continuing operations 253 252 223 129 (600 ) 257 Earnings (loss) from operation of discontinued operations — — (7 ) — — (7 ) Income tax (provision) benefit from discontinued operations — — 2 — — 2 Earnings (loss) from discontinued operations — — (5 ) — — (5 ) Net earnings (loss) 253 252 218 129 (600 ) 252 Net (earnings) loss attributable to noncontrolling interests — — — 1 — 1 Net earnings (loss) attributable to Celanese Corporation 253 252 218 130 (600 ) 253 CELANESE CORPORATION AND SUBSIDIARIES UNAUDITED INTERIM CONSOLIDATING STATEMENT OF OPERATIONS Nine Months Ended September 30, 2015 Parent Guarantor Issuer Subsidiary Guarantors Non- Guarantors Eliminations Consolidated (In $ millions) Net sales — — 1,885 3,426 (971 ) 4,340 Cost of sales — — (1,329 ) (2,969 ) 1,017 (3,281 ) Gross profit — — 556 457 46 1,059 Selling, general and administrative expenses — — (75 ) (222 ) — (297 ) Amortization of intangible assets — — (4 ) (5 ) — (9 ) Research and development expenses — — (68 ) (30 ) — (98 ) Other (charges) gains, net — — (2 ) (17 ) — (19 ) Foreign exchange gain (loss), net — — — 3 — 3 Gain (loss) on disposition of businesses and assets, net — — (5 ) (3 ) — (8 ) Operating profit (loss) — — 402 183 46 631 Equity in net earnings (loss) of affiliates 602 696 283 122 (1,565 ) 138 Interest expense — (107 ) (15 ) (28 ) 64 (86 ) Refinancing expense — — — — — — Interest income — 15 39 11 (64 ) 1 Dividend income - cost investments — — — 80 — 80 Other income (expense), net — (1 ) 2 (7 ) — (6 ) Earnings (loss) from continuing operations before tax 602 603 711 361 (1,519 ) 758 Income tax (provision) benefit — (1 ) (112 ) (46 ) (11 ) (170 ) Earnings (loss) from continuing operations 602 602 599 315 (1,530 ) 588 Earnings (loss) from operation of discontinued operations — — (3 ) — — (3 ) Income tax (provision) benefit from discontinued operations — — 1 — — 1 Earnings (loss) from discontinued operations — — (2 ) — — (2 ) Net earnings (loss) 602 602 597 315 (1,530 ) 586 Net (earnings) loss attributable to noncontrolling interests — — — 16 — 16 Net earnings (loss) attributable to Celanese Corporation 602 602 597 331 (1,530 ) 602 CELANESE CORPORATION AND SUBSIDIARIES UNAUDITED INTERIM CONSOLIDATING STATEMENT OF OPERATIONS Nine Months Ended September 30, 2014 Parent Guarantor Issuer Subsidiary Guarantors Non- Guarantors Eliminations Consolidated (In $ millions) Net sales — — 2,135 3,997 (889 ) 5,243 Cost of sales — — (1,454 ) (3,433 ) 866 (4,021 ) Gross profit — — 681 564 (23 ) 1,222 Selling, general and administrative expenses — — (45 ) (296 ) — (341 ) Amortization of intangible assets — — (5 ) (11 ) — (16 ) Research and development expenses — — (38 ) (30 ) — (68 ) Other (charges) gains, net — — 21 — — 21 Foreign exchange gain (loss), net — — — (1 ) — (1 ) Gain (loss) on disposition of businesses and assets, net — — (8 ) 3 — (5 ) Operating profit (loss) — — 606 229 (23 ) 812 Equity in net earnings (loss) of affiliates 706 801 127 165 (1,606 ) 193 Interest expense — (147 ) (18 ) (60 ) 105 (120 ) Refinancing expense — (4 ) — — — (4 ) Interest income — 49 53 8 (105 ) 5 Dividend income - cost investments — — — 87 — 87 Other income (expense), net — — 4 (5 ) — (1 ) Earnings (loss) from continuing operations before tax 706 699 772 424 (1,629 ) 972 Income tax (provision) benefit 2 7 (204 ) (73 ) 6 (262 ) Earnings (loss) from continuing operations 708 706 568 351 (1,623 ) 710 Earnings (loss) from operation of discontinued operations — — (8 ) — — (8 ) Income tax (provision) benefit from discontinued operations — — 3 — — 3 Earnings (loss) from discontinued operations — — (5 ) — — (5 ) Net earnings (loss) 708 706 563 351 (1,623 ) 705 Net (earnings) loss attributable to noncontrolling interests — — — 3 — 3 Net earnings (loss) attributable to Celanese Corporation 708 706 563 354 (1,623 ) 708</t>
  </si>
  <si>
    <t>Schedule of Consolidating Statements of Comprehensive Income (Loss)</t>
  </si>
  <si>
    <t>CELANESE CORPORATION AND SUBSIDIARIES UNAUDITED INTERIM CONSOLIDATING STATEMENTS OF COMPREHENSIVE INCOME (LOSS) Three Months Ended September 30, 2015 Parent Guarantor Issuer Subsidiary Guarantors Non- Guarantors Eliminations Consolidated (In $ millions) Net earnings (loss) 161 161 142 75 (388 ) 151 Other comprehensive income (loss), net of tax Unrealized gain (loss) on marketable securities 1 1 1 1 (3 ) 1 Foreign currency translation (11 ) (11 ) 4 (7 ) 14 (11 ) Gain (loss) on cash flow hedges (1 ) (1 ) (1 ) (1 ) 3 (1 ) Pension and postretirement benefits — — — — — — Total other comprehensive income (loss), net of tax (11 ) (11 ) 4 (7 ) 14 (11 ) Total comprehensive income (loss), net of tax 150 150 146 68 (374 ) 140 Comprehensive (income) loss attributable to noncontrolling interests — — — 10 — 10 Comprehensive income (loss) attributable to Celanese Corporation 150 150 146 78 (374 ) 150 Three Months Ended September 30, 2014 Parent Guarantor Issuer Subsidiary Guarantors Non- Guarantors Eliminations Consolidated (In $ millions) Net earnings (loss) 253 252 218 129 (600 ) 252 Other comprehensive income (loss), net of tax Unrealized gain (loss) on marketable securities — — — — — — Foreign currency translation (124 ) (124 ) (4 ) (16 ) 144 (124 ) Gain (loss) on cash flow hedges (5 ) (5 ) — (6 ) 11 (5 ) Pension and postretirement benefits (8 ) (8 ) (8 ) — 16 (8 ) Total other comprehensive income (loss), net of tax (137 ) (137 ) (12 ) (22 ) 171 (137 ) Total comprehensive income (loss), net of tax 116 115 206 107 (429 ) 115 Comprehensive (income) loss attributable to noncontrolling interests — — — 1 — 1 Comprehensive income (loss) attributable to Celanese Corporation 116 115 206 108 (429 ) 116 CELANESE CORPORATION AND SUBSIDIARIES UNAUDITED INTERIM CONSOLIDATING STATEMENTS OF COMPREHENSIVE INCOME (LOSS) Nine Months Ended September 30, 2015 Parent Guarantor Issuer Subsidiary Guarantors Non- Guarantors Eliminations Consolidated (In $ millions) Net earnings (loss) 602 602 597 315 (1,530 ) 586 Other comprehensive income (loss), net of tax Unrealized gain (loss) on marketable securities — — — — — — Foreign currency translation (130 ) (130 ) (110 ) (144 ) 384 (130 ) Gain (loss) on cash flow hedges 2 2 5 2 (9 ) 2 Pension and postretirement benefits 1 1 — 4 (5 ) 1 Total other comprehensive income (loss), net of tax (127 ) (127 ) (105 ) (138 ) 370 (127 ) Total comprehensive income (loss), net of tax 475 475 492 177 (1,160 ) 459 Comprehensive (income) loss attributable to noncontrolling interests — — — 16 — 16 Comprehensive income (loss) attributable to Celanese Corporation 475 475 492 193 (1,160 ) 475 Nine Months Ended September 30, 2014 Parent Guarantor Issuer Subsidiary Guarantors Non- Guarantors Eliminations Consolidated (In $ millions) Net earnings (loss) 708 706 563 351 (1,623 ) 705 Other comprehensive income (loss), net of tax Unrealized gain (loss) on marketable securities — — — — — — Foreign currency translation (141 ) (141 ) 3 (30 ) 168 (141 ) Gain (loss) on cash flow hedges (11 ) (11 ) — (9 ) 20 (11 ) Pension and postretirement benefits (34 ) (34 ) (34 ) — 68 (34 ) Total other comprehensive income (loss), net of tax (186 ) (186 ) (31 ) (39 ) 256 (186 ) Total comprehensive income (loss), net of tax 522 520 532 312 (1,367 ) 519 Comprehensive (income) loss attributable to noncontrolling interests — — — 3 — 3 Comprehensive income (loss) attributable to Celanese Corporation 522 520 532 315 (1,367 ) 522</t>
  </si>
  <si>
    <t>Schedule of Consolidating Balance Sheet</t>
  </si>
  <si>
    <t>CELANESE CORPORATION AND SUBSIDIARIES UNAUDITED CONSOLIDATING BALANCE SHEET As of September 30, 2015 Parent Guarantor Issuer Subsidiary Guarantors Non- Guarantors Eliminations Consolidated (In $ millions) ASSETS Current Assets Cash and cash equivalents — — 27 925 — 952 Trade receivables - third party and affiliates — — 121 801 (129 ) 793 Non-trade receivables, net 36 467 293 401 (966 ) 231 Inventories, net — — 260 532 (54 ) 738 Deferred income taxes — — 26 11 (22 ) 15 Marketable securities, at fair value — — 30 — — 30 Other assets — 11 21 37 (32 ) 37 Total current assets 36 478 778 2,707 (1,203 ) 2,796 Investments in affiliates 2,732 4,461 4,304 768 (11,397 ) 868 Property, plant and equipment, net — — 1,025 2,753 — 3,778 Deferred income taxes — 16 246 27 (11 ) 278 Other assets — 445 153 375 (623 ) 350 Goodwill — — 314 402 — 716 Intangible assets, net — — 72 50 — 122 Total assets 2,768 5,400 6,892 7,082 (13,234 ) 8,908 LIABILITIES AND EQUITY Current Liabilities Short-term borrowings and current installments of long-term debt - third party and affiliates — 354 196 219 (306 ) 463 Trade payables - third party and affiliates 1 — 258 478 (129 ) 608 Other liabilities 1 34 205 282 (191 ) 331 Deferred income taxes — 22 — 7 (22 ) 7 Income taxes payable — — 560 58 (511 ) 107 Total current liabilities 2 410 1,219 1,044 (1,159 ) 1,516 Noncurrent Liabilities Long-term debt — 2,232 719 194 (604 ) 2,541 Deferred income taxes — 19 — 114 (11 ) 122 Uncertain tax positions — 7 29 129 — 165 Benefit obligations — — 841 262 — 1,103 Other liabilities — — 122 168 (26 ) 264 Total noncurrent liabilities — 2,258 1,711 867 (641 ) 4,195 Total Celanese Corporation stockholders' equity 2,766 2,732 3,962 4,740 (11,434 ) 2,766 Noncontrolling interests — — — 431 — 431 Total equity 2,766 2,732 3,962 5,171 (11,434 ) 3,197 Total liabilities and equity 2,768 5,400 6,892 7,082 (13,234 ) 8,908 CELANESE CORPORATION AND SUBSIDIARIES UNAUDITED CONSOLIDATING BALANCE SHEET As of December 31, 2014 Parent Guarantor Issuer Subsidiary Guarantors Non- Guarantors Eliminations Consolidated (In $ millions) ASSETS Current Assets Cash and cash equivalents — — 110 670 — 780 Trade receivables - third party and affiliates — — 184 821 (204 ) 801 Non-trade receivables, net 35 477 2,265 407 (2,943 ) 241 Inventories, net — — 268 613 (99 ) 782 Deferred income taxes — — 39 12 (22 ) 29 Marketable securities, at fair value — — 32 — — 32 Other assets — 6 12 34 (19 ) 33 Total current assets 35 483 2,910 2,557 (3,287 ) 2,698 Investments in affiliates 2,784 5,889 4,349 613 (12,759 ) 876 Property, plant and equipment, net — — 1,029 2,704 — 3,733 Deferred income taxes — 16 211 26 — 253 Other assets — 674 146 400 (843 ) 377 Goodwill — — 314 435 — 749 Intangible assets, net — — 73 59 — 132 Total assets 2,819 7,062 9,032 6,794 (16,889 ) 8,818 LIABILITIES AND EQUITY Current Liabilities Short-term borrowings and current installments of long-term debt - third party and affiliates — 1,894 184 290 (2,231 ) 137 Trade payables - third party and affiliates — — 413 548 (204 ) 757 Other liabilities 1 34 225 402 (230 ) 432 Deferred income taxes — 22 — 7 (22 ) 7 Income taxes payable — — 484 45 (524 ) 5 Total current liabilities 1 1,950 1,306 1,292 (3,211 ) 1,338 Noncurrent Liabilities Long-term debt — 2,269 900 208 (769 ) 2,608 Deferred income taxes — — — 141 — 141 Uncertain tax positions — 6 16 137 — 159 Benefit obligations — — 923 288 — 1,211 Other liabilities — 53 121 192 (83 ) 283 Total noncurrent liabilities — 2,328 1,960 966 (852 ) 4,402 Total Celanese Corporation stockholders' equity 2,818 2,784 5,766 4,276 (12,826 ) 2,818 Noncontrolling interests — — — 260 — 260 Total equity 2,818 2,784 5,766 4,536 (12,826 ) 3,078 Total liabilities and equity 2,819 7,062 9,032 6,794 (16,889 ) 8,818</t>
  </si>
  <si>
    <t>Schedule of Consolidating Statement of Cash Flows</t>
  </si>
  <si>
    <t>CELANESE CORPORATION AND SUBSIDIARIES UNAUDITED INTERIM CONSOLIDATING STATEMENT OF CASH FLOWS Nine Months Ended September 30, 2015 Parent Guarantor Issuer Subsidiary Guarantors Non- Guarantors Eliminations Consolidated (In $ millions) Net cash provided by (used in) operating activities 549 507 406 380 (1,116 ) 726 Investing Activities Capital expenditures on property, plant and equipment — — (100 ) (68 ) — (168 ) Acquisitions, net of cash acquired — — (3 ) — — (3 ) Proceeds from sale of businesses and assets, net — — — — — — Capital expenditures related to Fairway Methanol LLC — — (19 ) (244 ) — (263 ) Return of capital from subsidiary — — — — — — Contributions to subsidiary — — (92 ) — 92 — Intercompany loan receipts (disbursements) — (342 ) (29 ) (15 ) 386 — Other, net — — (12 ) (15 ) — (27 ) Net cash provided by (used in) investing activities — (342 ) (255 ) (342 ) 478 (461 ) Financing Activities Net change in short-term borrowings with maturities of 3 months or less — 374 2 (1 ) (29 ) 346 Proceeds from short-term borrowings — — — 40 — 40 Repayments of short-term borrowings — — — (60 ) — (60 ) Proceeds from long-term debt — 15 345 — (360 ) — Repayments of long-term debt — (7 ) (3 ) (11 ) 3 (18 ) Purchases of treasury stock, including related fees (420 ) — — — — (420 ) Dividends to parent — (547 ) (569 ) — 1,116 — Contributions from parent — — — 92 (92 ) — Stock option exercises 2 — — — — 2 Series A common stock dividends (131 ) — — — — (131 ) Return of capital to parent — — — — — — Contributions from noncontrolling interests — — — 187 — 187 Other, net — — (9 ) (1 ) — (10 ) Net cash provided by (used in) financing activities (549 ) (165 ) (234 ) 246 638 (64 ) Exchange rate effects on cash and cash equivalents — — — (29 ) — (29 ) Net increase (decrease) in cash and cash equivalents — — (83 ) 255 — 172 Cash and cash equivalents as of beginning of period — — 110 670 — 780 Cash and cash equivalents as of end of period — — 27 925 — 952 CELANESE CORPORATION AND SUBSIDIARIES UNAUDITED INTERIM CONSOLIDATING STATEMENT OF CASH FLOWS Nine Months Ended September 30, 2014 Parent Guarantor Issuer Subsidiary Guarantors Non- Guarantors Eliminations Consolidated (In $ millions) Net cash provided by (used in) operating activities 303 444 573 304 (828 ) 796 Investing Activities Capital expenditures on property, plant and equipment — — (142 ) (47 ) — (189 ) Acquisitions, net of cash acquired — — — — — — Proceeds from sale of businesses and assets, net — — — — — — Capital expenditures related to Fairway Methanol LLC — — (39 ) (236 ) — (275 ) Return of capital from subsidiary — 28 51 — (79 ) — Contributions to subsidiary — — (143 ) — 143 — Intercompany loan receipts (disbursements) — 4 543 — (547 ) — Other, net — — (8 ) (5 ) — (13 ) Net cash provided by (used in) investing activities — 32 262 (288 ) (483 ) (477 ) Financing Activities Net change in short-term borrowings with maturities of 3 months or less — (543 ) 13 (1 ) 543 12 Proceeds from short-term borrowings — — — 47 — 47 Repayments of short-term borrowings — — — (70 ) — (70 ) Proceeds from long-term debt — 387 — — — 387 Repayments of long-term debt — (7 ) (4 ) (12 ) 4 (19 ) Purchases of treasury stock, including related fees (201 ) — — — — (201 ) Dividends to parent — (303 ) (303 ) (222 ) 828 — Contributions from parent — — — 143 (143 ) — Stock option exercises 4 — — — — 4 Series A common stock dividends (106 ) — — — — (106 ) Return of capital to parent — — — (79 ) 79 — Contributions from noncontrolling interests — — — 194 — 194 Other, net — (10 ) (1 ) — — (11 ) Net cash provided by (used in) financing activities (303 ) (476 ) (295 ) — 1,311 237 Exchange rate effects on cash and cash equivalents — — — (30 ) — (30 ) Net increase (decrease) in cash and cash equivalents — — 540 (14 ) — 526 Cash and cash equivalents as of beginning of period — — 284 700 — 984 Cash and cash equivalents as of end of period — — 824 686 — 1,510</t>
  </si>
  <si>
    <t>Ventures and Variable Interest Entities (Schedule of Variable Interest Entities) (Details) - USD ($) $ in Millions</t>
  </si>
  <si>
    <t>Dec. 31, 2013</t>
  </si>
  <si>
    <t>Trade payables</t>
  </si>
  <si>
    <t>Current liabilities</t>
  </si>
  <si>
    <t>[2]</t>
  </si>
  <si>
    <t>Total liabilities</t>
  </si>
  <si>
    <t>Current installments of long-term debt</t>
  </si>
  <si>
    <t>Maximum exposure to loss</t>
  </si>
  <si>
    <t>Assets can only be used to settle the obligations of Fairway.</t>
  </si>
  <si>
    <t>Amounts owed by Fairway to the Company for reimbursement of expenditures.</t>
  </si>
  <si>
    <t>Ventures and Variable Interest Entities (Narrative) (Details) - Variable Interest Entity, Primary Beneficiary [Member] T in Millions</t>
  </si>
  <si>
    <t>Sep. 30, 2015T</t>
  </si>
  <si>
    <t>Ownership percentage</t>
  </si>
  <si>
    <t>50.00%</t>
  </si>
  <si>
    <t>Expected production capacity per year</t>
  </si>
  <si>
    <t>Marketable Securities, at Fair Value (Schedule of Available-for-sale Securities) (Details) - Investments [Member] - USD ($)</t>
  </si>
  <si>
    <t>Schedule of Available-for-sale Securities [Line Items]</t>
  </si>
  <si>
    <t>Amortized cost</t>
  </si>
  <si>
    <t>Gross unrealized gain</t>
  </si>
  <si>
    <t>Gross unrealized loss</t>
  </si>
  <si>
    <t>Fair value</t>
  </si>
  <si>
    <t>Inventories (Details) - USD ($) $ in Millions</t>
  </si>
  <si>
    <t>Finished goods</t>
  </si>
  <si>
    <t>Work-in-process</t>
  </si>
  <si>
    <t>Raw materials and supplies</t>
  </si>
  <si>
    <t>Current Other Liabilities (Details) - USD ($) $ in Millions</t>
  </si>
  <si>
    <t>Asset retirement obligations</t>
  </si>
  <si>
    <t>Benefit obligations (Note 9)</t>
  </si>
  <si>
    <t>Customer rebates</t>
  </si>
  <si>
    <t>Derivatives (Note 14)</t>
  </si>
  <si>
    <t>Environmental (Note 10)</t>
  </si>
  <si>
    <t>Insurance</t>
  </si>
  <si>
    <t>Interest</t>
  </si>
  <si>
    <t>Restructuring (Note 12)</t>
  </si>
  <si>
    <t>Salaries and benefits</t>
  </si>
  <si>
    <t>Sales and use tax/foreign withholding tax payable</t>
  </si>
  <si>
    <t>Uncertain tax positions (Note 13)</t>
  </si>
  <si>
    <t>Other</t>
  </si>
  <si>
    <t>Noncurrent Other Liabilities (Details) - USD ($) $ in Millions</t>
  </si>
  <si>
    <t>Deferred proceeds</t>
  </si>
  <si>
    <t>Deferred revenue</t>
  </si>
  <si>
    <t>Debt (Schedule of Short-term Debt) (Details) - USD ($) $ in Millions</t>
  </si>
  <si>
    <t>Short-Term Borrowings and Current Installments of Long-Term Debt - Third Party and Affiliates</t>
  </si>
  <si>
    <t>Short-term borrowings, including amounts due to affiliates</t>
  </si>
  <si>
    <t>Weighted average interest rate, short-term borrowings</t>
  </si>
  <si>
    <t>3.80%</t>
  </si>
  <si>
    <t>4.70%</t>
  </si>
  <si>
    <t>Weighted average interest rate for lines of credit</t>
  </si>
  <si>
    <t>0.70%</t>
  </si>
  <si>
    <t>Revolving Credit Facility [Member]</t>
  </si>
  <si>
    <t>Line of credit, current</t>
  </si>
  <si>
    <t>[3]</t>
  </si>
  <si>
    <t>1.70%</t>
  </si>
  <si>
    <t>0.00%</t>
  </si>
  <si>
    <t>Accounts Receivable Securitization Facility [Member]</t>
  </si>
  <si>
    <t>[5]</t>
  </si>
  <si>
    <t>[4]</t>
  </si>
  <si>
    <t>The weighted average interest rate was 3.8% and 4.7% as of September 30, 2015 and December 31, 2014, respectively.</t>
  </si>
  <si>
    <t>The Company borrowed $475 million and repaid $130 million during the nine months ended September 30, 2015. Borrowings were primarily used to fund repurchases of the Company's Series A common stock, par value $0.0001 per share ("Common Stock").</t>
  </si>
  <si>
    <t>The weighted average interest rate was 1.7% and 0.0% as of September 30, 2015 and December 31, 2014, respectively.</t>
  </si>
  <si>
    <t>The Company repaid $15 million of borrowings outstanding during the nine months ended September 30, 2015.</t>
  </si>
  <si>
    <t>The weighted average interest rate was 0.7% as of September 30, 2015 and December 31, 2014.</t>
  </si>
  <si>
    <t>Debt (Schedule of Long-term Debt) (Details) € in Millions, $ in Millions</t>
  </si>
  <si>
    <t>Sep. 30, 2015USD ($)</t>
  </si>
  <si>
    <t>Dec. 31, 2014USD ($)</t>
  </si>
  <si>
    <t>Sep. 30, 2014EUR (€)</t>
  </si>
  <si>
    <t>Long-Term Debt</t>
  </si>
  <si>
    <t>Subtotal</t>
  </si>
  <si>
    <t>Term C-2 Loan Facility [Member]</t>
  </si>
  <si>
    <t>Senior credit facilities - Term loans</t>
  </si>
  <si>
    <t>Credit facility, expiration date</t>
  </si>
  <si>
    <t>Oct. 15,
		2016</t>
  </si>
  <si>
    <t>Term C-3 Loan Facility [Member]</t>
  </si>
  <si>
    <t>Oct. 15,
		2018</t>
  </si>
  <si>
    <t>Senior Unsecured Notes Due 2019 [Member]</t>
  </si>
  <si>
    <t>Senior unsecured notes</t>
  </si>
  <si>
    <t>Date of maturity</t>
  </si>
  <si>
    <t>Oct. 15,
		2019</t>
  </si>
  <si>
    <t>Interest rate</t>
  </si>
  <si>
    <t>3.25%</t>
  </si>
  <si>
    <t>Senior Unsecured Notes Due 2021 [Member]</t>
  </si>
  <si>
    <t>Jun. 15,
		2021</t>
  </si>
  <si>
    <t>5.875%</t>
  </si>
  <si>
    <t>Senior Unsecured Notes Due 2022 [Member]</t>
  </si>
  <si>
    <t>Nov. 15,
		2022</t>
  </si>
  <si>
    <t>4.625%</t>
  </si>
  <si>
    <t>Pollution Control and Industrial Revenue Bonds [Member]</t>
  </si>
  <si>
    <t>Other long-term debt</t>
  </si>
  <si>
    <t>Interest rate, stated percentage range, minimum</t>
  </si>
  <si>
    <t>5.70%</t>
  </si>
  <si>
    <t>Interest rate, stated percentage range, maximum</t>
  </si>
  <si>
    <t>6.70%</t>
  </si>
  <si>
    <t>Year of maturity, range end</t>
  </si>
  <si>
    <t>Dec. 31,
		2030</t>
  </si>
  <si>
    <t>Obligations Under Capital Leases [Member]</t>
  </si>
  <si>
    <t>Dec. 31,
		2054</t>
  </si>
  <si>
    <t>Capital lease obligations</t>
  </si>
  <si>
    <t>Debt (Schedule of Senior Notes) (Details) € in Millions, $ in Millions</t>
  </si>
  <si>
    <t>Sep. 30, 2015EUR (€)</t>
  </si>
  <si>
    <t>Debt Instrument [Line Items]</t>
  </si>
  <si>
    <t>Senior notes | €</t>
  </si>
  <si>
    <t>Senior notes</t>
  </si>
  <si>
    <t>Debt (Senior Notes and Senior Credit Facilities Narrative) (Details) € in Millions, $ in Millions</t>
  </si>
  <si>
    <t>Sep. 30, 2014USD ($)</t>
  </si>
  <si>
    <t>Secured Debt</t>
  </si>
  <si>
    <t>Term C-3 Loan Facility [Member] | London Interbank Offered Rate (LIBOR) [Member]</t>
  </si>
  <si>
    <t>Estimated margin</t>
  </si>
  <si>
    <t>2.25%</t>
  </si>
  <si>
    <t>Term C-3 Loan Facility [Member] | European Interbank Offered Rate (EURIBOR) [Member]</t>
  </si>
  <si>
    <t>Maximum borrowing base</t>
  </si>
  <si>
    <t>Amortization rate of initial principal amount per annum payable quarterly</t>
  </si>
  <si>
    <t>1.00%</t>
  </si>
  <si>
    <t>Line of credit facility, unused capacity, commitment fee percentage</t>
  </si>
  <si>
    <t>0.25%</t>
  </si>
  <si>
    <t>Revolving Credit Facility [Member] | London Interbank Offered Rate (LIBOR) [Member]</t>
  </si>
  <si>
    <t>1.50%</t>
  </si>
  <si>
    <t>Term C-2 Loan Facility [Member] | European Interbank Offered Rate (EURIBOR) [Member]</t>
  </si>
  <si>
    <t>2.00%</t>
  </si>
  <si>
    <t>Amended Credit Agreement [Member]</t>
  </si>
  <si>
    <t>Cross default covenant to other debt</t>
  </si>
  <si>
    <t>Debt (Schedule of First Lien Senior Secured Leverage Ratios) (Details) - Revolving Credit Facility [Member]</t>
  </si>
  <si>
    <t>Maximum Secured leverage ratio</t>
  </si>
  <si>
    <t>Secured leverage ratio estimate</t>
  </si>
  <si>
    <t>Secured leverage ratio estimate if fully drawn</t>
  </si>
  <si>
    <t>Debt (Schedule of Balances Available for Borrowings)(Details) - USD ($) $ / shares in Units, $ in Millions</t>
  </si>
  <si>
    <t>Borrowings outstanding</t>
  </si>
  <si>
    <t>Letters of credit issued</t>
  </si>
  <si>
    <t>Available for borrowing</t>
  </si>
  <si>
    <t>Proceeds from lines of credit</t>
  </si>
  <si>
    <t>Repayments of lines of credit</t>
  </si>
  <si>
    <t>Total borrowing base</t>
  </si>
  <si>
    <t>Outstanding accounts receivable transferred by the Originators to the Transferor</t>
  </si>
  <si>
    <t>Outstanding accounts receivable transferred by the Originators to the Transferor was $152 million.</t>
  </si>
  <si>
    <t>Benefit Obligations (Schedule of Net Periodic Benefit Costs Recognized) (Details) - USD ($) $ in Millions</t>
  </si>
  <si>
    <t>Pension Plan [Member]</t>
  </si>
  <si>
    <t>Defined Benefit Plan Disclosure [Line Items]</t>
  </si>
  <si>
    <t>Service cost</t>
  </si>
  <si>
    <t>Interest cost</t>
  </si>
  <si>
    <t>Expected return on plan assets</t>
  </si>
  <si>
    <t>Recognized actuarial (gain) loss</t>
  </si>
  <si>
    <t>Amortization of prior service cost (credit), net</t>
  </si>
  <si>
    <t>Special termination benefit</t>
  </si>
  <si>
    <t>Postretirement Benefit Plans [Member]</t>
  </si>
  <si>
    <t>Primarily related to the elimination of eligibility for all current and future US employees to participate in the Company's US postretirement health care plan.</t>
  </si>
  <si>
    <t>Benefit Obligations (Schedule of Company Commitments to Fund Benefit Obligations) (Details) $ in Millions</t>
  </si>
  <si>
    <t>Multiemployer Plans, Pension [Member]</t>
  </si>
  <si>
    <t>Total contributions year-to-date</t>
  </si>
  <si>
    <t>Total expected contributions in current fiscal year</t>
  </si>
  <si>
    <t>Cash Contributions to Defined Benefit Pension Plans [Member]</t>
  </si>
  <si>
    <t>Other Pension Plan [Member]</t>
  </si>
  <si>
    <t>The Company makes contributions based on specified percentages of employee contributions.</t>
  </si>
  <si>
    <t>Environmental (Schedule of Environmental Remediation Reserves) (Details) - USD ($) $ in Millions</t>
  </si>
  <si>
    <t>Demerger obligations (Note 16)</t>
  </si>
  <si>
    <t>Divestiture obligations (Note 16)</t>
  </si>
  <si>
    <t>Active sites</t>
  </si>
  <si>
    <t>US Superfund sites</t>
  </si>
  <si>
    <t>Other environmental remediation reserves</t>
  </si>
  <si>
    <t>Environmental (US Superfund Sites Narrative) (Details) - Passaic River, New Jersey [Member] $ in Millions</t>
  </si>
  <si>
    <t>Apr. 11, 2014USD ($)</t>
  </si>
  <si>
    <t>Site Contingency [Line Items]</t>
  </si>
  <si>
    <t>Number of parties included in USEPA order</t>
  </si>
  <si>
    <t>EPA proposed remedial alternative, low estimate</t>
  </si>
  <si>
    <t>EPA proposed remedial alternative, high estimate</t>
  </si>
  <si>
    <t>EPA preferred remedial alternative</t>
  </si>
  <si>
    <t>Environmental Liability Percentage</t>
  </si>
  <si>
    <t>Stockholders' Equity (Schedule of Dividend Increases) (Details) - $ / shares</t>
  </si>
  <si>
    <t>1 Months Ended</t>
  </si>
  <si>
    <t>Apr. 30, 2015</t>
  </si>
  <si>
    <t>Apr. 30, 2014</t>
  </si>
  <si>
    <t>Common stock, dividends, rate increase, percent</t>
  </si>
  <si>
    <t>20.00%</t>
  </si>
  <si>
    <t>39.00%</t>
  </si>
  <si>
    <t>Quarterly Common Stock Cash Dividend</t>
  </si>
  <si>
    <t>Annual Common Stock Cash Dividend</t>
  </si>
  <si>
    <t>Stockholders' Equity (Schedule of Treasury Stock) (Details) - USD ($) $ / shares in Units, $ in Millions</t>
  </si>
  <si>
    <t>Sep. 09, 2015</t>
  </si>
  <si>
    <t>Class of Stock [Line Items]</t>
  </si>
  <si>
    <t>Shares repurchased</t>
  </si>
  <si>
    <t>Average purchase price per share</t>
  </si>
  <si>
    <t>Cash paid for repurchased shares (in millions)</t>
  </si>
  <si>
    <t>Aggregate Board of Directors repurchase authorizations (in millions)</t>
  </si>
  <si>
    <t>Restricted Stock [Member]</t>
  </si>
  <si>
    <t>Shares withheld, tax withholding</t>
  </si>
  <si>
    <t>These authorizations give management discretion in determining the timing and conditions under which shares may be repurchased. This repurchase program began in February 2008 and does not have an expiration date. On September 9, 2015, the Board of Directors approved a new $1.0 billion share repurchase authorization.</t>
  </si>
  <si>
    <t>Stockholders' Equity (Schedule of Components of Other Comprehensive Income (Loss), Net) (Details) - USD ($) $ in Millions</t>
  </si>
  <si>
    <t>Accumulated Other Comprehensive Income (Loss), net [Line Items]</t>
  </si>
  <si>
    <t>Other Comprehensive Income (Loss), Unrealized Holding Gain (Loss) on Securities Arising During Period, before Tax</t>
  </si>
  <si>
    <t>Other Comprehensive Income (Loss), Unrealized Holding Gain (Loss) on Securities Arising During Period, Tax</t>
  </si>
  <si>
    <t>Other Comprehensive Income (Loss), Foreign Currency Transaction and Translation Adjustment, before Tax</t>
  </si>
  <si>
    <t>Other Comprehensive Income (Loss), Foreign Currency Translation Adjustment, Tax</t>
  </si>
  <si>
    <t>Other Comprehensive Income (Loss), Unrealized Gain (Loss) on Derivatives Arising During Period, before Tax</t>
  </si>
  <si>
    <t>Other Comprehensive Income (Loss), Unrealized Gain (Loss) on Derivatives Arising During Period, Tax</t>
  </si>
  <si>
    <t>Other Comprehensive (Income) Loss, Pension and Other Postretirement Benefit Plans, Adjustment, before Tax</t>
  </si>
  <si>
    <t>Other Comprehensive (Income) Loss, Pension and Other Postretirement Benefit Plans, Tax</t>
  </si>
  <si>
    <t>Other Comprehensive Income (Loss), before Tax</t>
  </si>
  <si>
    <t>Stockholders' Equity (Schedule of Adjustments to Accumulated Other Comprehensive Income (Loss), Net) (Details) - USD ($) $ in Millions</t>
  </si>
  <si>
    <t>As of December 31, 2014</t>
  </si>
  <si>
    <t>Other comprehensive income (loss) before reclassifications</t>
  </si>
  <si>
    <t>Amounts reclassified from accumulated other comprehensive income (loss)</t>
  </si>
  <si>
    <t>As of September 30, 2015</t>
  </si>
  <si>
    <t>Unrealized Gain (Loss) on Marketable Securities [Member]</t>
  </si>
  <si>
    <t>Foreign Currency Translation [Member]</t>
  </si>
  <si>
    <t>Gain (Loss) from Cash Flow Hedges [Member]</t>
  </si>
  <si>
    <t>Pension and Postretirement Benefits [Member]</t>
  </si>
  <si>
    <t>Other (Charges) Gains, Net (Schedule of Other (Charges) Gains, Net) (Details) - USD ($) $ in Millions</t>
  </si>
  <si>
    <t>Restructuring Cost and Reserve [Line Items]</t>
  </si>
  <si>
    <t>Employee termination benefits</t>
  </si>
  <si>
    <t>Plant/office closures</t>
  </si>
  <si>
    <t>Commercial disputes</t>
  </si>
  <si>
    <t>Pension Plan [Member] | Industrial Specialties [Member]</t>
  </si>
  <si>
    <t>One time termination benefits included in Benefit Obligation</t>
  </si>
  <si>
    <t>Includes $1 million of special termination benefits included in Benefit obligations in the unaudited consolidated balance sheets and is included in the Company's Industrial Specialties segment.</t>
  </si>
  <si>
    <t>Other (Charges) Gains, Net (Schedule of Restructuring Reserves) (Details) $ in Millions</t>
  </si>
  <si>
    <t>Employee Termination Benefits [Member]</t>
  </si>
  <si>
    <t>Additions</t>
  </si>
  <si>
    <t>Cash payments</t>
  </si>
  <si>
    <t>Other changes</t>
  </si>
  <si>
    <t>Exchange rate changes</t>
  </si>
  <si>
    <t>Plant/Office Closures [Member]</t>
  </si>
  <si>
    <t>Advanced Engineered Materials [Member]</t>
  </si>
  <si>
    <t>Advanced Engineered Materials [Member] | Employee Termination Benefits [Member]</t>
  </si>
  <si>
    <t>Advanced Engineered Materials [Member] | Plant/Office Closures [Member]</t>
  </si>
  <si>
    <t>Consumer Specialties [Member]</t>
  </si>
  <si>
    <t>Consumer Specialties [Member] | Employee Termination Benefits [Member]</t>
  </si>
  <si>
    <t>Consumer Specialties [Member] | Plant/Office Closures [Member]</t>
  </si>
  <si>
    <t>Industrial Specialties [Member]</t>
  </si>
  <si>
    <t>Industrial Specialties [Member] | Employee Termination Benefits [Member]</t>
  </si>
  <si>
    <t>Industrial Specialties [Member] | Plant/Office Closures [Member]</t>
  </si>
  <si>
    <t>Acetyl Intermediates [Member]</t>
  </si>
  <si>
    <t>Acetyl Intermediates [Member] | Employee Termination Benefits [Member]</t>
  </si>
  <si>
    <t>Acetyl Intermediates [Member] | Plant/Office Closures [Member]</t>
  </si>
  <si>
    <t>Other [Member]</t>
  </si>
  <si>
    <t>Other [Member] | Employee Termination Benefits [Member]</t>
  </si>
  <si>
    <t>Other [Member] | Plant/Office Closures [Member]</t>
  </si>
  <si>
    <t>Other (Charges) Gains, Net (Narrative) (Details) - USD ($) $ in Millions</t>
  </si>
  <si>
    <t>Other (Charges) Gains, Net [Line Items]</t>
  </si>
  <si>
    <t>Roussillon, France and Tarragona, Spain [Member] | Acetyl Intermediates [Member]</t>
  </si>
  <si>
    <t>Cost of Sales [Member] | Meredosia, IL [Member] | Industrial Specialties [Member]</t>
  </si>
  <si>
    <t>Accelerated Depreciation</t>
  </si>
  <si>
    <t>Cost of Sales [Member] | Tarragona, Spain [Member] | Industrial Specialties [Member]</t>
  </si>
  <si>
    <t>Minimum [Member] | Meredosia, IL [Member] | Industrial Specialties [Member]</t>
  </si>
  <si>
    <t>Restructuring and Related Cost, Expected Cost</t>
  </si>
  <si>
    <t>Maximum [Member] | Meredosia, IL [Member] | Industrial Specialties [Member]</t>
  </si>
  <si>
    <t>Other (Charges) Gains, Net Other (Charges) Gains, Net (Non-Restructuring Accelerated Depreciation) (Details) $ in Millions</t>
  </si>
  <si>
    <t>Research and Development Expense [Member] | Clear Lake, TX [Member] | Acetyl Intermediates [Member]</t>
  </si>
  <si>
    <t>Schedule of Accelerated Depreciation [Line Items]</t>
  </si>
  <si>
    <t>Income Taxes (Schedule of Effective Tax Rate) (Details)</t>
  </si>
  <si>
    <t>Effective income tax rate</t>
  </si>
  <si>
    <t>33.00%</t>
  </si>
  <si>
    <t>26.00%</t>
  </si>
  <si>
    <t>22.00%</t>
  </si>
  <si>
    <t>27.00%</t>
  </si>
  <si>
    <t>Income Taxes (Narrative) (Details) $ in Millions</t>
  </si>
  <si>
    <t>Tax Adjustments, Settlements, and Unusual Provisions</t>
  </si>
  <si>
    <t>Uncertain Tax Liability, Period (Increase) Decrease</t>
  </si>
  <si>
    <t>Uncertain Tax Liability, Decrease Resulting from Foreign Currency Translation</t>
  </si>
  <si>
    <t>Uncertain Tax Liability, Decrease Resulting from Settlements with Taxing Authorities</t>
  </si>
  <si>
    <t>Derivative Financial Instruments (Schedule of Interest Rate Swap Derivatives) (Details) - Interest Rate Swap [Member] - Swap Derivative 1 Point 02 Percent Maturing January 2, 2016 [Member] - USD ($) $ in Millions</t>
  </si>
  <si>
    <t>12 Months Ended</t>
  </si>
  <si>
    <t>Derivative [Line Items]</t>
  </si>
  <si>
    <t>Effective Date</t>
  </si>
  <si>
    <t>Jan. 2,
		2014</t>
  </si>
  <si>
    <t>Expiration Date</t>
  </si>
  <si>
    <t>Jan. 2,
		2016</t>
  </si>
  <si>
    <t>Fixed Rate</t>
  </si>
  <si>
    <t>0.94%</t>
  </si>
  <si>
    <t>1.02%</t>
  </si>
  <si>
    <t>Notional Value</t>
  </si>
  <si>
    <t>Derivative Financial Instruments (Schedule of Notional Amounts of Foreign Currency Derivatives) (Details) - USD ($) $ in Millions</t>
  </si>
  <si>
    <t>Foreign Exchange Contract [Member]</t>
  </si>
  <si>
    <t>Derivative Financial Instruments (Schedule of Changes in Fair Value of Derivatives) (Details) - USD ($) $ in Millions</t>
  </si>
  <si>
    <t>Designated as Hedging Instrument [Member]</t>
  </si>
  <si>
    <t>Gain (Loss) Recognized in Other Comprehensive Income (Loss)</t>
  </si>
  <si>
    <t>Gain (Loss) Recognized in Earnings (Loss)</t>
  </si>
  <si>
    <t>Not Designated as Hedging Instrument [Member]</t>
  </si>
  <si>
    <t>Interest Rate Swap [Member] | Designated as Hedging Instrument [Member]</t>
  </si>
  <si>
    <t>Interest Rate Swap [Member] | Not Designated as Hedging Instrument [Member]</t>
  </si>
  <si>
    <t>Cross Currency Interest Rate Contract [Member] | Designated as Hedging Instrument [Member]</t>
  </si>
  <si>
    <t>Foreign Exchange Contract [Member] | Not Designated as Hedging Instrument [Member]</t>
  </si>
  <si>
    <t>Net Investment Hedging [Member]</t>
  </si>
  <si>
    <t>Senior Unsecured Notes Due 2019 [Member] | Net Investment Hedging [Member]</t>
  </si>
  <si>
    <t>Term C-2 and C-3 Loan Facilities [Member] | Net Investment Hedging [Member]</t>
  </si>
  <si>
    <t>During the three months ended March 31, 2015, the Company designated the Euro-based principal amount of its Term C-2 loan and its Term C-3 loan as a net investment hedge of its investment in a wholly-owned international subsidiary whose functional currency is the Euro to mitigate the volatility caused by the changes in foreign currency exchange rates of the Euro with respect to the US dollar.</t>
  </si>
  <si>
    <t>Derivative Financial Instruments (Schedule of Offsetting Assets) (Details) - USD ($) $ in Millions</t>
  </si>
  <si>
    <t>Derivative Assets [Abstract]</t>
  </si>
  <si>
    <t>Gross amount recognized</t>
  </si>
  <si>
    <t>Gross amount offset in the consolidated balance sheets</t>
  </si>
  <si>
    <t>Net amount presented in the consolidated balance sheets</t>
  </si>
  <si>
    <t>Gross amount not offset in the consolidated balance sheets</t>
  </si>
  <si>
    <t>Net amount</t>
  </si>
  <si>
    <t>Derivative Financial Instruments (Schedule of Offsetting Liabilities) (Details) - USD ($) $ in Millions</t>
  </si>
  <si>
    <t>Derivative Liabilities [Abstract]</t>
  </si>
  <si>
    <t>Derivative Financial Instruments (Narrative) (Details) - Mar. 31, 2015 € in Millions, $ in Millions</t>
  </si>
  <si>
    <t>USD ($)</t>
  </si>
  <si>
    <t>EUR (€)</t>
  </si>
  <si>
    <t>Derivative, Cash Received on Hedge</t>
  </si>
  <si>
    <t>Gain (Loss) on Derivative Instruments, Net, Pretax</t>
  </si>
  <si>
    <t>Swap Derivative Maturing September 11, 2020 [Member]</t>
  </si>
  <si>
    <t>Notional Value | €</t>
  </si>
  <si>
    <t>Swap Derivative Maturing April 17, 2019 [Member]</t>
  </si>
  <si>
    <t>Fair Value Measurements (Schedule of Assets and Liabilities Measured at Fair Value on a Recurring Basis) (Details) - Fair Value, Measurements, Recurring [Member] - USD ($) $ in Millions</t>
  </si>
  <si>
    <t>Fair Value, Assets and Liabilities Measured on Recurring and Nonrecurring Basis [Line Items]</t>
  </si>
  <si>
    <t>Quoted Prices in Active Markets for Identical Assets (Level 1) [Member]</t>
  </si>
  <si>
    <t>Significant Other Observable Inputs (Level 2) [Member]</t>
  </si>
  <si>
    <t>Marketable securities, at fair value [Member]</t>
  </si>
  <si>
    <t>Mutual funds</t>
  </si>
  <si>
    <t>Marketable securities, at fair value [Member] | Quoted Prices in Active Markets for Identical Assets (Level 1) [Member]</t>
  </si>
  <si>
    <t>Marketable securities, at fair value [Member] | Significant Other Observable Inputs (Level 2) [Member]</t>
  </si>
  <si>
    <t>Noncurrent Other assets [Member] | Designated as Hedging Instrument [Member]</t>
  </si>
  <si>
    <t>Cross-currency swaps</t>
  </si>
  <si>
    <t>Noncurrent Other assets [Member] | Designated as Hedging Instrument [Member] | Quoted Prices in Active Markets for Identical Assets (Level 1) [Member]</t>
  </si>
  <si>
    <t>Noncurrent Other assets [Member] | Designated as Hedging Instrument [Member] | Significant Other Observable Inputs (Level 2) [Member]</t>
  </si>
  <si>
    <t>Current Other Assets [Member] | Designated as Hedging Instrument [Member]</t>
  </si>
  <si>
    <t>Current Other Assets [Member] | Designated as Hedging Instrument [Member] | Quoted Prices in Active Markets for Identical Assets (Level 1) [Member]</t>
  </si>
  <si>
    <t>Current Other Assets [Member] | Designated as Hedging Instrument [Member] | Significant Other Observable Inputs (Level 2) [Member]</t>
  </si>
  <si>
    <t>Current Other Assets [Member] | Not Designated as Hedging Instrument [Member]</t>
  </si>
  <si>
    <t>Foreign currency forwards and swaps</t>
  </si>
  <si>
    <t>Current Other Assets [Member] | Not Designated as Hedging Instrument [Member] | Quoted Prices in Active Markets for Identical Assets (Level 1) [Member]</t>
  </si>
  <si>
    <t>Current Other Assets [Member] | Not Designated as Hedging Instrument [Member] | Significant Other Observable Inputs (Level 2) [Member]</t>
  </si>
  <si>
    <t>Noncurrent Other liabilities [Member] | Designated as Hedging Instrument [Member]</t>
  </si>
  <si>
    <t>Noncurrent Other liabilities [Member] | Designated as Hedging Instrument [Member] | Quoted Prices in Active Markets for Identical Assets (Level 1) [Member]</t>
  </si>
  <si>
    <t>Noncurrent Other liabilities [Member] | Designated as Hedging Instrument [Member] | Significant Other Observable Inputs (Level 2) [Member]</t>
  </si>
  <si>
    <t>Current Other liabilities [Member] | Designated as Hedging Instrument [Member]</t>
  </si>
  <si>
    <t>Current Other liabilities [Member] | Designated as Hedging Instrument [Member] | Quoted Prices in Active Markets for Identical Assets (Level 1) [Member]</t>
  </si>
  <si>
    <t>Current Other liabilities [Member] | Designated as Hedging Instrument [Member] | Significant Other Observable Inputs (Level 2) [Member]</t>
  </si>
  <si>
    <t>Current Other liabilities [Member] | Not Designated as Hedging Instrument [Member]</t>
  </si>
  <si>
    <t>Interest rate swaps</t>
  </si>
  <si>
    <t>Current Other liabilities [Member] | Not Designated as Hedging Instrument [Member] | Quoted Prices in Active Markets for Identical Assets (Level 1) [Member]</t>
  </si>
  <si>
    <t>Current Other liabilities [Member] | Not Designated as Hedging Instrument [Member] | Significant Other Observable Inputs (Level 2) [Member]</t>
  </si>
  <si>
    <t>Senior Unsecured Notes Due 2019 [Member] | Net Investment Hedging [Member] | Long-term Debt [Member]</t>
  </si>
  <si>
    <t>Net Investment Hedge</t>
  </si>
  <si>
    <t>Senior Unsecured Notes Due 2019 [Member] | Net Investment Hedging [Member] | Long-term Debt [Member] | Quoted Prices in Active Markets for Identical Assets (Level 1) [Member]</t>
  </si>
  <si>
    <t>Senior Unsecured Notes Due 2019 [Member] | Net Investment Hedging [Member] | Long-term Debt [Member] | Significant Other Observable Inputs (Level 2) [Member]</t>
  </si>
  <si>
    <t>Term C-2 and C-3 Loan Facilities [Member] | Net Investment Hedging [Member] | Long-term Debt [Member]</t>
  </si>
  <si>
    <t>Term C-2 and C-3 Loan Facilities [Member] | Net Investment Hedging [Member] | Long-term Debt [Member] | Quoted Prices in Active Markets for Identical Assets (Level 1) [Member]</t>
  </si>
  <si>
    <t>Term C-2 and C-3 Loan Facilities [Member] | Net Investment Hedging [Member] | Long-term Debt [Member] | Significant Other Observable Inputs (Level 2) [Member]</t>
  </si>
  <si>
    <t>Included in the unaudited consolidated balance sheets at carrying amount.</t>
  </si>
  <si>
    <t>Fair Value Measurements (Schedule of Carrying Values and Fair Values of Financial Instruments) (Details) - USD ($) $ in Millions</t>
  </si>
  <si>
    <t>Fair Value, Balance Sheet Grouping, Financial Statement Captions [Line Items]</t>
  </si>
  <si>
    <t>Cost investments, carrying amount</t>
  </si>
  <si>
    <t>Cost investments, fair value</t>
  </si>
  <si>
    <t>Insurance contracts in nonqualified trusts, carrying amount</t>
  </si>
  <si>
    <t>Insurance contracts in nonqualified trusts, fair value</t>
  </si>
  <si>
    <t>Long-term debt, including current installments of long-term debt, carrying amount</t>
  </si>
  <si>
    <t>Long-term debt, including current installments of long-term debt, fair value</t>
  </si>
  <si>
    <t>Unobservable Inputs (Level 3) [Member]</t>
  </si>
  <si>
    <t>Commitments and Contingencies (Guarantees - Demerger and Divesture Obligations Narrative) (Details) € in Millions, $ in Millions</t>
  </si>
  <si>
    <t>191 Months Ended</t>
  </si>
  <si>
    <t>Indemnification Agreements Hoechst [Member]</t>
  </si>
  <si>
    <t>Loss Contingencies [Line Items]</t>
  </si>
  <si>
    <t>Number of divestiture agreements</t>
  </si>
  <si>
    <t>Indemnification amount | €</t>
  </si>
  <si>
    <t>Indemnification ceiling amount | €</t>
  </si>
  <si>
    <t>Indemnification percentage exceeding ceiling amount</t>
  </si>
  <si>
    <t>33.33%</t>
  </si>
  <si>
    <t>Loss contingency accrual, carrying value, payments</t>
  </si>
  <si>
    <t>Indemnification percentage, other</t>
  </si>
  <si>
    <t>Divestiture Agreements [Member]</t>
  </si>
  <si>
    <t>Term of divestiture obligations</t>
  </si>
  <si>
    <t>Guarantor obligations, maximum exposure</t>
  </si>
  <si>
    <t>Commitments and Contingencies Commitments and Contingencies (Purchase Obligations Narrative) (Details) $ in Billions</t>
  </si>
  <si>
    <t>Unrecorded unconditional purchase obligations</t>
  </si>
  <si>
    <t>Term of unrecorded unconditional purchase obligations</t>
  </si>
  <si>
    <t>Segment Information (Schedule of Business Segments) (Details) - USD ($) $ in Millions</t>
  </si>
  <si>
    <t>Segment Reporting Information [Line Items]</t>
  </si>
  <si>
    <t>Other (charges) gains, net (Note 12)</t>
  </si>
  <si>
    <t>Depreciation and amortization</t>
  </si>
  <si>
    <t>Capital expenditures</t>
  </si>
  <si>
    <t>Goodwill and intangible assets, net</t>
  </si>
  <si>
    <t>Increase (decrease) in accrued capital expenditures</t>
  </si>
  <si>
    <t>Operating Segments [Member] | Advanced Engineered Materials [Member]</t>
  </si>
  <si>
    <t>Operating Segments [Member] | Consumer Specialties [Member]</t>
  </si>
  <si>
    <t>Operating Segments [Member] | Industrial Specialties [Member]</t>
  </si>
  <si>
    <t>Operating Segments [Member] | Acetyl Intermediates [Member]</t>
  </si>
  <si>
    <t>[6]</t>
  </si>
  <si>
    <t>[7]</t>
  </si>
  <si>
    <t>Corporate, Non-Segment [Member] | Other Activities [Member]</t>
  </si>
  <si>
    <t>Eliminations [Member]</t>
  </si>
  <si>
    <t>Eliminations [Member] | Consumer Specialties [Member]</t>
  </si>
  <si>
    <t>Eliminations [Member] | Acetyl Intermediates [Member]</t>
  </si>
  <si>
    <t>Includes a decrease in accrued capital expenditures of $7 million and an increase of $12 million for the three months ended September 30, 2015 and 2014, respectively.</t>
  </si>
  <si>
    <t>Includes a decrease in accrued capital expenditures of $35 million and $12 million for the nine months ended September 30, 2015 and 2014, respectively.</t>
  </si>
  <si>
    <t>Net sales for Consumer Specialties includes intersegment sales of $0 million and $2 million for the three months ended September 30, 2015 and 2014, respectively.</t>
  </si>
  <si>
    <t>Net sales for Consumer Specialties includes intersegment sales of $0 million and $2 million for the nine months ended September 30, 2015 and 2014, respectively.</t>
  </si>
  <si>
    <t>Net sales for Acetyl Intermediates includes intersegment sales of $114 million and $137 million for the three months ended September 30, 2015 and 2014, respectively.</t>
  </si>
  <si>
    <t>Net sales for Acetyl Intermediates includes intersegment sales of $341 million and $403 million for the nine months ended September 30, 2015 and 2014, respectively.</t>
  </si>
  <si>
    <t>See Note 12 - Other (Charges) Gains, Net for further information.</t>
  </si>
  <si>
    <t>Earnings (Loss) Per Share (Schedule of Earnings (Loss) Per Share) (Details) - USD ($) $ in Millions</t>
  </si>
  <si>
    <t>Incremental shares attributable to equity awards</t>
  </si>
  <si>
    <t>Earnings (Loss) Per Share Earnings (Loss) Per Share (Narrative) (Details) - shares</t>
  </si>
  <si>
    <t>Antidilutive Securities Excluded from Computation of Earnings Per Share, Amount</t>
  </si>
  <si>
    <t>Consolidating Guarantor Financial Information (Schedule of Consolidating Statement of Operations) (Details) - USD ($) $ in Millions</t>
  </si>
  <si>
    <t>Condensed Financial Statements, Captions [Line Items]</t>
  </si>
  <si>
    <t>Parent Guarantor [Member]</t>
  </si>
  <si>
    <t>Issuer [Member]</t>
  </si>
  <si>
    <t>Subsidiary Guarantors [Member]</t>
  </si>
  <si>
    <t>Non-Guarantors [Member]</t>
  </si>
  <si>
    <t>Consolidating Guarantor Financial Information (Schedule of Consolidating Statements of Comprehensive Income (Loss) (Details) - USD ($) $ in Millions</t>
  </si>
  <si>
    <t>Consolidating Guarantor Financial Information (Schedule of Consolidating Balance Sheet) (Details) - USD ($) $ in Millions</t>
  </si>
  <si>
    <t>Trade receivables - third party and affiliates</t>
  </si>
  <si>
    <t>Inventories, net</t>
  </si>
  <si>
    <t>Intangible assets, net</t>
  </si>
  <si>
    <t>Noncurrent Liabilities</t>
  </si>
  <si>
    <t>Total noncurrent liabilities</t>
  </si>
  <si>
    <t>Consolidating Guarantor Financial Information (Schedule of Consolidating Statement of Cash Flows) (Details) - USD ($) $ in Millions</t>
  </si>
  <si>
    <t>Return of capital from subsidiary</t>
  </si>
  <si>
    <t>Contributions to subsidiary</t>
  </si>
  <si>
    <t>Intercompany loan receipts (disbursements)</t>
  </si>
  <si>
    <t>Dividends to parent</t>
  </si>
  <si>
    <t>Contributions from parent</t>
  </si>
  <si>
    <t>Return of capital to par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_);(#,##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0683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146711401</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77</v>
      </c>
      <c t="s" r="B1" s="2">
        <v>1</v>
      </c>
    </row>
    <row r="2" spans="1:2">
      <c t="s" r="B2" s="2">
        <v>2</v>
      </c>
    </row>
    <row r="3" spans="1:2">
      <c t="s" r="A3" s="3">
        <v>202</v>
      </c>
    </row>
    <row r="4" spans="1:2">
      <c t="s" r="A4" s="4">
        <v>77</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99</v>
      </c>
      <c t="s" r="B1" s="2">
        <v>1</v>
      </c>
    </row>
    <row r="2" spans="1:2">
      <c t="s" r="B2" s="2">
        <v>2</v>
      </c>
    </row>
    <row r="3" spans="1:2">
      <c t="s" r="A3" s="3">
        <v>219</v>
      </c>
    </row>
    <row r="4" spans="1:2">
      <c t="s" r="A4" s="4">
        <v>99</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4">
        <v>27</v>
      </c>
      <c t="n" r="B3" s="7">
        <v>1413</v>
      </c>
      <c t="n" r="C3" s="7">
        <v>1769</v>
      </c>
      <c t="n" r="D3" s="7">
        <v>4340</v>
      </c>
      <c t="n" r="E3" s="7">
        <v>5243</v>
      </c>
    </row>
    <row r="4" spans="1:5">
      <c t="s" r="A4" s="4">
        <v>28</v>
      </c>
      <c t="n" r="B4" s="5">
        <v>-1110</v>
      </c>
      <c t="n" r="C4" s="5">
        <v>-1333</v>
      </c>
      <c t="n" r="D4" s="5">
        <v>-3281</v>
      </c>
      <c t="n" r="E4" s="5">
        <v>-4021</v>
      </c>
    </row>
    <row r="5" spans="1:5">
      <c t="s" r="A5" s="4">
        <v>29</v>
      </c>
      <c t="n" r="B5" s="5">
        <v>303</v>
      </c>
      <c t="n" r="C5" s="5">
        <v>436</v>
      </c>
      <c t="n" r="D5" s="5">
        <v>1059</v>
      </c>
      <c t="n" r="E5" s="5">
        <v>1222</v>
      </c>
    </row>
    <row r="6" spans="1:5">
      <c t="s" r="A6" s="4">
        <v>30</v>
      </c>
      <c t="n" r="B6" s="5">
        <v>-93</v>
      </c>
      <c t="n" r="C6" s="5">
        <v>-118</v>
      </c>
      <c t="n" r="D6" s="5">
        <v>-297</v>
      </c>
      <c t="n" r="E6" s="5">
        <v>-341</v>
      </c>
    </row>
    <row r="7" spans="1:5">
      <c t="s" r="A7" s="4">
        <v>31</v>
      </c>
      <c t="n" r="B7" s="5">
        <v>-3</v>
      </c>
      <c t="n" r="C7" s="5">
        <v>-5</v>
      </c>
      <c t="n" r="D7" s="5">
        <v>-9</v>
      </c>
      <c t="n" r="E7" s="5">
        <v>-16</v>
      </c>
    </row>
    <row r="8" spans="1:5">
      <c t="s" r="A8" s="4">
        <v>32</v>
      </c>
      <c t="n" r="B8" s="5">
        <v>-19</v>
      </c>
      <c t="n" r="C8" s="5">
        <v>-22</v>
      </c>
      <c t="n" r="D8" s="5">
        <v>-98</v>
      </c>
      <c t="n" r="E8" s="5">
        <v>-68</v>
      </c>
    </row>
    <row r="9" spans="1:5">
      <c t="s" r="A9" s="4">
        <v>33</v>
      </c>
      <c t="n" r="B9" s="5">
        <v>-4</v>
      </c>
      <c t="n" r="C9" s="5">
        <v>20</v>
      </c>
      <c t="n" r="D9" s="5">
        <v>-19</v>
      </c>
      <c t="n" r="E9" s="5">
        <v>21</v>
      </c>
    </row>
    <row r="10" spans="1:5">
      <c t="s" r="A10" s="4">
        <v>34</v>
      </c>
      <c t="n" r="B10" s="5">
        <v>3</v>
      </c>
      <c t="n" r="C10" s="5">
        <v>1</v>
      </c>
      <c t="n" r="D10" s="5">
        <v>3</v>
      </c>
      <c t="n" r="E10" s="5">
        <v>-1</v>
      </c>
    </row>
    <row r="11" spans="1:5">
      <c t="s" r="A11" s="4">
        <v>35</v>
      </c>
      <c t="n" r="B11" s="5">
        <v>-1</v>
      </c>
      <c t="n" r="C11" s="5">
        <v>-2</v>
      </c>
      <c t="n" r="D11" s="5">
        <v>-8</v>
      </c>
      <c t="n" r="E11" s="5">
        <v>-5</v>
      </c>
    </row>
    <row r="12" spans="1:5">
      <c t="s" r="A12" s="4">
        <v>36</v>
      </c>
      <c t="n" r="B12" s="5">
        <v>186</v>
      </c>
      <c t="n" r="C12" s="5">
        <v>310</v>
      </c>
      <c t="n" r="D12" s="5">
        <v>631</v>
      </c>
      <c t="n" r="E12" s="5">
        <v>812</v>
      </c>
    </row>
    <row r="13" spans="1:5">
      <c t="s" r="A13" s="4">
        <v>37</v>
      </c>
      <c t="n" r="B13" s="5">
        <v>50</v>
      </c>
      <c t="n" r="C13" s="5">
        <v>52</v>
      </c>
      <c t="n" r="D13" s="5">
        <v>138</v>
      </c>
      <c t="n" r="E13" s="5">
        <v>193</v>
      </c>
    </row>
    <row r="14" spans="1:5">
      <c t="s" r="A14" s="4">
        <v>38</v>
      </c>
      <c t="n" r="B14" s="5">
        <v>-29</v>
      </c>
      <c t="n" r="C14" s="5">
        <v>-41</v>
      </c>
      <c t="n" r="D14" s="5">
        <v>-86</v>
      </c>
      <c t="n" r="E14" s="5">
        <v>-120</v>
      </c>
    </row>
    <row r="15" spans="1:5">
      <c t="s" r="A15" s="4">
        <v>39</v>
      </c>
      <c t="n" r="B15" s="5">
        <v>0</v>
      </c>
      <c t="n" r="C15" s="5">
        <v>-4</v>
      </c>
      <c t="n" r="D15" s="5">
        <v>0</v>
      </c>
      <c t="n" r="E15" s="5">
        <v>-4</v>
      </c>
    </row>
    <row r="16" spans="1:5">
      <c t="s" r="A16" s="4">
        <v>40</v>
      </c>
      <c t="n" r="B16" s="5">
        <v>0</v>
      </c>
      <c t="n" r="C16" s="5">
        <v>3</v>
      </c>
      <c t="n" r="D16" s="5">
        <v>1</v>
      </c>
      <c t="n" r="E16" s="5">
        <v>5</v>
      </c>
    </row>
    <row r="17" spans="1:5">
      <c t="s" r="A17" s="4">
        <v>41</v>
      </c>
      <c t="n" r="B17" s="5">
        <v>26</v>
      </c>
      <c t="n" r="C17" s="5">
        <v>29</v>
      </c>
      <c t="n" r="D17" s="5">
        <v>80</v>
      </c>
      <c t="n" r="E17" s="5">
        <v>87</v>
      </c>
    </row>
    <row r="18" spans="1:5">
      <c t="s" r="A18" s="4">
        <v>42</v>
      </c>
      <c t="n" r="B18" s="5">
        <v>-8</v>
      </c>
      <c t="n" r="C18" s="5">
        <v>-2</v>
      </c>
      <c t="n" r="D18" s="5">
        <v>-6</v>
      </c>
      <c t="n" r="E18" s="5">
        <v>-1</v>
      </c>
    </row>
    <row r="19" spans="1:5">
      <c t="s" r="A19" s="4">
        <v>43</v>
      </c>
      <c t="n" r="B19" s="5">
        <v>225</v>
      </c>
      <c t="n" r="C19" s="5">
        <v>347</v>
      </c>
      <c t="n" r="D19" s="5">
        <v>758</v>
      </c>
      <c t="n" r="E19" s="5">
        <v>972</v>
      </c>
    </row>
    <row r="20" spans="1:5">
      <c t="s" r="A20" s="4">
        <v>44</v>
      </c>
      <c t="n" r="B20" s="5">
        <v>-74</v>
      </c>
      <c t="n" r="C20" s="5">
        <v>-90</v>
      </c>
      <c t="n" r="D20" s="5">
        <v>-170</v>
      </c>
      <c t="n" r="E20" s="5">
        <v>-262</v>
      </c>
    </row>
    <row r="21" spans="1:5">
      <c t="s" r="A21" s="4">
        <v>45</v>
      </c>
      <c t="n" r="B21" s="5">
        <v>151</v>
      </c>
      <c t="n" r="C21" s="5">
        <v>257</v>
      </c>
      <c t="n" r="D21" s="5">
        <v>588</v>
      </c>
      <c t="n" r="E21" s="5">
        <v>710</v>
      </c>
    </row>
    <row r="22" spans="1:5">
      <c t="s" r="A22" s="4">
        <v>46</v>
      </c>
      <c t="n" r="B22" s="5">
        <v>0</v>
      </c>
      <c t="n" r="C22" s="5">
        <v>-7</v>
      </c>
      <c t="n" r="D22" s="5">
        <v>-3</v>
      </c>
      <c t="n" r="E22" s="5">
        <v>-8</v>
      </c>
    </row>
    <row r="23" spans="1:5">
      <c t="s" r="A23" s="4">
        <v>47</v>
      </c>
      <c t="n" r="B23" s="5">
        <v>0</v>
      </c>
      <c t="n" r="C23" s="5">
        <v>2</v>
      </c>
      <c t="n" r="D23" s="5">
        <v>1</v>
      </c>
      <c t="n" r="E23" s="5">
        <v>3</v>
      </c>
    </row>
    <row r="24" spans="1:5">
      <c t="s" r="A24" s="4">
        <v>48</v>
      </c>
      <c t="n" r="B24" s="5">
        <v>0</v>
      </c>
      <c t="n" r="C24" s="5">
        <v>-5</v>
      </c>
      <c t="n" r="D24" s="5">
        <v>-2</v>
      </c>
      <c t="n" r="E24" s="5">
        <v>-5</v>
      </c>
    </row>
    <row r="25" spans="1:5">
      <c t="s" r="A25" s="4">
        <v>49</v>
      </c>
      <c t="n" r="B25" s="5">
        <v>151</v>
      </c>
      <c t="n" r="C25" s="5">
        <v>252</v>
      </c>
      <c t="n" r="D25" s="5">
        <v>586</v>
      </c>
      <c t="n" r="E25" s="5">
        <v>705</v>
      </c>
    </row>
    <row r="26" spans="1:5">
      <c t="s" r="A26" s="4">
        <v>50</v>
      </c>
      <c t="n" r="B26" s="5">
        <v>10</v>
      </c>
      <c t="n" r="C26" s="5">
        <v>1</v>
      </c>
      <c t="n" r="D26" s="5">
        <v>16</v>
      </c>
      <c t="n" r="E26" s="5">
        <v>3</v>
      </c>
    </row>
    <row r="27" spans="1:5">
      <c t="s" r="A27" s="4">
        <v>51</v>
      </c>
      <c t="n" r="B27" s="5">
        <v>161</v>
      </c>
      <c t="n" r="C27" s="5">
        <v>253</v>
      </c>
      <c t="n" r="D27" s="5">
        <v>602</v>
      </c>
      <c t="n" r="E27" s="5">
        <v>708</v>
      </c>
    </row>
    <row r="28" spans="1:5">
      <c t="s" r="A28" s="3">
        <v>52</v>
      </c>
    </row>
    <row r="29" spans="1:5">
      <c t="s" r="A29" s="4">
        <v>45</v>
      </c>
      <c t="n" r="B29" s="5">
        <v>161</v>
      </c>
      <c t="n" r="C29" s="5">
        <v>258</v>
      </c>
      <c t="n" r="D29" s="5">
        <v>604</v>
      </c>
      <c t="n" r="E29" s="5">
        <v>713</v>
      </c>
    </row>
    <row r="30" spans="1:5">
      <c t="s" r="A30" s="4">
        <v>48</v>
      </c>
      <c t="n" r="B30" s="5">
        <v>0</v>
      </c>
      <c t="n" r="C30" s="5">
        <v>-5</v>
      </c>
      <c t="n" r="D30" s="5">
        <v>-2</v>
      </c>
      <c t="n" r="E30" s="5">
        <v>-5</v>
      </c>
    </row>
    <row r="31" spans="1:5">
      <c t="s" r="A31" s="4">
        <v>49</v>
      </c>
      <c t="n" r="B31" s="7">
        <v>161</v>
      </c>
      <c t="n" r="C31" s="7">
        <v>253</v>
      </c>
      <c t="n" r="D31" s="7">
        <v>602</v>
      </c>
      <c t="n" r="E31" s="7">
        <v>708</v>
      </c>
    </row>
    <row r="32" spans="1:5">
      <c t="s" r="A32" s="3">
        <v>53</v>
      </c>
    </row>
    <row r="33" spans="1:5">
      <c t="s" r="A33" s="4">
        <v>54</v>
      </c>
      <c t="n" r="B33" s="8">
        <v>1.07</v>
      </c>
      <c t="n" r="C33" s="8">
        <v>1.67</v>
      </c>
      <c t="n" r="D33" s="8">
        <v>3.97</v>
      </c>
      <c t="n" r="E33" s="8">
        <v>4.58</v>
      </c>
    </row>
    <row r="34" spans="1:5">
      <c t="s" r="A34" s="4">
        <v>55</v>
      </c>
      <c t="n" r="B34" s="5">
        <v>0</v>
      </c>
      <c t="n" r="C34" s="9">
        <v>-0.03</v>
      </c>
      <c t="n" r="D34" s="9">
        <v>-0.01</v>
      </c>
      <c t="n" r="E34" s="9">
        <v>-0.03</v>
      </c>
    </row>
    <row r="35" spans="1:5">
      <c t="s" r="A35" s="4">
        <v>56</v>
      </c>
      <c t="n" r="B35" s="9">
        <v>1.07</v>
      </c>
      <c t="n" r="C35" s="9">
        <v>1.64</v>
      </c>
      <c t="n" r="D35" s="9">
        <v>3.96</v>
      </c>
      <c t="n" r="E35" s="9">
        <v>4.55</v>
      </c>
    </row>
    <row r="36" spans="1:5">
      <c t="s" r="A36" s="3">
        <v>57</v>
      </c>
    </row>
    <row r="37" spans="1:5">
      <c t="s" r="A37" s="4">
        <v>54</v>
      </c>
      <c t="n" r="B37" s="9">
        <v>1.07</v>
      </c>
      <c t="n" r="C37" s="9">
        <v>1.66</v>
      </c>
      <c t="n" r="D37" s="9">
        <v>3.93</v>
      </c>
      <c t="n" r="E37" s="9">
        <v>4.56</v>
      </c>
    </row>
    <row r="38" spans="1:5">
      <c t="s" r="A38" s="4">
        <v>55</v>
      </c>
      <c t="n" r="B38" s="5">
        <v>0</v>
      </c>
      <c t="n" r="C38" s="9">
        <v>-0.03</v>
      </c>
      <c t="n" r="D38" s="9">
        <v>-0.01</v>
      </c>
      <c t="n" r="E38" s="9">
        <v>-0.03</v>
      </c>
    </row>
    <row r="39" spans="1:5">
      <c t="s" r="A39" s="4">
        <v>58</v>
      </c>
      <c t="n" r="B39" s="8">
        <v>1.07</v>
      </c>
      <c t="n" r="C39" s="8">
        <v>1.63</v>
      </c>
      <c t="n" r="D39" s="8">
        <v>3.92</v>
      </c>
      <c t="n" r="E39" s="8">
        <v>4.53</v>
      </c>
    </row>
    <row r="40" spans="1:5">
      <c t="s" r="A40" s="4">
        <v>59</v>
      </c>
      <c t="n" r="B40" s="5">
        <v>149800029</v>
      </c>
      <c t="n" r="C40" s="5">
        <v>154427554</v>
      </c>
      <c t="n" r="D40" s="5">
        <v>152153057</v>
      </c>
      <c t="n" r="E40" s="5">
        <v>155552777</v>
      </c>
    </row>
    <row r="41" spans="1:5">
      <c t="s" r="A41" s="4">
        <v>60</v>
      </c>
      <c t="n" r="B41" s="5">
        <v>151004081</v>
      </c>
      <c t="n" r="C41" s="5">
        <v>155174528</v>
      </c>
      <c t="n" r="D41" s="5">
        <v>153420449</v>
      </c>
      <c t="n" r="E41" s="5">
        <v>1563255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97</v>
      </c>
      <c t="s" r="B1" s="2">
        <v>1</v>
      </c>
    </row>
    <row r="2" spans="1:2">
      <c t="s" r="B2" s="2">
        <v>2</v>
      </c>
    </row>
    <row r="3" spans="1:2">
      <c t="s" r="A3" s="3">
        <v>233</v>
      </c>
    </row>
    <row r="4" spans="1:2">
      <c t="s" r="A4" s="4">
        <v>97</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191</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t="s" r="A1" s="1">
        <v>249</v>
      </c>
      <c t="s" r="B1" s="2">
        <v>1</v>
      </c>
    </row>
    <row r="2" spans="1:2">
      <c t="s" r="B2" s="2">
        <v>2</v>
      </c>
    </row>
    <row r="3" spans="1:2">
      <c t="s" r="A3" s="4">
        <v>127</v>
      </c>
    </row>
    <row r="4" spans="1:2">
      <c t="s" r="A4" s="3">
        <v>250</v>
      </c>
    </row>
    <row r="5" spans="1:2">
      <c t="s" r="A5" s="4">
        <v>251</v>
      </c>
      <c t="s" r="B5" s="4">
        <v>252</v>
      </c>
    </row>
    <row r="6" spans="1:2">
      <c t="s" r="A6" s="4">
        <v>253</v>
      </c>
    </row>
    <row r="7" spans="1:2">
      <c t="s" r="A7" s="3">
        <v>250</v>
      </c>
    </row>
    <row r="8" spans="1:2">
      <c t="s" r="A8" s="4">
        <v>251</v>
      </c>
      <c t="s" r="B8"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5</v>
      </c>
      <c t="s" r="B1" s="2">
        <v>1</v>
      </c>
    </row>
    <row r="2" spans="1:2">
      <c t="s" r="B2" s="2">
        <v>2</v>
      </c>
    </row>
    <row r="3" spans="1:2">
      <c t="s" r="A3" s="3">
        <v>200</v>
      </c>
    </row>
    <row r="4" spans="1:2">
      <c t="s" r="A4" s="4">
        <v>256</v>
      </c>
      <c t="s" r="B4"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25</v>
      </c>
      <c t="s" r="D1" s="2">
        <v>1</v>
      </c>
    </row>
    <row r="2" spans="1:5">
      <c t="s" r="B2" s="2">
        <v>2</v>
      </c>
      <c t="s" r="C2" s="2">
        <v>26</v>
      </c>
      <c t="s" r="D2" s="2">
        <v>2</v>
      </c>
      <c t="s" r="E2" s="2">
        <v>26</v>
      </c>
    </row>
    <row r="3" spans="1:5">
      <c t="s" r="A3" s="4">
        <v>49</v>
      </c>
      <c t="n" r="B3" s="7">
        <v>151</v>
      </c>
      <c t="n" r="C3" s="7">
        <v>252</v>
      </c>
      <c t="n" r="D3" s="7">
        <v>586</v>
      </c>
      <c t="n" r="E3" s="7">
        <v>705</v>
      </c>
    </row>
    <row r="4" spans="1:5">
      <c t="s" r="A4" s="3">
        <v>62</v>
      </c>
    </row>
    <row r="5" spans="1:5">
      <c t="s" r="A5" s="4">
        <v>63</v>
      </c>
      <c t="n" r="B5" s="5">
        <v>1</v>
      </c>
      <c t="n" r="C5" s="5">
        <v>0</v>
      </c>
      <c t="n" r="D5" s="5">
        <v>0</v>
      </c>
      <c t="n" r="E5" s="5">
        <v>0</v>
      </c>
    </row>
    <row r="6" spans="1:5">
      <c t="s" r="A6" s="4">
        <v>64</v>
      </c>
      <c t="n" r="B6" s="5">
        <v>-11</v>
      </c>
      <c t="n" r="C6" s="5">
        <v>-124</v>
      </c>
      <c t="n" r="D6" s="5">
        <v>-130</v>
      </c>
      <c t="n" r="E6" s="5">
        <v>-141</v>
      </c>
    </row>
    <row r="7" spans="1:5">
      <c t="s" r="A7" s="4">
        <v>65</v>
      </c>
      <c t="n" r="B7" s="5">
        <v>-1</v>
      </c>
      <c t="n" r="C7" s="5">
        <v>-5</v>
      </c>
      <c t="n" r="D7" s="5">
        <v>2</v>
      </c>
      <c t="n" r="E7" s="5">
        <v>-11</v>
      </c>
    </row>
    <row r="8" spans="1:5">
      <c t="s" r="A8" s="4">
        <v>66</v>
      </c>
      <c t="n" r="B8" s="5">
        <v>0</v>
      </c>
      <c t="n" r="C8" s="5">
        <v>-8</v>
      </c>
      <c t="n" r="D8" s="5">
        <v>1</v>
      </c>
      <c t="n" r="E8" s="5">
        <v>-34</v>
      </c>
    </row>
    <row r="9" spans="1:5">
      <c t="s" r="A9" s="4">
        <v>67</v>
      </c>
      <c t="n" r="B9" s="5">
        <v>-11</v>
      </c>
      <c t="n" r="C9" s="5">
        <v>-137</v>
      </c>
      <c t="n" r="D9" s="5">
        <v>-127</v>
      </c>
      <c t="n" r="E9" s="5">
        <v>-186</v>
      </c>
    </row>
    <row r="10" spans="1:5">
      <c t="s" r="A10" s="4">
        <v>68</v>
      </c>
      <c t="n" r="B10" s="5">
        <v>140</v>
      </c>
      <c t="n" r="C10" s="5">
        <v>115</v>
      </c>
      <c t="n" r="D10" s="5">
        <v>459</v>
      </c>
      <c t="n" r="E10" s="5">
        <v>519</v>
      </c>
    </row>
    <row r="11" spans="1:5">
      <c t="s" r="A11" s="4">
        <v>69</v>
      </c>
      <c t="n" r="B11" s="5">
        <v>10</v>
      </c>
      <c t="n" r="C11" s="5">
        <v>1</v>
      </c>
      <c t="n" r="D11" s="5">
        <v>16</v>
      </c>
      <c t="n" r="E11" s="5">
        <v>3</v>
      </c>
    </row>
    <row r="12" spans="1:5">
      <c t="s" r="A12" s="4">
        <v>70</v>
      </c>
      <c t="n" r="B12" s="7">
        <v>150</v>
      </c>
      <c t="n" r="C12" s="7">
        <v>116</v>
      </c>
      <c t="n" r="D12" s="7">
        <v>475</v>
      </c>
      <c t="n" r="E12" s="7">
        <v>5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8</v>
      </c>
      <c t="s" r="B1" s="2">
        <v>1</v>
      </c>
    </row>
    <row r="2" spans="1:2">
      <c t="s" r="B2" s="2">
        <v>2</v>
      </c>
    </row>
    <row r="3" spans="1:2">
      <c t="s" r="A3" s="3">
        <v>202</v>
      </c>
    </row>
    <row r="4" spans="1:2">
      <c t="s" r="A4" s="4">
        <v>259</v>
      </c>
      <c t="s" r="B4"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1</v>
      </c>
      <c t="s" r="B1" s="2">
        <v>1</v>
      </c>
    </row>
    <row r="2" spans="1:2">
      <c t="s" r="B2" s="2">
        <v>2</v>
      </c>
    </row>
    <row r="3" spans="1:2">
      <c t="s" r="A3" s="3">
        <v>205</v>
      </c>
    </row>
    <row r="4" spans="1:2">
      <c t="s" r="A4" s="4">
        <v>262</v>
      </c>
      <c t="s" r="B4"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4</v>
      </c>
      <c t="s" r="B1" s="2">
        <v>1</v>
      </c>
    </row>
    <row r="2" spans="1:2">
      <c t="s" r="B2" s="2">
        <v>2</v>
      </c>
    </row>
    <row r="3" spans="1:2">
      <c t="s" r="A3" s="3">
        <v>208</v>
      </c>
    </row>
    <row r="4" spans="1:2">
      <c t="s" r="A4" s="4">
        <v>265</v>
      </c>
      <c t="s" r="B4"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267</v>
      </c>
      <c t="s" r="B1" s="2">
        <v>1</v>
      </c>
    </row>
    <row r="2" spans="1:2">
      <c t="s" r="B2" s="2">
        <v>2</v>
      </c>
    </row>
    <row r="3" spans="1:2">
      <c t="s" r="A3" s="3">
        <v>211</v>
      </c>
    </row>
    <row r="4" spans="1:2">
      <c t="s" r="A4" s="4">
        <v>268</v>
      </c>
      <c t="s" r="B4" s="4">
        <v>269</v>
      </c>
    </row>
    <row r="5" spans="1:2">
      <c t="s" r="A5" s="4">
        <v>270</v>
      </c>
      <c t="s" r="B5" s="4">
        <v>271</v>
      </c>
    </row>
    <row r="6" spans="1:2">
      <c t="s" r="A6" s="4">
        <v>272</v>
      </c>
      <c t="s" r="B6" s="4">
        <v>273</v>
      </c>
    </row>
    <row r="7" spans="1:2">
      <c t="s" r="A7" s="4">
        <v>274</v>
      </c>
      <c t="s" r="B7" s="4">
        <v>275</v>
      </c>
    </row>
    <row r="8" spans="1:2">
      <c t="s" r="A8" s="4">
        <v>276</v>
      </c>
      <c t="s" r="B8"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78</v>
      </c>
      <c t="s" r="B1" s="2">
        <v>1</v>
      </c>
    </row>
    <row r="2" spans="1:2">
      <c t="s" r="B2" s="2">
        <v>2</v>
      </c>
    </row>
    <row r="3" spans="1:2">
      <c t="s" r="A3" s="3">
        <v>214</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83</v>
      </c>
      <c t="s" r="B1" s="2">
        <v>1</v>
      </c>
    </row>
    <row r="2" spans="1:2">
      <c t="s" r="B2" s="2">
        <v>2</v>
      </c>
    </row>
    <row r="3" spans="1:2">
      <c t="s" r="A3" s="3">
        <v>217</v>
      </c>
    </row>
    <row r="4" spans="1:2">
      <c t="s" r="A4" s="4">
        <v>284</v>
      </c>
      <c t="s" r="B4" s="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86</v>
      </c>
      <c t="s" r="B1" s="2">
        <v>1</v>
      </c>
    </row>
    <row r="2" spans="1:2">
      <c t="s" r="B2" s="2">
        <v>2</v>
      </c>
    </row>
    <row r="3" spans="1:2">
      <c t="s" r="A3" s="3">
        <v>219</v>
      </c>
    </row>
    <row r="4" spans="1:2">
      <c t="s" r="A4" s="4">
        <v>287</v>
      </c>
      <c t="s" r="B4" s="4">
        <v>288</v>
      </c>
    </row>
    <row r="5" spans="1:2">
      <c t="s" r="A5" s="4">
        <v>289</v>
      </c>
      <c t="s" r="B5" s="4">
        <v>290</v>
      </c>
    </row>
    <row r="6" spans="1:2">
      <c t="s" r="A6" s="4">
        <v>291</v>
      </c>
      <c t="s" r="B6" s="4">
        <v>292</v>
      </c>
    </row>
    <row r="7" spans="1:2">
      <c t="s" r="A7" s="4">
        <v>293</v>
      </c>
      <c t="s" r="B7" s="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95</v>
      </c>
      <c t="s" r="B1" s="2">
        <v>1</v>
      </c>
    </row>
    <row r="2" spans="1:2">
      <c t="s" r="B2" s="2">
        <v>2</v>
      </c>
    </row>
    <row r="3" spans="1:2">
      <c t="s" r="A3" s="3">
        <v>222</v>
      </c>
    </row>
    <row r="4" spans="1:2">
      <c t="s" r="A4" s="4">
        <v>296</v>
      </c>
      <c t="s" r="B4" s="4">
        <v>297</v>
      </c>
    </row>
    <row r="5" spans="1:2">
      <c t="s" r="A5" s="4">
        <v>298</v>
      </c>
      <c t="s" r="B5" s="4">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00</v>
      </c>
      <c t="s" r="B1" s="2">
        <v>1</v>
      </c>
    </row>
    <row r="2" spans="1:2">
      <c t="s" r="B2" s="2">
        <v>2</v>
      </c>
    </row>
    <row r="3" spans="1:2">
      <c t="s" r="A3" s="3">
        <v>225</v>
      </c>
    </row>
    <row r="4" spans="1:2">
      <c t="s" r="A4" s="4">
        <v>301</v>
      </c>
      <c t="s" r="B4" s="4">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303</v>
      </c>
      <c t="s" r="B1" s="2">
        <v>1</v>
      </c>
    </row>
    <row r="2" spans="1:2">
      <c t="s" r="B2" s="2">
        <v>2</v>
      </c>
    </row>
    <row r="3" spans="1:2">
      <c t="s" r="A3" s="3">
        <v>228</v>
      </c>
    </row>
    <row r="4" spans="1:2">
      <c t="s" r="A4" s="4">
        <v>304</v>
      </c>
      <c t="s" r="B4" s="4">
        <v>305</v>
      </c>
    </row>
    <row r="5" spans="1:2">
      <c t="s" r="A5" s="4">
        <v>306</v>
      </c>
      <c t="s" r="B5" s="4">
        <v>307</v>
      </c>
    </row>
    <row r="6" spans="1:2">
      <c t="s" r="A6" s="4">
        <v>308</v>
      </c>
      <c t="s" r="B6" s="4">
        <v>309</v>
      </c>
    </row>
    <row r="7" spans="1:2">
      <c t="s" r="A7" s="4">
        <v>310</v>
      </c>
      <c t="s" r="B7" s="4">
        <v>311</v>
      </c>
    </row>
    <row r="8" spans="1:2">
      <c t="s" r="A8" s="4">
        <v>312</v>
      </c>
      <c t="s" r="B8" s="4">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72</v>
      </c>
    </row>
    <row r="2" spans="1:3">
      <c t="s" r="A2" s="3">
        <v>73</v>
      </c>
    </row>
    <row r="3" spans="1:3">
      <c t="s" r="A3" s="4">
        <v>74</v>
      </c>
      <c t="n" r="B3" s="7">
        <v>952</v>
      </c>
      <c t="n" r="C3" s="7">
        <v>780</v>
      </c>
    </row>
    <row r="4" spans="1:3">
      <c t="s" r="A4" s="4">
        <v>75</v>
      </c>
      <c t="n" r="B4" s="5">
        <v>793</v>
      </c>
      <c t="n" r="C4" s="5">
        <v>801</v>
      </c>
    </row>
    <row r="5" spans="1:3">
      <c t="s" r="A5" s="4">
        <v>76</v>
      </c>
      <c t="n" r="B5" s="5">
        <v>231</v>
      </c>
      <c t="n" r="C5" s="5">
        <v>241</v>
      </c>
    </row>
    <row r="6" spans="1:3">
      <c t="s" r="A6" s="4">
        <v>77</v>
      </c>
      <c t="n" r="B6" s="5">
        <v>738</v>
      </c>
      <c t="n" r="C6" s="5">
        <v>782</v>
      </c>
    </row>
    <row r="7" spans="1:3">
      <c t="s" r="A7" s="4">
        <v>78</v>
      </c>
      <c t="n" r="B7" s="5">
        <v>15</v>
      </c>
      <c t="n" r="C7" s="5">
        <v>29</v>
      </c>
    </row>
    <row r="8" spans="1:3">
      <c t="s" r="A8" s="4">
        <v>79</v>
      </c>
      <c t="n" r="B8" s="5">
        <v>30</v>
      </c>
      <c t="n" r="C8" s="5">
        <v>32</v>
      </c>
    </row>
    <row r="9" spans="1:3">
      <c t="s" r="A9" s="4">
        <v>80</v>
      </c>
      <c t="n" r="B9" s="5">
        <v>37</v>
      </c>
      <c t="n" r="C9" s="5">
        <v>33</v>
      </c>
    </row>
    <row r="10" spans="1:3">
      <c t="s" r="A10" s="4">
        <v>81</v>
      </c>
      <c t="n" r="B10" s="5">
        <v>2796</v>
      </c>
      <c t="n" r="C10" s="5">
        <v>2698</v>
      </c>
    </row>
    <row r="11" spans="1:3">
      <c t="s" r="A11" s="4">
        <v>82</v>
      </c>
      <c t="n" r="B11" s="5">
        <v>868</v>
      </c>
      <c t="n" r="C11" s="5">
        <v>876</v>
      </c>
    </row>
    <row r="12" spans="1:3">
      <c t="s" r="A12" s="4">
        <v>83</v>
      </c>
      <c t="n" r="B12" s="5">
        <v>3778</v>
      </c>
      <c t="n" r="C12" s="5">
        <v>3733</v>
      </c>
    </row>
    <row r="13" spans="1:3">
      <c t="s" r="A13" s="4">
        <v>78</v>
      </c>
      <c t="n" r="B13" s="5">
        <v>278</v>
      </c>
      <c t="n" r="C13" s="5">
        <v>253</v>
      </c>
    </row>
    <row r="14" spans="1:3">
      <c t="s" r="A14" s="4">
        <v>84</v>
      </c>
      <c t="n" r="B14" s="5">
        <v>350</v>
      </c>
      <c t="n" r="C14" s="5">
        <v>377</v>
      </c>
    </row>
    <row r="15" spans="1:3">
      <c t="s" r="A15" s="4">
        <v>85</v>
      </c>
      <c t="n" r="B15" s="5">
        <v>716</v>
      </c>
      <c t="n" r="C15" s="5">
        <v>749</v>
      </c>
    </row>
    <row r="16" spans="1:3">
      <c t="s" r="A16" s="4">
        <v>86</v>
      </c>
      <c t="n" r="B16" s="5">
        <v>122</v>
      </c>
      <c t="n" r="C16" s="5">
        <v>132</v>
      </c>
    </row>
    <row r="17" spans="1:3">
      <c t="s" r="A17" s="4">
        <v>87</v>
      </c>
      <c t="n" r="B17" s="5">
        <v>8908</v>
      </c>
      <c t="n" r="C17" s="5">
        <v>8818</v>
      </c>
    </row>
    <row r="18" spans="1:3">
      <c t="s" r="A18" s="3">
        <v>88</v>
      </c>
    </row>
    <row r="19" spans="1:3">
      <c t="s" r="A19" s="4">
        <v>89</v>
      </c>
      <c t="n" r="B19" s="5">
        <v>463</v>
      </c>
      <c t="n" r="C19" s="5">
        <v>137</v>
      </c>
    </row>
    <row r="20" spans="1:3">
      <c t="s" r="A20" s="4">
        <v>90</v>
      </c>
      <c t="n" r="B20" s="5">
        <v>608</v>
      </c>
      <c t="n" r="C20" s="5">
        <v>757</v>
      </c>
    </row>
    <row r="21" spans="1:3">
      <c t="s" r="A21" s="4">
        <v>91</v>
      </c>
      <c t="n" r="B21" s="5">
        <v>331</v>
      </c>
      <c t="n" r="C21" s="5">
        <v>432</v>
      </c>
    </row>
    <row r="22" spans="1:3">
      <c t="s" r="A22" s="4">
        <v>78</v>
      </c>
      <c t="n" r="B22" s="5">
        <v>7</v>
      </c>
      <c t="n" r="C22" s="5">
        <v>7</v>
      </c>
    </row>
    <row r="23" spans="1:3">
      <c t="s" r="A23" s="4">
        <v>92</v>
      </c>
      <c t="n" r="B23" s="5">
        <v>107</v>
      </c>
      <c t="n" r="C23" s="5">
        <v>5</v>
      </c>
    </row>
    <row r="24" spans="1:3">
      <c t="s" r="A24" s="4">
        <v>93</v>
      </c>
      <c t="n" r="B24" s="5">
        <v>1516</v>
      </c>
      <c t="n" r="C24" s="5">
        <v>1338</v>
      </c>
    </row>
    <row r="25" spans="1:3">
      <c t="s" r="A25" s="4">
        <v>94</v>
      </c>
      <c t="n" r="B25" s="5">
        <v>2541</v>
      </c>
      <c t="n" r="C25" s="5">
        <v>2608</v>
      </c>
    </row>
    <row r="26" spans="1:3">
      <c t="s" r="A26" s="4">
        <v>78</v>
      </c>
      <c t="n" r="B26" s="5">
        <v>122</v>
      </c>
      <c t="n" r="C26" s="5">
        <v>141</v>
      </c>
    </row>
    <row r="27" spans="1:3">
      <c t="s" r="A27" s="4">
        <v>95</v>
      </c>
      <c t="n" r="B27" s="5">
        <v>165</v>
      </c>
      <c t="n" r="C27" s="5">
        <v>159</v>
      </c>
    </row>
    <row r="28" spans="1:3">
      <c t="s" r="A28" s="4">
        <v>96</v>
      </c>
      <c t="n" r="B28" s="5">
        <v>1103</v>
      </c>
      <c t="n" r="C28" s="5">
        <v>1211</v>
      </c>
    </row>
    <row r="29" spans="1:3">
      <c t="s" r="A29" s="4">
        <v>91</v>
      </c>
      <c t="n" r="B29" s="7">
        <v>264</v>
      </c>
      <c t="n" r="C29" s="7">
        <v>283</v>
      </c>
    </row>
    <row r="30" spans="1:3">
      <c t="s" r="A30" s="4">
        <v>97</v>
      </c>
      <c t="s" r="B30" s="4">
        <v>98</v>
      </c>
      <c t="s" r="C30" s="4">
        <v>98</v>
      </c>
    </row>
    <row r="31" spans="1:3">
      <c t="s" r="A31" s="3">
        <v>99</v>
      </c>
    </row>
    <row r="32" spans="1:3">
      <c t="s" r="A32" s="4">
        <v>100</v>
      </c>
      <c t="n" r="B32" s="7">
        <v>0</v>
      </c>
      <c t="n" r="C32" s="7">
        <v>0</v>
      </c>
    </row>
    <row r="33" spans="1:3">
      <c t="s" r="A33" s="4">
        <v>101</v>
      </c>
      <c t="n" r="B33" s="5">
        <v>-1031</v>
      </c>
      <c t="n" r="C33" s="5">
        <v>-611</v>
      </c>
    </row>
    <row r="34" spans="1:3">
      <c t="s" r="A34" s="4">
        <v>102</v>
      </c>
      <c t="n" r="B34" s="5">
        <v>127</v>
      </c>
      <c t="n" r="C34" s="5">
        <v>103</v>
      </c>
    </row>
    <row r="35" spans="1:3">
      <c t="s" r="A35" s="4">
        <v>103</v>
      </c>
      <c t="n" r="B35" s="5">
        <v>3962</v>
      </c>
      <c t="n" r="C35" s="5">
        <v>3491</v>
      </c>
    </row>
    <row r="36" spans="1:3">
      <c t="s" r="A36" s="4">
        <v>104</v>
      </c>
      <c t="n" r="B36" s="5">
        <v>-292</v>
      </c>
      <c t="n" r="C36" s="5">
        <v>-165</v>
      </c>
    </row>
    <row r="37" spans="1:3">
      <c t="s" r="A37" s="4">
        <v>105</v>
      </c>
      <c t="n" r="B37" s="5">
        <v>2766</v>
      </c>
      <c t="n" r="C37" s="5">
        <v>2818</v>
      </c>
    </row>
    <row r="38" spans="1:3">
      <c t="s" r="A38" s="4">
        <v>106</v>
      </c>
      <c t="n" r="B38" s="5">
        <v>431</v>
      </c>
      <c t="n" r="C38" s="5">
        <v>260</v>
      </c>
    </row>
    <row r="39" spans="1:3">
      <c t="s" r="A39" s="4">
        <v>107</v>
      </c>
      <c t="n" r="B39" s="5">
        <v>3197</v>
      </c>
      <c t="n" r="C39" s="5">
        <v>3078</v>
      </c>
    </row>
    <row r="40" spans="1:3">
      <c t="s" r="A40" s="4">
        <v>108</v>
      </c>
      <c t="n" r="B40" s="5">
        <v>8908</v>
      </c>
      <c t="n" r="C40" s="5">
        <v>8818</v>
      </c>
    </row>
    <row r="41" spans="1:3">
      <c t="s" r="A41" s="4">
        <v>109</v>
      </c>
    </row>
    <row r="42" spans="1:3">
      <c t="s" r="A42" s="3">
        <v>99</v>
      </c>
    </row>
    <row r="43" spans="1:3">
      <c t="s" r="A43" s="4">
        <v>110</v>
      </c>
      <c t="n" r="B43" s="5">
        <v>0</v>
      </c>
      <c t="n" r="C43" s="5">
        <v>0</v>
      </c>
    </row>
    <row r="44" spans="1:3">
      <c t="s" r="A44" s="4">
        <v>111</v>
      </c>
    </row>
    <row r="45" spans="1:3">
      <c t="s" r="A45" s="3">
        <v>99</v>
      </c>
    </row>
    <row r="46" spans="1:3">
      <c t="s" r="A46" s="4">
        <v>110</v>
      </c>
      <c t="n" r="B46" s="7">
        <v>0</v>
      </c>
      <c t="n" r="C46" s="7">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314</v>
      </c>
      <c t="s" r="B1" s="2">
        <v>1</v>
      </c>
    </row>
    <row r="2" spans="1:2">
      <c t="s" r="B2" s="2">
        <v>2</v>
      </c>
    </row>
    <row r="3" spans="1:2">
      <c t="s" r="A3" s="3">
        <v>231</v>
      </c>
    </row>
    <row r="4" spans="1:2">
      <c t="s" r="A4" s="4">
        <v>315</v>
      </c>
      <c t="s" r="B4" s="4">
        <v>316</v>
      </c>
    </row>
    <row r="5" spans="1:2">
      <c t="s" r="A5" s="4">
        <v>317</v>
      </c>
      <c t="s" r="B5" s="4">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19</v>
      </c>
      <c t="s" r="B1" s="2">
        <v>1</v>
      </c>
    </row>
    <row r="2" spans="1:2">
      <c t="s" r="B2" s="2">
        <v>2</v>
      </c>
    </row>
    <row r="3" spans="1:2">
      <c t="s" r="A3" s="3">
        <v>236</v>
      </c>
    </row>
    <row r="4" spans="1:2">
      <c t="s" r="A4" s="4">
        <v>320</v>
      </c>
      <c t="s" r="B4" s="4">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22</v>
      </c>
      <c t="s" r="B1" s="2">
        <v>1</v>
      </c>
    </row>
    <row r="2" spans="1:2">
      <c t="s" r="B2" s="2">
        <v>2</v>
      </c>
    </row>
    <row r="3" spans="1:2">
      <c t="s" r="A3" s="3">
        <v>239</v>
      </c>
    </row>
    <row r="4" spans="1:2">
      <c t="s" r="A4" s="4">
        <v>323</v>
      </c>
      <c t="s" r="B4" s="4">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t="s" r="A1" s="1">
        <v>325</v>
      </c>
      <c t="s" r="B1" s="2">
        <v>1</v>
      </c>
    </row>
    <row r="2" spans="1:2">
      <c t="s" r="B2" s="2">
        <v>2</v>
      </c>
    </row>
    <row r="3" spans="1:2">
      <c t="s" r="A3" s="3">
        <v>242</v>
      </c>
    </row>
    <row r="4" spans="1:2">
      <c t="s" r="A4" s="4">
        <v>326</v>
      </c>
      <c t="s" r="B4" s="4">
        <v>327</v>
      </c>
    </row>
    <row r="5" spans="1:2">
      <c t="s" r="A5" s="4">
        <v>328</v>
      </c>
      <c t="s" r="B5" s="4">
        <v>329</v>
      </c>
    </row>
    <row r="6" spans="1:2">
      <c t="s" r="A6" s="4">
        <v>330</v>
      </c>
      <c t="s" r="B6" s="4">
        <v>331</v>
      </c>
    </row>
    <row r="7" spans="1:2">
      <c t="s" r="A7" s="4">
        <v>332</v>
      </c>
      <c t="s" r="B7" s="4">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 customWidth="1" max="5" min="5" width="14"/>
    <col customWidth="1" max="6" min="6" width="14"/>
  </cols>
  <sheetData>
    <row r="1" spans="1:6">
      <c t="s" r="A1" s="1">
        <v>334</v>
      </c>
      <c t="s" r="C1" s="2">
        <v>2</v>
      </c>
      <c t="s" r="D1" s="2">
        <v>72</v>
      </c>
      <c t="s" r="E1" s="2">
        <v>26</v>
      </c>
      <c t="s" r="F1" s="2">
        <v>335</v>
      </c>
    </row>
    <row r="2" spans="1:6">
      <c t="s" r="A2" s="3">
        <v>250</v>
      </c>
    </row>
    <row r="3" spans="1:6">
      <c t="s" r="A3" s="4">
        <v>113</v>
      </c>
      <c t="n" r="C3" s="7">
        <v>952</v>
      </c>
      <c t="n" r="D3" s="7">
        <v>780</v>
      </c>
      <c t="n" r="E3" s="7">
        <v>1510</v>
      </c>
      <c t="n" r="F3" s="7">
        <v>984</v>
      </c>
    </row>
    <row r="4" spans="1:6">
      <c t="s" r="A4" s="4">
        <v>116</v>
      </c>
      <c t="n" r="C4" s="5">
        <v>3778</v>
      </c>
      <c t="n" r="D4" s="5">
        <v>3733</v>
      </c>
    </row>
    <row r="5" spans="1:6">
      <c t="s" r="A5" s="4">
        <v>80</v>
      </c>
      <c t="n" r="C5" s="5">
        <v>350</v>
      </c>
      <c t="n" r="D5" s="5">
        <v>377</v>
      </c>
    </row>
    <row r="6" spans="1:6">
      <c t="s" r="A6" s="4">
        <v>87</v>
      </c>
      <c t="n" r="C6" s="5">
        <v>8908</v>
      </c>
      <c t="n" r="D6" s="5">
        <v>8818</v>
      </c>
    </row>
    <row r="7" spans="1:6">
      <c t="s" r="A7" s="4">
        <v>336</v>
      </c>
      <c t="n" r="C7" s="5">
        <v>608</v>
      </c>
      <c t="n" r="D7" s="5">
        <v>757</v>
      </c>
    </row>
    <row r="8" spans="1:6">
      <c t="s" r="A8" s="4">
        <v>337</v>
      </c>
      <c t="n" r="C8" s="5">
        <v>1516</v>
      </c>
      <c t="n" r="D8" s="5">
        <v>1338</v>
      </c>
    </row>
    <row r="9" spans="1:6">
      <c t="s" r="A9" s="4">
        <v>127</v>
      </c>
    </row>
    <row r="10" spans="1:6">
      <c t="s" r="A10" s="3">
        <v>250</v>
      </c>
    </row>
    <row r="11" spans="1:6">
      <c t="s" r="A11" s="4">
        <v>113</v>
      </c>
      <c t="n" r="C11" s="5">
        <v>1</v>
      </c>
      <c t="n" r="D11" s="5">
        <v>1</v>
      </c>
    </row>
    <row r="12" spans="1:6">
      <c t="s" r="A12" s="4">
        <v>116</v>
      </c>
      <c t="n" r="C12" s="5">
        <v>754</v>
      </c>
      <c t="n" r="D12" s="5">
        <v>535</v>
      </c>
    </row>
    <row r="13" spans="1:6">
      <c t="s" r="A13" s="4">
        <v>80</v>
      </c>
      <c t="n" r="C13" s="5">
        <v>40</v>
      </c>
      <c t="n" r="D13" s="5">
        <v>24</v>
      </c>
    </row>
    <row r="14" spans="1:6">
      <c t="s" r="A14" s="4">
        <v>87</v>
      </c>
      <c t="s" r="B14" s="4">
        <v>146</v>
      </c>
      <c t="n" r="C14" s="5">
        <v>795</v>
      </c>
      <c t="n" r="D14" s="5">
        <v>560</v>
      </c>
    </row>
    <row r="15" spans="1:6">
      <c t="s" r="A15" s="4">
        <v>336</v>
      </c>
      <c t="n" r="C15" s="5">
        <v>3</v>
      </c>
      <c t="n" r="D15" s="5">
        <v>0</v>
      </c>
    </row>
    <row r="16" spans="1:6">
      <c t="s" r="A16" s="4">
        <v>337</v>
      </c>
      <c t="s" r="B16" s="4">
        <v>338</v>
      </c>
      <c t="n" r="C16" s="5">
        <v>20</v>
      </c>
      <c t="n" r="D16" s="5">
        <v>40</v>
      </c>
    </row>
    <row r="17" spans="1:6">
      <c t="s" r="A17" s="4">
        <v>94</v>
      </c>
      <c t="n" r="C17" s="5">
        <v>5</v>
      </c>
      <c t="n" r="D17" s="5">
        <v>0</v>
      </c>
    </row>
    <row r="18" spans="1:6">
      <c t="s" r="A18" s="4">
        <v>339</v>
      </c>
      <c t="n" r="C18" s="5">
        <v>28</v>
      </c>
      <c t="n" r="D18" s="5">
        <v>40</v>
      </c>
    </row>
    <row r="19" spans="1:6">
      <c t="s" r="A19" s="4">
        <v>253</v>
      </c>
    </row>
    <row r="20" spans="1:6">
      <c t="s" r="A20" s="3">
        <v>250</v>
      </c>
    </row>
    <row r="21" spans="1:6">
      <c t="s" r="A21" s="4">
        <v>116</v>
      </c>
      <c t="n" r="C21" s="5">
        <v>86</v>
      </c>
      <c t="n" r="D21" s="5">
        <v>96</v>
      </c>
    </row>
    <row r="22" spans="1:6">
      <c t="s" r="A22" s="4">
        <v>336</v>
      </c>
      <c t="n" r="C22" s="5">
        <v>45</v>
      </c>
      <c t="n" r="D22" s="5">
        <v>43</v>
      </c>
    </row>
    <row r="23" spans="1:6">
      <c t="s" r="A23" s="4">
        <v>340</v>
      </c>
      <c t="n" r="C23" s="5">
        <v>9</v>
      </c>
      <c t="n" r="D23" s="5">
        <v>9</v>
      </c>
    </row>
    <row r="24" spans="1:6">
      <c t="s" r="A24" s="4">
        <v>94</v>
      </c>
      <c t="n" r="C24" s="5">
        <v>114</v>
      </c>
      <c t="n" r="D24" s="5">
        <v>125</v>
      </c>
    </row>
    <row r="25" spans="1:6">
      <c t="s" r="A25" s="4">
        <v>339</v>
      </c>
      <c t="n" r="C25" s="5">
        <v>168</v>
      </c>
      <c t="n" r="D25" s="5">
        <v>177</v>
      </c>
    </row>
    <row r="26" spans="1:6">
      <c t="s" r="A26" s="4">
        <v>341</v>
      </c>
      <c t="n" r="C26" s="7">
        <v>301</v>
      </c>
      <c t="n" r="D26" s="7">
        <v>291</v>
      </c>
    </row>
    <row r="27" spans="1:6">
      <c t="n" r="A27"/>
    </row>
    <row r="28" spans="1:6">
      <c t="s" r="A28" s="4">
        <v>146</v>
      </c>
      <c t="s" r="B28" s="4">
        <v>342</v>
      </c>
    </row>
    <row r="29" spans="1:6">
      <c t="s" r="A29" s="4">
        <v>338</v>
      </c>
      <c t="s" r="B29" s="4">
        <v>343</v>
      </c>
    </row>
  </sheetData>
  <mergeCells count="4">
    <mergeCell ref="A1:B1"/>
    <mergeCell ref="A27:E27"/>
    <mergeCell ref="B28:E28"/>
    <mergeCell ref="B29:E2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344</v>
      </c>
      <c t="s" r="B1" s="2">
        <v>25</v>
      </c>
    </row>
    <row r="2" spans="1:2">
      <c t="s" r="B2" s="2">
        <v>345</v>
      </c>
    </row>
    <row r="3" spans="1:2">
      <c t="s" r="A3" s="3">
        <v>250</v>
      </c>
    </row>
    <row r="4" spans="1:2">
      <c t="s" r="A4" s="4">
        <v>346</v>
      </c>
      <c t="s" r="B4" s="4">
        <v>347</v>
      </c>
    </row>
    <row r="5" spans="1:2">
      <c t="s" r="A5" s="4">
        <v>348</v>
      </c>
      <c t="n" r="B5" s="11">
        <v>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9</v>
      </c>
      <c t="s" r="B1" s="2">
        <v>2</v>
      </c>
      <c t="s" r="C1" s="2">
        <v>72</v>
      </c>
    </row>
    <row r="2" spans="1:3">
      <c t="s" r="A2" s="3">
        <v>350</v>
      </c>
    </row>
    <row r="3" spans="1:3">
      <c t="s" r="A3" s="4">
        <v>351</v>
      </c>
      <c t="n" r="B3" s="7">
        <v>30000000</v>
      </c>
      <c t="n" r="C3" s="7">
        <v>32000000</v>
      </c>
    </row>
    <row r="4" spans="1:3">
      <c t="s" r="A4" s="4">
        <v>352</v>
      </c>
      <c t="n" r="B4" s="5">
        <v>0</v>
      </c>
      <c t="n" r="C4" s="5">
        <v>0</v>
      </c>
    </row>
    <row r="5" spans="1:3">
      <c t="s" r="A5" s="4">
        <v>353</v>
      </c>
      <c t="n" r="B5" s="5">
        <v>0</v>
      </c>
      <c t="n" r="C5" s="5">
        <v>0</v>
      </c>
    </row>
    <row r="6" spans="1:3">
      <c t="s" r="A6" s="4">
        <v>354</v>
      </c>
      <c t="n" r="B6" s="7">
        <v>30000000</v>
      </c>
      <c t="n" r="C6" s="7">
        <v>32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55</v>
      </c>
      <c t="s" r="B1" s="2">
        <v>2</v>
      </c>
      <c t="s" r="C1" s="2">
        <v>72</v>
      </c>
    </row>
    <row r="2" spans="1:3">
      <c t="s" r="A2" s="3">
        <v>202</v>
      </c>
    </row>
    <row r="3" spans="1:3">
      <c t="s" r="A3" s="4">
        <v>356</v>
      </c>
      <c t="n" r="B3" s="7">
        <v>536</v>
      </c>
      <c t="n" r="C3" s="7">
        <v>579</v>
      </c>
    </row>
    <row r="4" spans="1:3">
      <c t="s" r="A4" s="4">
        <v>357</v>
      </c>
      <c t="n" r="B4" s="5">
        <v>53</v>
      </c>
      <c t="n" r="C4" s="5">
        <v>53</v>
      </c>
    </row>
    <row r="5" spans="1:3">
      <c t="s" r="A5" s="4">
        <v>358</v>
      </c>
      <c t="n" r="B5" s="5">
        <v>149</v>
      </c>
      <c t="n" r="C5" s="5">
        <v>150</v>
      </c>
    </row>
    <row r="6" spans="1:3">
      <c t="s" r="A6" s="4">
        <v>129</v>
      </c>
      <c t="n" r="B6" s="7">
        <v>738</v>
      </c>
      <c t="n" r="C6" s="7">
        <v>7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59</v>
      </c>
      <c t="s" r="B1" s="2">
        <v>2</v>
      </c>
      <c t="s" r="C1" s="2">
        <v>72</v>
      </c>
    </row>
    <row r="2" spans="1:3">
      <c t="s" r="A2" s="3">
        <v>205</v>
      </c>
    </row>
    <row r="3" spans="1:3">
      <c t="s" r="A3" s="4">
        <v>360</v>
      </c>
      <c t="n" r="B3" s="7">
        <v>8</v>
      </c>
      <c t="n" r="C3" s="7">
        <v>9</v>
      </c>
    </row>
    <row r="4" spans="1:3">
      <c t="s" r="A4" s="4">
        <v>361</v>
      </c>
      <c t="n" r="B4" s="5">
        <v>33</v>
      </c>
      <c t="n" r="C4" s="5">
        <v>28</v>
      </c>
    </row>
    <row r="5" spans="1:3">
      <c t="s" r="A5" s="4">
        <v>362</v>
      </c>
      <c t="n" r="B5" s="5">
        <v>38</v>
      </c>
      <c t="n" r="C5" s="5">
        <v>53</v>
      </c>
    </row>
    <row r="6" spans="1:3">
      <c t="s" r="A6" s="4">
        <v>363</v>
      </c>
      <c t="n" r="B6" s="5">
        <v>6</v>
      </c>
      <c t="n" r="C6" s="5">
        <v>13</v>
      </c>
    </row>
    <row r="7" spans="1:3">
      <c t="s" r="A7" s="4">
        <v>364</v>
      </c>
      <c t="n" r="B7" s="5">
        <v>16</v>
      </c>
      <c t="n" r="C7" s="5">
        <v>21</v>
      </c>
    </row>
    <row r="8" spans="1:3">
      <c t="s" r="A8" s="4">
        <v>365</v>
      </c>
      <c t="n" r="B8" s="5">
        <v>8</v>
      </c>
      <c t="n" r="C8" s="5">
        <v>9</v>
      </c>
    </row>
    <row r="9" spans="1:3">
      <c t="s" r="A9" s="4">
        <v>366</v>
      </c>
      <c t="n" r="B9" s="5">
        <v>20</v>
      </c>
      <c t="n" r="C9" s="5">
        <v>19</v>
      </c>
    </row>
    <row r="10" spans="1:3">
      <c t="s" r="A10" s="4">
        <v>367</v>
      </c>
      <c t="n" r="B10" s="5">
        <v>15</v>
      </c>
      <c t="n" r="C10" s="5">
        <v>21</v>
      </c>
    </row>
    <row r="11" spans="1:3">
      <c t="s" r="A11" s="4">
        <v>368</v>
      </c>
      <c t="n" r="B11" s="5">
        <v>106</v>
      </c>
      <c t="n" r="C11" s="5">
        <v>129</v>
      </c>
    </row>
    <row r="12" spans="1:3">
      <c t="s" r="A12" s="4">
        <v>369</v>
      </c>
      <c t="n" r="B12" s="5">
        <v>23</v>
      </c>
      <c t="n" r="C12" s="5">
        <v>13</v>
      </c>
    </row>
    <row r="13" spans="1:3">
      <c t="s" r="A13" s="4">
        <v>370</v>
      </c>
      <c t="n" r="B13" s="5">
        <v>0</v>
      </c>
      <c t="n" r="C13" s="5">
        <v>59</v>
      </c>
    </row>
    <row r="14" spans="1:3">
      <c t="s" r="A14" s="4">
        <v>371</v>
      </c>
      <c t="n" r="B14" s="5">
        <v>58</v>
      </c>
      <c t="n" r="C14" s="5">
        <v>58</v>
      </c>
    </row>
    <row r="15" spans="1:3">
      <c t="s" r="A15" s="4">
        <v>129</v>
      </c>
      <c t="n" r="B15" s="7">
        <v>331</v>
      </c>
      <c t="n" r="C15" s="7">
        <v>4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72</v>
      </c>
      <c t="s" r="B1" s="2">
        <v>2</v>
      </c>
      <c t="s" r="C1" s="2">
        <v>72</v>
      </c>
    </row>
    <row r="2" spans="1:3">
      <c t="s" r="A2" s="3">
        <v>208</v>
      </c>
    </row>
    <row r="3" spans="1:3">
      <c t="s" r="A3" s="4">
        <v>360</v>
      </c>
      <c t="n" r="B3" s="7">
        <v>30</v>
      </c>
      <c t="n" r="C3" s="7">
        <v>28</v>
      </c>
    </row>
    <row r="4" spans="1:3">
      <c t="s" r="A4" s="4">
        <v>373</v>
      </c>
      <c t="n" r="B4" s="5">
        <v>43</v>
      </c>
      <c t="n" r="C4" s="5">
        <v>47</v>
      </c>
    </row>
    <row r="5" spans="1:3">
      <c t="s" r="A5" s="4">
        <v>374</v>
      </c>
      <c t="n" r="B5" s="5">
        <v>16</v>
      </c>
      <c t="n" r="C5" s="5">
        <v>21</v>
      </c>
    </row>
    <row r="6" spans="1:3">
      <c t="s" r="A6" s="4">
        <v>363</v>
      </c>
      <c t="n" r="B6" s="5">
        <v>0</v>
      </c>
      <c t="n" r="C6" s="5">
        <v>10</v>
      </c>
    </row>
    <row r="7" spans="1:3">
      <c t="s" r="A7" s="4">
        <v>364</v>
      </c>
      <c t="n" r="B7" s="5">
        <v>60</v>
      </c>
      <c t="n" r="C7" s="5">
        <v>63</v>
      </c>
    </row>
    <row r="8" spans="1:3">
      <c t="s" r="A8" s="4">
        <v>92</v>
      </c>
      <c t="n" r="B8" s="5">
        <v>11</v>
      </c>
      <c t="n" r="C8" s="5">
        <v>13</v>
      </c>
    </row>
    <row r="9" spans="1:3">
      <c t="s" r="A9" s="4">
        <v>365</v>
      </c>
      <c t="n" r="B9" s="5">
        <v>54</v>
      </c>
      <c t="n" r="C9" s="5">
        <v>51</v>
      </c>
    </row>
    <row r="10" spans="1:3">
      <c t="s" r="A10" s="4">
        <v>371</v>
      </c>
      <c t="n" r="B10" s="5">
        <v>50</v>
      </c>
      <c t="n" r="C10" s="5">
        <v>50</v>
      </c>
    </row>
    <row r="11" spans="1:3">
      <c t="s" r="A11" s="4">
        <v>129</v>
      </c>
      <c t="n" r="B11" s="7">
        <v>264</v>
      </c>
      <c t="n" r="C11" s="7">
        <v>2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v>
      </c>
      <c t="s" r="B1" s="2">
        <v>2</v>
      </c>
      <c t="s" r="C1" s="2">
        <v>72</v>
      </c>
    </row>
    <row r="2" spans="1:3">
      <c t="s" r="A2" s="3">
        <v>73</v>
      </c>
    </row>
    <row r="3" spans="1:3">
      <c t="s" r="A3" s="4">
        <v>113</v>
      </c>
      <c t="n" r="B3" s="7">
        <v>952</v>
      </c>
      <c t="n" r="C3" s="7">
        <v>780</v>
      </c>
    </row>
    <row r="4" spans="1:3">
      <c t="s" r="A4" s="4">
        <v>114</v>
      </c>
      <c t="n" r="B4" s="5">
        <v>6</v>
      </c>
      <c t="n" r="C4" s="5">
        <v>9</v>
      </c>
    </row>
    <row r="5" spans="1:3">
      <c t="s" r="A5" s="4">
        <v>115</v>
      </c>
      <c t="n" r="B5" s="5">
        <v>1990</v>
      </c>
      <c t="n" r="C5" s="5">
        <v>1816</v>
      </c>
    </row>
    <row r="6" spans="1:3">
      <c t="s" r="A6" s="4">
        <v>116</v>
      </c>
      <c t="n" r="B6" s="5">
        <v>3778</v>
      </c>
      <c t="n" r="C6" s="5">
        <v>3733</v>
      </c>
    </row>
    <row r="7" spans="1:3">
      <c t="s" r="A7" s="4">
        <v>80</v>
      </c>
      <c t="n" r="B7" s="5">
        <v>350</v>
      </c>
      <c t="n" r="C7" s="5">
        <v>377</v>
      </c>
    </row>
    <row r="8" spans="1:3">
      <c t="s" r="A8" s="4">
        <v>117</v>
      </c>
      <c t="n" r="B8" s="7">
        <v>537</v>
      </c>
      <c t="n" r="C8" s="7">
        <v>556</v>
      </c>
    </row>
    <row r="9" spans="1:3">
      <c t="s" r="A9" s="3">
        <v>99</v>
      </c>
    </row>
    <row r="10" spans="1:3">
      <c t="s" r="A10" s="4">
        <v>118</v>
      </c>
      <c t="n" r="B10" s="8">
        <v>0.01</v>
      </c>
      <c t="n" r="C10" s="8">
        <v>0.01</v>
      </c>
    </row>
    <row r="11" spans="1:3">
      <c t="s" r="A11" s="4">
        <v>119</v>
      </c>
      <c t="n" r="B11" s="5">
        <v>100000000</v>
      </c>
      <c t="n" r="C11" s="5">
        <v>100000000</v>
      </c>
    </row>
    <row r="12" spans="1:3">
      <c t="s" r="A12" s="4">
        <v>120</v>
      </c>
      <c t="n" r="B12" s="5">
        <v>0</v>
      </c>
      <c t="n" r="C12" s="5">
        <v>0</v>
      </c>
    </row>
    <row r="13" spans="1:3">
      <c t="s" r="A13" s="4">
        <v>121</v>
      </c>
      <c t="n" r="B13" s="5">
        <v>0</v>
      </c>
      <c t="n" r="C13" s="5">
        <v>0</v>
      </c>
    </row>
    <row r="14" spans="1:3">
      <c t="s" r="A14" s="4">
        <v>122</v>
      </c>
      <c t="n" r="B14" s="5">
        <v>19916490</v>
      </c>
      <c t="n" r="C14" s="5">
        <v>13266625</v>
      </c>
    </row>
    <row r="15" spans="1:3">
      <c t="s" r="A15" s="4">
        <v>109</v>
      </c>
    </row>
    <row r="16" spans="1:3">
      <c t="s" r="A16" s="3">
        <v>99</v>
      </c>
    </row>
    <row r="17" spans="1:3">
      <c t="s" r="A17" s="4">
        <v>123</v>
      </c>
      <c t="n" r="B17" s="10">
        <v>0.0001</v>
      </c>
      <c t="n" r="C17" s="10">
        <v>0.0001</v>
      </c>
    </row>
    <row r="18" spans="1:3">
      <c t="s" r="A18" s="4">
        <v>124</v>
      </c>
      <c t="n" r="B18" s="5">
        <v>400000000</v>
      </c>
      <c t="n" r="C18" s="5">
        <v>400000000</v>
      </c>
    </row>
    <row r="19" spans="1:3">
      <c t="s" r="A19" s="4">
        <v>125</v>
      </c>
      <c t="n" r="B19" s="5">
        <v>166620081</v>
      </c>
      <c t="n" r="C19" s="5">
        <v>166169335</v>
      </c>
    </row>
    <row r="20" spans="1:3">
      <c t="s" r="A20" s="4">
        <v>126</v>
      </c>
      <c t="n" r="B20" s="5">
        <v>146703591</v>
      </c>
      <c t="n" r="C20" s="5">
        <v>152902710</v>
      </c>
    </row>
    <row r="21" spans="1:3">
      <c t="s" r="A21" s="4">
        <v>111</v>
      </c>
    </row>
    <row r="22" spans="1:3">
      <c t="s" r="A22" s="3">
        <v>99</v>
      </c>
    </row>
    <row r="23" spans="1:3">
      <c t="s" r="A23" s="4">
        <v>123</v>
      </c>
      <c t="n" r="B23" s="10">
        <v>0.0001</v>
      </c>
      <c t="n" r="C23" s="10">
        <v>0.0001</v>
      </c>
    </row>
    <row r="24" spans="1:3">
      <c t="s" r="A24" s="4">
        <v>124</v>
      </c>
      <c t="n" r="B24" s="5">
        <v>100000000</v>
      </c>
      <c t="n" r="C24" s="5">
        <v>100000000</v>
      </c>
    </row>
    <row r="25" spans="1:3">
      <c t="s" r="A25" s="4">
        <v>125</v>
      </c>
      <c t="n" r="B25" s="5">
        <v>0</v>
      </c>
      <c t="n" r="C25" s="5">
        <v>0</v>
      </c>
    </row>
    <row r="26" spans="1:3">
      <c t="s" r="A26" s="4">
        <v>126</v>
      </c>
      <c t="n" r="B26" s="5">
        <v>0</v>
      </c>
      <c t="n" r="C26" s="5">
        <v>0</v>
      </c>
    </row>
    <row r="27" spans="1:3">
      <c t="s" r="A27" s="4">
        <v>127</v>
      </c>
    </row>
    <row r="28" spans="1:3">
      <c t="s" r="A28" s="3">
        <v>73</v>
      </c>
    </row>
    <row r="29" spans="1:3">
      <c t="s" r="A29" s="4">
        <v>113</v>
      </c>
      <c t="n" r="B29" s="7">
        <v>1</v>
      </c>
      <c t="n" r="C29" s="7">
        <v>1</v>
      </c>
    </row>
    <row r="30" spans="1:3">
      <c t="s" r="A30" s="4">
        <v>116</v>
      </c>
      <c t="n" r="B30" s="5">
        <v>754</v>
      </c>
      <c t="n" r="C30" s="5">
        <v>535</v>
      </c>
    </row>
    <row r="31" spans="1:3">
      <c t="s" r="A31" s="4">
        <v>80</v>
      </c>
      <c t="n" r="B31" s="7">
        <v>40</v>
      </c>
      <c t="n" r="C31" s="7">
        <v>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375</v>
      </c>
      <c t="s" r="C1" s="2">
        <v>2</v>
      </c>
      <c t="s" r="E1" s="2">
        <v>72</v>
      </c>
    </row>
    <row r="2" spans="1:5">
      <c t="s" r="A2" s="3">
        <v>376</v>
      </c>
    </row>
    <row r="3" spans="1:5">
      <c t="s" r="A3" s="4">
        <v>340</v>
      </c>
      <c t="n" r="C3" s="7">
        <v>26</v>
      </c>
      <c t="n" r="E3" s="7">
        <v>25</v>
      </c>
    </row>
    <row r="4" spans="1:5">
      <c t="s" r="A4" s="4">
        <v>377</v>
      </c>
      <c t="s" r="B4" s="4">
        <v>146</v>
      </c>
      <c t="n" r="C4" s="5">
        <v>62</v>
      </c>
      <c t="n" r="E4" s="5">
        <v>77</v>
      </c>
    </row>
    <row r="5" spans="1:5">
      <c t="s" r="A5" s="4">
        <v>129</v>
      </c>
      <c t="n" r="C5" s="7">
        <v>463</v>
      </c>
      <c t="n" r="E5" s="7">
        <v>137</v>
      </c>
    </row>
    <row r="6" spans="1:5">
      <c t="s" r="A6" s="4">
        <v>378</v>
      </c>
      <c t="s" r="C6" s="4">
        <v>379</v>
      </c>
      <c t="s" r="E6" s="4">
        <v>380</v>
      </c>
    </row>
    <row r="7" spans="1:5">
      <c t="s" r="A7" s="4">
        <v>381</v>
      </c>
      <c t="s" r="E7" s="4">
        <v>382</v>
      </c>
    </row>
    <row r="8" spans="1:5">
      <c t="s" r="A8" s="4">
        <v>383</v>
      </c>
    </row>
    <row r="9" spans="1:5">
      <c t="s" r="A9" s="3">
        <v>376</v>
      </c>
    </row>
    <row r="10" spans="1:5">
      <c t="s" r="A10" s="4">
        <v>384</v>
      </c>
      <c t="s" r="B10" s="4">
        <v>385</v>
      </c>
      <c t="n" r="C10" s="7">
        <v>345</v>
      </c>
      <c t="s" r="D10" s="4">
        <v>338</v>
      </c>
      <c t="n" r="E10" s="7">
        <v>0</v>
      </c>
    </row>
    <row r="11" spans="1:5">
      <c t="s" r="A11" s="4">
        <v>381</v>
      </c>
      <c t="s" r="C11" s="4">
        <v>386</v>
      </c>
      <c t="s" r="E11" s="4">
        <v>387</v>
      </c>
    </row>
    <row r="12" spans="1:5">
      <c t="s" r="A12" s="4">
        <v>388</v>
      </c>
    </row>
    <row r="13" spans="1:5">
      <c t="s" r="A13" s="3">
        <v>376</v>
      </c>
    </row>
    <row r="14" spans="1:5">
      <c t="s" r="A14" s="4">
        <v>384</v>
      </c>
      <c t="s" r="B14" s="4">
        <v>389</v>
      </c>
      <c t="n" r="C14" s="7">
        <v>30</v>
      </c>
      <c t="s" r="D14" s="4">
        <v>390</v>
      </c>
      <c t="n" r="E14" s="7">
        <v>35</v>
      </c>
    </row>
    <row r="15" spans="1:5">
      <c t="s" r="A15" s="4">
        <v>381</v>
      </c>
      <c t="s" r="C15" s="4">
        <v>382</v>
      </c>
    </row>
    <row r="16" spans="1:5">
      <c t="n" r="A16"/>
    </row>
    <row r="17" spans="1:5">
      <c t="s" r="A17" s="4">
        <v>146</v>
      </c>
      <c t="s" r="B17" s="4">
        <v>391</v>
      </c>
    </row>
    <row r="18" spans="1:5">
      <c t="s" r="A18" s="4">
        <v>338</v>
      </c>
      <c t="s" r="B18" s="4">
        <v>392</v>
      </c>
    </row>
    <row r="19" spans="1:5">
      <c t="s" r="A19" s="4">
        <v>385</v>
      </c>
      <c t="s" r="B19" s="4">
        <v>393</v>
      </c>
    </row>
    <row r="20" spans="1:5">
      <c t="s" r="A20" s="4">
        <v>390</v>
      </c>
      <c t="s" r="B20" s="4">
        <v>394</v>
      </c>
    </row>
    <row r="21" spans="1:5">
      <c t="s" r="A21" s="4">
        <v>389</v>
      </c>
      <c t="s" r="B21" s="4">
        <v>395</v>
      </c>
    </row>
  </sheetData>
  <mergeCells count="8">
    <mergeCell ref="A1:B1"/>
    <mergeCell ref="C1:D1"/>
    <mergeCell ref="A16:D16"/>
    <mergeCell ref="B17:D17"/>
    <mergeCell ref="B18:D18"/>
    <mergeCell ref="B19:D19"/>
    <mergeCell ref="B20:D20"/>
    <mergeCell ref="B21:D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t="s" r="A1" s="1">
        <v>396</v>
      </c>
      <c t="s" r="B1" s="2">
        <v>1</v>
      </c>
    </row>
    <row r="2" spans="1:4">
      <c t="s" r="B2" s="2">
        <v>397</v>
      </c>
      <c t="s" r="C2" s="2">
        <v>398</v>
      </c>
      <c t="s" r="D2" s="2">
        <v>399</v>
      </c>
    </row>
    <row r="3" spans="1:4">
      <c t="s" r="A3" s="3">
        <v>400</v>
      </c>
    </row>
    <row r="4" spans="1:4">
      <c t="s" r="A4" s="4">
        <v>401</v>
      </c>
      <c t="n" r="B4" s="7">
        <v>2567</v>
      </c>
      <c t="n" r="C4" s="7">
        <v>2633</v>
      </c>
    </row>
    <row r="5" spans="1:4">
      <c t="s" r="A5" s="4">
        <v>340</v>
      </c>
      <c t="n" r="B5" s="5">
        <v>-26</v>
      </c>
      <c t="n" r="C5" s="5">
        <v>-25</v>
      </c>
    </row>
    <row r="6" spans="1:4">
      <c t="s" r="A6" s="4">
        <v>129</v>
      </c>
      <c t="n" r="B6" s="5">
        <v>2541</v>
      </c>
      <c t="n" r="C6" s="5">
        <v>2608</v>
      </c>
    </row>
    <row r="7" spans="1:4">
      <c t="s" r="A7" s="4">
        <v>402</v>
      </c>
    </row>
    <row r="8" spans="1:4">
      <c t="s" r="A8" s="3">
        <v>400</v>
      </c>
    </row>
    <row r="9" spans="1:4">
      <c t="s" r="A9" s="4">
        <v>403</v>
      </c>
      <c t="n" r="B9" s="7">
        <v>31</v>
      </c>
      <c t="n" r="C9" s="5">
        <v>34</v>
      </c>
      <c t="n" r="D9" s="12">
        <v>28</v>
      </c>
    </row>
    <row r="10" spans="1:4">
      <c t="s" r="A10" s="4">
        <v>404</v>
      </c>
      <c t="s" r="B10" s="4">
        <v>405</v>
      </c>
    </row>
    <row r="11" spans="1:4">
      <c t="s" r="A11" s="4">
        <v>406</v>
      </c>
    </row>
    <row r="12" spans="1:4">
      <c t="s" r="A12" s="3">
        <v>400</v>
      </c>
    </row>
    <row r="13" spans="1:4">
      <c t="s" r="A13" s="4">
        <v>403</v>
      </c>
      <c t="n" r="B13" s="7">
        <v>884</v>
      </c>
      <c t="n" r="C13" s="5">
        <v>906</v>
      </c>
    </row>
    <row r="14" spans="1:4">
      <c t="s" r="A14" s="4">
        <v>404</v>
      </c>
      <c t="s" r="B14" s="4">
        <v>407</v>
      </c>
    </row>
    <row r="15" spans="1:4">
      <c t="s" r="A15" s="4">
        <v>408</v>
      </c>
    </row>
    <row r="16" spans="1:4">
      <c t="s" r="A16" s="3">
        <v>400</v>
      </c>
    </row>
    <row r="17" spans="1:4">
      <c t="s" r="A17" s="4">
        <v>409</v>
      </c>
      <c t="n" r="B17" s="7">
        <v>336</v>
      </c>
      <c t="n" r="C17" s="5">
        <v>364</v>
      </c>
    </row>
    <row r="18" spans="1:4">
      <c t="s" r="A18" s="4">
        <v>410</v>
      </c>
      <c t="s" r="B18" s="4">
        <v>411</v>
      </c>
    </row>
    <row r="19" spans="1:4">
      <c t="s" r="A19" s="4">
        <v>412</v>
      </c>
      <c t="s" r="B19" s="4">
        <v>413</v>
      </c>
    </row>
    <row r="20" spans="1:4">
      <c t="s" r="A20" s="4">
        <v>414</v>
      </c>
    </row>
    <row r="21" spans="1:4">
      <c t="s" r="A21" s="3">
        <v>400</v>
      </c>
    </row>
    <row r="22" spans="1:4">
      <c t="s" r="A22" s="4">
        <v>409</v>
      </c>
      <c t="n" r="B22" s="7">
        <v>400</v>
      </c>
      <c t="n" r="C22" s="5">
        <v>400</v>
      </c>
    </row>
    <row r="23" spans="1:4">
      <c t="s" r="A23" s="4">
        <v>410</v>
      </c>
      <c t="s" r="B23" s="4">
        <v>415</v>
      </c>
    </row>
    <row r="24" spans="1:4">
      <c t="s" r="A24" s="4">
        <v>412</v>
      </c>
      <c t="s" r="B24" s="4">
        <v>416</v>
      </c>
    </row>
    <row r="25" spans="1:4">
      <c t="s" r="A25" s="4">
        <v>417</v>
      </c>
    </row>
    <row r="26" spans="1:4">
      <c t="s" r="A26" s="3">
        <v>400</v>
      </c>
    </row>
    <row r="27" spans="1:4">
      <c t="s" r="A27" s="4">
        <v>409</v>
      </c>
      <c t="n" r="B27" s="7">
        <v>500</v>
      </c>
      <c t="n" r="C27" s="5">
        <v>500</v>
      </c>
    </row>
    <row r="28" spans="1:4">
      <c t="s" r="A28" s="4">
        <v>410</v>
      </c>
      <c t="s" r="B28" s="4">
        <v>418</v>
      </c>
    </row>
    <row r="29" spans="1:4">
      <c t="s" r="A29" s="4">
        <v>412</v>
      </c>
      <c t="s" r="B29" s="4">
        <v>419</v>
      </c>
    </row>
    <row r="30" spans="1:4">
      <c t="s" r="A30" s="4">
        <v>420</v>
      </c>
    </row>
    <row r="31" spans="1:4">
      <c t="s" r="A31" s="3">
        <v>400</v>
      </c>
    </row>
    <row r="32" spans="1:4">
      <c t="s" r="A32" s="4">
        <v>421</v>
      </c>
      <c t="n" r="B32" s="7">
        <v>169</v>
      </c>
      <c t="n" r="C32" s="5">
        <v>169</v>
      </c>
    </row>
    <row r="33" spans="1:4">
      <c t="s" r="A33" s="4">
        <v>422</v>
      </c>
      <c t="s" r="B33" s="4">
        <v>423</v>
      </c>
    </row>
    <row r="34" spans="1:4">
      <c t="s" r="A34" s="4">
        <v>424</v>
      </c>
      <c t="s" r="B34" s="4">
        <v>425</v>
      </c>
    </row>
    <row r="35" spans="1:4">
      <c t="s" r="A35" s="4">
        <v>426</v>
      </c>
      <c t="s" r="B35" s="4">
        <v>427</v>
      </c>
    </row>
    <row r="36" spans="1:4">
      <c t="s" r="A36" s="4">
        <v>428</v>
      </c>
    </row>
    <row r="37" spans="1:4">
      <c t="s" r="A37" s="3">
        <v>400</v>
      </c>
    </row>
    <row r="38" spans="1:4">
      <c t="s" r="A38" s="4">
        <v>426</v>
      </c>
      <c t="s" r="B38" s="4">
        <v>429</v>
      </c>
    </row>
    <row r="39" spans="1:4">
      <c t="s" r="A39" s="4">
        <v>430</v>
      </c>
      <c t="n" r="B39" s="7">
        <v>247</v>
      </c>
      <c t="n" r="C39" s="7">
        <v>2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21"/>
    <col customWidth="1" max="3" min="3" width="21"/>
  </cols>
  <sheetData>
    <row r="1" spans="1:3">
      <c t="s" r="A1" s="1">
        <v>431</v>
      </c>
      <c t="s" r="B1" s="2">
        <v>1</v>
      </c>
    </row>
    <row r="2" spans="1:3">
      <c t="s" r="B2" s="2">
        <v>432</v>
      </c>
      <c t="s" r="C2" s="2">
        <v>397</v>
      </c>
    </row>
    <row r="3" spans="1:3">
      <c t="s" r="A3" s="4">
        <v>408</v>
      </c>
    </row>
    <row r="4" spans="1:3">
      <c t="s" r="A4" s="3">
        <v>433</v>
      </c>
    </row>
    <row r="5" spans="1:3">
      <c t="s" r="A5" s="4">
        <v>434</v>
      </c>
      <c t="n" r="B5" s="12">
        <v>300</v>
      </c>
    </row>
    <row r="6" spans="1:3">
      <c t="s" r="A6" s="4">
        <v>412</v>
      </c>
      <c t="s" r="B6" s="4">
        <v>413</v>
      </c>
      <c t="s" r="C6" s="4">
        <v>413</v>
      </c>
    </row>
    <row r="7" spans="1:3">
      <c t="s" r="A7" s="4">
        <v>410</v>
      </c>
      <c t="s" r="B7" s="4">
        <v>411</v>
      </c>
    </row>
    <row r="8" spans="1:3">
      <c t="s" r="A8" s="4">
        <v>417</v>
      </c>
    </row>
    <row r="9" spans="1:3">
      <c t="s" r="A9" s="3">
        <v>433</v>
      </c>
    </row>
    <row r="10" spans="1:3">
      <c t="s" r="A10" s="4">
        <v>435</v>
      </c>
      <c t="n" r="C10" s="7">
        <v>500</v>
      </c>
    </row>
    <row r="11" spans="1:3">
      <c t="s" r="A11" s="4">
        <v>412</v>
      </c>
      <c t="s" r="B11" s="4">
        <v>419</v>
      </c>
      <c t="s" r="C11" s="4">
        <v>419</v>
      </c>
    </row>
    <row r="12" spans="1:3">
      <c t="s" r="A12" s="4">
        <v>410</v>
      </c>
      <c t="s" r="B12" s="4">
        <v>418</v>
      </c>
    </row>
    <row r="13" spans="1:3">
      <c t="s" r="A13" s="4">
        <v>414</v>
      </c>
    </row>
    <row r="14" spans="1:3">
      <c t="s" r="A14" s="3">
        <v>433</v>
      </c>
    </row>
    <row r="15" spans="1:3">
      <c t="s" r="A15" s="4">
        <v>435</v>
      </c>
      <c t="n" r="C15" s="7">
        <v>400</v>
      </c>
    </row>
    <row r="16" spans="1:3">
      <c t="s" r="A16" s="4">
        <v>412</v>
      </c>
      <c t="s" r="B16" s="4">
        <v>416</v>
      </c>
      <c t="s" r="C16" s="4">
        <v>416</v>
      </c>
    </row>
    <row r="17" spans="1:3">
      <c t="s" r="A17" s="4">
        <v>410</v>
      </c>
      <c t="s" r="B17" s="4">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436</v>
      </c>
      <c t="s" r="B1" s="2">
        <v>397</v>
      </c>
      <c t="s" r="C1" s="2">
        <v>397</v>
      </c>
      <c t="s" r="D1" s="2">
        <v>398</v>
      </c>
      <c t="s" r="E1" s="2">
        <v>399</v>
      </c>
      <c t="s" r="F1" s="2">
        <v>437</v>
      </c>
    </row>
    <row r="2" spans="1:6">
      <c t="s" r="A2" s="4">
        <v>406</v>
      </c>
    </row>
    <row r="3" spans="1:6">
      <c t="s" r="A3" s="3">
        <v>433</v>
      </c>
    </row>
    <row r="4" spans="1:6">
      <c t="s" r="A4" s="4">
        <v>438</v>
      </c>
      <c t="n" r="B4" s="7">
        <v>884</v>
      </c>
      <c t="n" r="C4" s="7">
        <v>884</v>
      </c>
      <c t="n" r="D4" s="7">
        <v>906</v>
      </c>
    </row>
    <row r="5" spans="1:6">
      <c t="s" r="A5" s="4">
        <v>439</v>
      </c>
    </row>
    <row r="6" spans="1:6">
      <c t="s" r="A6" s="3">
        <v>433</v>
      </c>
    </row>
    <row r="7" spans="1:6">
      <c t="s" r="A7" s="4">
        <v>440</v>
      </c>
      <c t="s" r="B7" s="4">
        <v>441</v>
      </c>
    </row>
    <row r="8" spans="1:6">
      <c t="s" r="A8" s="4">
        <v>442</v>
      </c>
    </row>
    <row r="9" spans="1:6">
      <c t="s" r="A9" s="3">
        <v>433</v>
      </c>
    </row>
    <row r="10" spans="1:6">
      <c t="s" r="A10" s="4">
        <v>440</v>
      </c>
      <c t="s" r="B10" s="4">
        <v>441</v>
      </c>
    </row>
    <row r="11" spans="1:6">
      <c t="s" r="A11" s="4">
        <v>383</v>
      </c>
    </row>
    <row r="12" spans="1:6">
      <c t="s" r="A12" s="3">
        <v>433</v>
      </c>
    </row>
    <row r="13" spans="1:6">
      <c t="s" r="A13" s="4">
        <v>443</v>
      </c>
      <c t="n" r="B13" s="7">
        <v>900</v>
      </c>
      <c t="n" r="C13" s="7">
        <v>900</v>
      </c>
      <c t="n" r="F13" s="7">
        <v>900</v>
      </c>
    </row>
    <row r="14" spans="1:6">
      <c t="s" r="A14" s="4">
        <v>444</v>
      </c>
      <c t="s" r="C14" s="4">
        <v>445</v>
      </c>
    </row>
    <row r="15" spans="1:6">
      <c t="s" r="A15" s="4">
        <v>446</v>
      </c>
      <c t="s" r="C15" s="4">
        <v>447</v>
      </c>
    </row>
    <row r="16" spans="1:6">
      <c t="s" r="A16" s="4">
        <v>448</v>
      </c>
    </row>
    <row r="17" spans="1:6">
      <c t="s" r="A17" s="3">
        <v>433</v>
      </c>
    </row>
    <row r="18" spans="1:6">
      <c t="s" r="A18" s="4">
        <v>440</v>
      </c>
      <c t="s" r="B18" s="4">
        <v>449</v>
      </c>
    </row>
    <row r="19" spans="1:6">
      <c t="s" r="A19" s="4">
        <v>402</v>
      </c>
    </row>
    <row r="20" spans="1:6">
      <c t="s" r="A20" s="3">
        <v>433</v>
      </c>
    </row>
    <row r="21" spans="1:6">
      <c t="s" r="A21" s="4">
        <v>438</v>
      </c>
      <c t="n" r="B21" s="7">
        <v>31</v>
      </c>
      <c t="n" r="C21" s="7">
        <v>31</v>
      </c>
      <c t="n" r="D21" s="7">
        <v>34</v>
      </c>
      <c t="n" r="E21" s="12">
        <v>28</v>
      </c>
    </row>
    <row r="22" spans="1:6">
      <c t="s" r="A22" s="4">
        <v>450</v>
      </c>
    </row>
    <row r="23" spans="1:6">
      <c t="s" r="A23" s="3">
        <v>433</v>
      </c>
    </row>
    <row r="24" spans="1:6">
      <c t="s" r="A24" s="4">
        <v>440</v>
      </c>
      <c t="s" r="B24" s="4">
        <v>451</v>
      </c>
    </row>
    <row r="25" spans="1:6">
      <c t="s" r="A25" s="4">
        <v>452</v>
      </c>
    </row>
    <row r="26" spans="1:6">
      <c t="s" r="A26" s="3">
        <v>433</v>
      </c>
    </row>
    <row r="27" spans="1:6">
      <c t="s" r="A27" s="4">
        <v>453</v>
      </c>
      <c t="n" r="B27" s="7">
        <v>50</v>
      </c>
      <c t="n" r="C27" s="7">
        <v>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t="s" r="A1" s="1">
        <v>454</v>
      </c>
      <c t="s" r="B1" s="2">
        <v>2</v>
      </c>
    </row>
    <row r="2" spans="1:2">
      <c t="s" r="A2" s="3">
        <v>433</v>
      </c>
    </row>
    <row r="3" spans="1:2">
      <c t="s" r="A3" s="4">
        <v>455</v>
      </c>
      <c t="n" r="B3" s="9">
        <v>3.9</v>
      </c>
    </row>
    <row r="4" spans="1:2">
      <c t="s" r="A4" s="4">
        <v>456</v>
      </c>
      <c t="n" r="B4" s="9">
        <v>0.88</v>
      </c>
    </row>
    <row r="5" spans="1:2">
      <c t="s" r="A5" s="4">
        <v>457</v>
      </c>
      <c t="n" r="B5" s="9">
        <v>1.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s>
  <sheetData>
    <row r="1" spans="1:6">
      <c t="s" r="A1" s="1">
        <v>458</v>
      </c>
      <c t="s" r="C1" s="2">
        <v>1</v>
      </c>
    </row>
    <row r="2" spans="1:6">
      <c t="s" r="C2" s="2">
        <v>2</v>
      </c>
      <c t="s" r="E2" s="2">
        <v>72</v>
      </c>
      <c t="s" r="F2" s="2">
        <v>26</v>
      </c>
    </row>
    <row r="3" spans="1:6">
      <c t="s" r="A3" s="4">
        <v>383</v>
      </c>
    </row>
    <row r="4" spans="1:6">
      <c t="s" r="A4" s="3">
        <v>433</v>
      </c>
    </row>
    <row r="5" spans="1:6">
      <c t="s" r="A5" s="4">
        <v>459</v>
      </c>
      <c t="s" r="B5" s="4">
        <v>338</v>
      </c>
      <c t="n" r="C5" s="7">
        <v>345</v>
      </c>
      <c t="s" r="D5" s="4">
        <v>146</v>
      </c>
      <c t="n" r="E5" s="7">
        <v>0</v>
      </c>
    </row>
    <row r="6" spans="1:6">
      <c t="s" r="A6" s="4">
        <v>460</v>
      </c>
      <c t="n" r="C6" s="5">
        <v>0</v>
      </c>
    </row>
    <row r="7" spans="1:6">
      <c t="s" r="A7" s="4">
        <v>461</v>
      </c>
      <c t="n" r="C7" s="5">
        <v>555</v>
      </c>
    </row>
    <row r="8" spans="1:6">
      <c t="s" r="A8" s="4">
        <v>443</v>
      </c>
      <c t="n" r="C8" s="5">
        <v>900</v>
      </c>
      <c t="n" r="F8" s="7">
        <v>900</v>
      </c>
    </row>
    <row r="9" spans="1:6">
      <c t="s" r="A9" s="4">
        <v>462</v>
      </c>
      <c t="n" r="C9" s="5">
        <v>475</v>
      </c>
    </row>
    <row r="10" spans="1:6">
      <c t="s" r="A10" s="4">
        <v>463</v>
      </c>
      <c t="n" r="C10" s="5">
        <v>130</v>
      </c>
    </row>
    <row r="11" spans="1:6">
      <c t="s" r="A11" s="4">
        <v>388</v>
      </c>
    </row>
    <row r="12" spans="1:6">
      <c t="s" r="A12" s="3">
        <v>433</v>
      </c>
    </row>
    <row r="13" spans="1:6">
      <c t="s" r="A13" s="4">
        <v>459</v>
      </c>
      <c t="s" r="B13" s="4">
        <v>390</v>
      </c>
      <c t="n" r="C13" s="5">
        <v>30</v>
      </c>
      <c t="s" r="D13" s="4">
        <v>385</v>
      </c>
      <c t="n" r="E13" s="7">
        <v>35</v>
      </c>
    </row>
    <row r="14" spans="1:6">
      <c t="s" r="A14" s="4">
        <v>460</v>
      </c>
      <c t="n" r="C14" s="5">
        <v>74</v>
      </c>
    </row>
    <row r="15" spans="1:6">
      <c t="s" r="A15" s="4">
        <v>461</v>
      </c>
      <c t="n" r="C15" s="5">
        <v>5</v>
      </c>
    </row>
    <row r="16" spans="1:6">
      <c t="s" r="A16" s="4">
        <v>464</v>
      </c>
      <c t="n" r="C16" s="5">
        <v>109</v>
      </c>
    </row>
    <row r="17" spans="1:6">
      <c t="s" r="A17" s="4">
        <v>443</v>
      </c>
      <c t="s" r="B17" s="4">
        <v>389</v>
      </c>
      <c t="n" r="C17" s="5">
        <v>135</v>
      </c>
    </row>
    <row r="18" spans="1:6">
      <c t="s" r="A18" s="4">
        <v>463</v>
      </c>
      <c t="n" r="C18" s="5">
        <v>15</v>
      </c>
    </row>
    <row r="19" spans="1:6">
      <c t="s" r="A19" s="4">
        <v>465</v>
      </c>
      <c t="n" r="C19" s="7">
        <v>152</v>
      </c>
    </row>
    <row r="20" spans="1:6">
      <c t="s" r="A20" s="4">
        <v>109</v>
      </c>
    </row>
    <row r="21" spans="1:6">
      <c t="s" r="A21" s="3">
        <v>433</v>
      </c>
    </row>
    <row r="22" spans="1:6">
      <c t="s" r="A22" s="4">
        <v>123</v>
      </c>
      <c t="n" r="C22" s="10">
        <v>0.0001</v>
      </c>
      <c t="n" r="E22" s="10">
        <v>0.0001</v>
      </c>
    </row>
    <row r="23" spans="1:6">
      <c t="n" r="A23"/>
    </row>
    <row r="24" spans="1:6">
      <c t="s" r="A24" s="4">
        <v>146</v>
      </c>
      <c t="s" r="B24" s="4">
        <v>392</v>
      </c>
    </row>
    <row r="25" spans="1:6">
      <c t="s" r="A25" s="4">
        <v>338</v>
      </c>
      <c t="s" r="B25" s="4">
        <v>393</v>
      </c>
    </row>
    <row r="26" spans="1:6">
      <c t="s" r="A26" s="4">
        <v>385</v>
      </c>
      <c t="s" r="B26" s="4">
        <v>394</v>
      </c>
    </row>
    <row r="27" spans="1:6">
      <c t="s" r="A27" s="4">
        <v>390</v>
      </c>
      <c t="s" r="B27" s="4">
        <v>395</v>
      </c>
    </row>
    <row r="28" spans="1:6">
      <c t="s" r="A28" s="4">
        <v>389</v>
      </c>
      <c t="s" r="B28" s="4">
        <v>466</v>
      </c>
    </row>
  </sheetData>
  <mergeCells count="9">
    <mergeCell ref="A1:B2"/>
    <mergeCell ref="C1:D1"/>
    <mergeCell ref="C2:D2"/>
    <mergeCell ref="A23:E23"/>
    <mergeCell ref="B24:E24"/>
    <mergeCell ref="B25:E25"/>
    <mergeCell ref="B26:E26"/>
    <mergeCell ref="B27:E27"/>
    <mergeCell ref="B28:E2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t="s" r="A1" s="1">
        <v>467</v>
      </c>
      <c t="s" r="B1" s="2">
        <v>25</v>
      </c>
      <c t="s" r="E1" s="2">
        <v>1</v>
      </c>
    </row>
    <row r="2" spans="1:7">
      <c t="s" r="B2" s="2">
        <v>2</v>
      </c>
      <c t="s" r="C2" s="2">
        <v>26</v>
      </c>
      <c t="s" r="E2" s="2">
        <v>2</v>
      </c>
      <c t="s" r="F2" s="2">
        <v>26</v>
      </c>
    </row>
    <row r="3" spans="1:7">
      <c t="s" r="A3" s="4">
        <v>468</v>
      </c>
    </row>
    <row r="4" spans="1:7">
      <c t="s" r="A4" s="3">
        <v>469</v>
      </c>
    </row>
    <row r="5" spans="1:7">
      <c t="s" r="A5" s="4">
        <v>470</v>
      </c>
      <c t="n" r="B5" s="7">
        <v>4</v>
      </c>
      <c t="n" r="C5" s="7">
        <v>3</v>
      </c>
      <c t="n" r="E5" s="7">
        <v>10</v>
      </c>
      <c t="n" r="F5" s="7">
        <v>9</v>
      </c>
    </row>
    <row r="6" spans="1:7">
      <c t="s" r="A6" s="4">
        <v>471</v>
      </c>
      <c t="n" r="B6" s="5">
        <v>34</v>
      </c>
      <c t="n" r="C6" s="5">
        <v>41</v>
      </c>
      <c t="n" r="E6" s="5">
        <v>105</v>
      </c>
      <c t="n" r="F6" s="5">
        <v>126</v>
      </c>
    </row>
    <row r="7" spans="1:7">
      <c t="s" r="A7" s="4">
        <v>472</v>
      </c>
      <c t="n" r="B7" s="5">
        <v>-53</v>
      </c>
      <c t="n" r="C7" s="5">
        <v>-54</v>
      </c>
      <c t="n" r="E7" s="5">
        <v>-158</v>
      </c>
      <c t="n" r="F7" s="5">
        <v>-162</v>
      </c>
    </row>
    <row r="8" spans="1:7">
      <c t="s" r="A8" s="4">
        <v>473</v>
      </c>
      <c t="n" r="B8" s="5">
        <v>0</v>
      </c>
      <c t="n" r="C8" s="5">
        <v>0</v>
      </c>
      <c t="n" r="E8" s="5">
        <v>0</v>
      </c>
      <c t="n" r="F8" s="5">
        <v>0</v>
      </c>
    </row>
    <row r="9" spans="1:7">
      <c t="s" r="A9" s="4">
        <v>474</v>
      </c>
      <c t="n" r="B9" s="5">
        <v>0</v>
      </c>
      <c t="n" r="C9" s="5">
        <v>0</v>
      </c>
      <c t="n" r="E9" s="5">
        <v>0</v>
      </c>
      <c t="n" r="F9" s="5">
        <v>0</v>
      </c>
    </row>
    <row r="10" spans="1:7">
      <c t="s" r="A10" s="4">
        <v>475</v>
      </c>
      <c t="n" r="B10" s="5">
        <v>1</v>
      </c>
      <c t="n" r="C10" s="5">
        <v>0</v>
      </c>
      <c t="n" r="E10" s="5">
        <v>2</v>
      </c>
      <c t="n" r="F10" s="5">
        <v>0</v>
      </c>
    </row>
    <row r="11" spans="1:7">
      <c t="s" r="A11" s="4">
        <v>129</v>
      </c>
      <c t="n" r="B11" s="5">
        <v>-14</v>
      </c>
      <c t="n" r="C11" s="5">
        <v>-10</v>
      </c>
      <c t="n" r="E11" s="5">
        <v>-41</v>
      </c>
      <c t="n" r="F11" s="5">
        <v>-27</v>
      </c>
    </row>
    <row r="12" spans="1:7">
      <c t="s" r="A12" s="4">
        <v>476</v>
      </c>
    </row>
    <row r="13" spans="1:7">
      <c t="s" r="A13" s="3">
        <v>469</v>
      </c>
    </row>
    <row r="14" spans="1:7">
      <c t="s" r="A14" s="4">
        <v>470</v>
      </c>
      <c t="n" r="B14" s="5">
        <v>0</v>
      </c>
      <c t="n" r="C14" s="5">
        <v>0</v>
      </c>
      <c t="n" r="E14" s="5">
        <v>1</v>
      </c>
      <c t="n" r="F14" s="5">
        <v>1</v>
      </c>
    </row>
    <row r="15" spans="1:7">
      <c t="s" r="A15" s="4">
        <v>471</v>
      </c>
      <c t="n" r="B15" s="5">
        <v>1</v>
      </c>
      <c t="n" r="C15" s="5">
        <v>1</v>
      </c>
      <c t="n" r="E15" s="5">
        <v>2</v>
      </c>
      <c t="n" r="F15" s="5">
        <v>3</v>
      </c>
    </row>
    <row r="16" spans="1:7">
      <c t="s" r="A16" s="4">
        <v>472</v>
      </c>
      <c t="n" r="B16" s="5">
        <v>0</v>
      </c>
      <c t="n" r="C16" s="5">
        <v>0</v>
      </c>
      <c t="n" r="E16" s="5">
        <v>0</v>
      </c>
      <c t="n" r="F16" s="5">
        <v>0</v>
      </c>
    </row>
    <row r="17" spans="1:7">
      <c t="s" r="A17" s="4">
        <v>473</v>
      </c>
      <c t="n" r="B17" s="5">
        <v>0</v>
      </c>
      <c t="n" r="C17" s="5">
        <v>0</v>
      </c>
      <c t="n" r="E17" s="5">
        <v>1</v>
      </c>
      <c t="n" r="F17" s="5">
        <v>0</v>
      </c>
    </row>
    <row r="18" spans="1:7">
      <c t="s" r="A18" s="4">
        <v>474</v>
      </c>
      <c t="n" r="B18" s="5">
        <v>0</v>
      </c>
      <c t="n" r="C18" s="5">
        <v>-21</v>
      </c>
      <c t="s" r="D18" s="4">
        <v>146</v>
      </c>
      <c t="n" r="E18" s="5">
        <v>0</v>
      </c>
      <c t="n" r="F18" s="5">
        <v>-62</v>
      </c>
      <c t="s" r="G18" s="4">
        <v>146</v>
      </c>
    </row>
    <row r="19" spans="1:7">
      <c t="s" r="A19" s="4">
        <v>475</v>
      </c>
      <c t="n" r="B19" s="5">
        <v>0</v>
      </c>
      <c t="n" r="C19" s="5">
        <v>0</v>
      </c>
      <c t="n" r="E19" s="5">
        <v>0</v>
      </c>
      <c t="n" r="F19" s="5">
        <v>0</v>
      </c>
    </row>
    <row r="20" spans="1:7">
      <c t="s" r="A20" s="4">
        <v>129</v>
      </c>
      <c t="n" r="B20" s="7">
        <v>1</v>
      </c>
      <c t="n" r="C20" s="7">
        <v>-20</v>
      </c>
      <c t="n" r="E20" s="7">
        <v>4</v>
      </c>
      <c t="n" r="F20" s="7">
        <v>-58</v>
      </c>
    </row>
    <row r="21" spans="1:7">
      <c t="n" r="A21"/>
    </row>
    <row r="22" spans="1:7">
      <c t="s" r="A22" s="4">
        <v>146</v>
      </c>
      <c t="s" r="B22" s="4">
        <v>477</v>
      </c>
    </row>
  </sheetData>
  <mergeCells count="7">
    <mergeCell ref="A1:A2"/>
    <mergeCell ref="B1:D1"/>
    <mergeCell ref="E1:G1"/>
    <mergeCell ref="C2:D2"/>
    <mergeCell ref="F2:G2"/>
    <mergeCell ref="A21:G21"/>
    <mergeCell ref="B22:G2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78</v>
      </c>
      <c t="s" r="B1" s="2">
        <v>1</v>
      </c>
    </row>
    <row r="2" spans="1:3">
      <c t="s" r="B2" s="2">
        <v>397</v>
      </c>
    </row>
    <row r="3" spans="1:3">
      <c t="s" r="A3" s="4">
        <v>479</v>
      </c>
    </row>
    <row r="4" spans="1:3">
      <c t="s" r="A4" s="3">
        <v>469</v>
      </c>
    </row>
    <row r="5" spans="1:3">
      <c t="s" r="A5" s="4">
        <v>480</v>
      </c>
      <c t="n" r="B5" s="7">
        <v>5</v>
      </c>
      <c t="s" r="C5" s="4">
        <v>146</v>
      </c>
    </row>
    <row r="6" spans="1:3">
      <c t="s" r="A6" s="4">
        <v>481</v>
      </c>
      <c t="n" r="B6" s="5">
        <v>6</v>
      </c>
      <c t="s" r="C6" s="4">
        <v>146</v>
      </c>
    </row>
    <row r="7" spans="1:3">
      <c t="s" r="A7" s="4">
        <v>482</v>
      </c>
    </row>
    <row r="8" spans="1:3">
      <c t="s" r="A8" s="3">
        <v>469</v>
      </c>
    </row>
    <row r="9" spans="1:3">
      <c t="s" r="A9" s="4">
        <v>480</v>
      </c>
      <c t="n" r="B9" s="5">
        <v>32</v>
      </c>
    </row>
    <row r="10" spans="1:3">
      <c t="s" r="A10" s="4">
        <v>481</v>
      </c>
      <c t="n" r="B10" s="5">
        <v>40</v>
      </c>
    </row>
    <row r="11" spans="1:3">
      <c t="s" r="A11" s="4">
        <v>483</v>
      </c>
    </row>
    <row r="12" spans="1:3">
      <c t="s" r="A12" s="3">
        <v>469</v>
      </c>
    </row>
    <row r="13" spans="1:3">
      <c t="s" r="A13" s="4">
        <v>480</v>
      </c>
      <c t="n" r="B13" s="5">
        <v>17</v>
      </c>
    </row>
    <row r="14" spans="1:3">
      <c t="s" r="A14" s="4">
        <v>481</v>
      </c>
      <c t="n" r="B14" s="5">
        <v>22</v>
      </c>
    </row>
    <row r="15" spans="1:3">
      <c t="s" r="A15" s="4">
        <v>476</v>
      </c>
    </row>
    <row r="16" spans="1:3">
      <c t="s" r="A16" s="3">
        <v>469</v>
      </c>
    </row>
    <row r="17" spans="1:3">
      <c t="s" r="A17" s="4">
        <v>480</v>
      </c>
      <c t="n" r="B17" s="5">
        <v>4</v>
      </c>
    </row>
    <row r="18" spans="1:3">
      <c t="s" r="A18" s="4">
        <v>481</v>
      </c>
      <c t="n" r="B18" s="7">
        <v>5</v>
      </c>
    </row>
    <row r="19" spans="1:3">
      <c t="n" r="A19"/>
    </row>
    <row r="20" spans="1:3">
      <c t="s" r="A20" s="4">
        <v>146</v>
      </c>
      <c t="s" r="B20" s="4">
        <v>484</v>
      </c>
    </row>
  </sheetData>
  <mergeCells count="5">
    <mergeCell ref="A1:A2"/>
    <mergeCell ref="B1:C1"/>
    <mergeCell ref="B2:C2"/>
    <mergeCell ref="A19:C19"/>
    <mergeCell ref="B20:C2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72</v>
      </c>
    </row>
    <row r="2" spans="1:3">
      <c t="s" r="A2" s="3">
        <v>217</v>
      </c>
    </row>
    <row r="3" spans="1:3">
      <c t="s" r="A3" s="4">
        <v>486</v>
      </c>
      <c t="n" r="B3" s="7">
        <v>22</v>
      </c>
      <c t="n" r="C3" s="7">
        <v>25</v>
      </c>
    </row>
    <row r="4" spans="1:3">
      <c t="s" r="A4" s="4">
        <v>487</v>
      </c>
      <c t="n" r="B4" s="5">
        <v>18</v>
      </c>
      <c t="n" r="C4" s="5">
        <v>21</v>
      </c>
    </row>
    <row r="5" spans="1:3">
      <c t="s" r="A5" s="4">
        <v>488</v>
      </c>
      <c t="n" r="B5" s="5">
        <v>20</v>
      </c>
      <c t="n" r="C5" s="5">
        <v>23</v>
      </c>
    </row>
    <row r="6" spans="1:3">
      <c t="s" r="A6" s="4">
        <v>489</v>
      </c>
      <c t="n" r="B6" s="5">
        <v>14</v>
      </c>
      <c t="n" r="C6" s="5">
        <v>12</v>
      </c>
    </row>
    <row r="7" spans="1:3">
      <c t="s" r="A7" s="4">
        <v>490</v>
      </c>
      <c t="n" r="B7" s="5">
        <v>2</v>
      </c>
      <c t="n" r="C7" s="5">
        <v>3</v>
      </c>
    </row>
    <row r="8" spans="1:3">
      <c t="s" r="A8" s="4">
        <v>129</v>
      </c>
      <c t="n" r="B8" s="7">
        <v>76</v>
      </c>
      <c t="n" r="C8" s="7">
        <v>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91</v>
      </c>
      <c t="s" r="B1" s="2">
        <v>492</v>
      </c>
      <c t="s" r="C1" s="2">
        <v>397</v>
      </c>
    </row>
    <row r="2" spans="1:3">
      <c t="s" r="A2" s="3">
        <v>493</v>
      </c>
    </row>
    <row r="3" spans="1:3">
      <c t="s" r="A3" s="4">
        <v>494</v>
      </c>
      <c t="n" r="C3" s="5">
        <v>70</v>
      </c>
    </row>
    <row r="4" spans="1:3">
      <c t="s" r="A4" s="4">
        <v>495</v>
      </c>
      <c t="n" r="C4" s="7">
        <v>365</v>
      </c>
    </row>
    <row r="5" spans="1:3">
      <c t="s" r="A5" s="4">
        <v>496</v>
      </c>
      <c t="n" r="C5" s="7">
        <v>3200</v>
      </c>
    </row>
    <row r="6" spans="1:3">
      <c t="s" r="A6" s="4">
        <v>497</v>
      </c>
      <c t="n" r="B6" s="7">
        <v>1700</v>
      </c>
    </row>
    <row r="7" spans="1:3">
      <c t="s" r="A7" s="4">
        <v>498</v>
      </c>
      <c t="s" r="C7" s="4">
        <v>4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1"/>
    <col customWidth="1" max="5" min="5" width="24"/>
    <col customWidth="1" max="6" min="6" width="36"/>
    <col customWidth="1" max="7" min="7" width="27"/>
    <col customWidth="1" max="8" min="8" width="55"/>
    <col customWidth="1" max="9" min="9" width="33"/>
  </cols>
  <sheetData>
    <row r="1" spans="1:9">
      <c t="s" r="A1" s="1">
        <v>128</v>
      </c>
      <c t="s" r="B1" s="2">
        <v>129</v>
      </c>
      <c t="s" r="D1" s="2">
        <v>130</v>
      </c>
      <c t="s" r="E1" s="2">
        <v>131</v>
      </c>
      <c t="s" r="F1" s="2">
        <v>132</v>
      </c>
      <c t="s" r="G1" s="2">
        <v>133</v>
      </c>
      <c t="s" r="H1" s="2">
        <v>134</v>
      </c>
      <c t="s" r="I1" s="2">
        <v>135</v>
      </c>
    </row>
    <row r="2" spans="1:9">
      <c t="s" r="A2" s="4">
        <v>136</v>
      </c>
      <c t="n" r="D2" s="5">
        <v>152902710</v>
      </c>
      <c t="n" r="E2" s="5">
        <v>13266625</v>
      </c>
    </row>
    <row r="3" spans="1:9">
      <c t="s" r="A3" s="4">
        <v>137</v>
      </c>
      <c t="n" r="B3" s="7">
        <v>3078</v>
      </c>
    </row>
    <row r="4" spans="1:9">
      <c t="s" r="A4" s="4">
        <v>138</v>
      </c>
      <c t="n" r="B4" s="5">
        <v>2818</v>
      </c>
      <c t="n" r="D4" s="7">
        <v>0</v>
      </c>
      <c t="n" r="E4" s="7">
        <v>-611</v>
      </c>
      <c t="n" r="F4" s="7">
        <v>103</v>
      </c>
      <c t="n" r="G4" s="7">
        <v>3491</v>
      </c>
      <c t="n" r="H4" s="7">
        <v>-165</v>
      </c>
    </row>
    <row r="5" spans="1:9">
      <c t="s" r="A5" s="4">
        <v>139</v>
      </c>
      <c t="n" r="B5" s="7">
        <v>260</v>
      </c>
      <c t="n" r="I5" s="7">
        <v>260</v>
      </c>
    </row>
    <row r="6" spans="1:9">
      <c t="s" r="A6" s="4">
        <v>140</v>
      </c>
      <c t="n" r="D6" s="5">
        <v>70117</v>
      </c>
    </row>
    <row r="7" spans="1:9">
      <c t="s" r="A7" s="4">
        <v>141</v>
      </c>
      <c t="n" r="D7" s="7">
        <v>0</v>
      </c>
      <c t="n" r="F7" s="5">
        <v>2</v>
      </c>
    </row>
    <row r="8" spans="1:9">
      <c t="s" r="A8" s="4">
        <v>142</v>
      </c>
      <c t="n" r="D8" s="5">
        <v>-6649865</v>
      </c>
    </row>
    <row r="9" spans="1:9">
      <c t="s" r="A9" s="4">
        <v>143</v>
      </c>
      <c t="n" r="D9" s="7">
        <v>0</v>
      </c>
    </row>
    <row r="10" spans="1:9">
      <c t="s" r="A10" s="4">
        <v>144</v>
      </c>
      <c t="n" r="D10" s="5">
        <v>380629</v>
      </c>
    </row>
    <row r="11" spans="1:9">
      <c t="s" r="A11" s="4">
        <v>145</v>
      </c>
      <c t="n" r="D11" s="7">
        <v>0</v>
      </c>
    </row>
    <row r="12" spans="1:9">
      <c t="s" r="A12" s="4">
        <v>142</v>
      </c>
      <c t="n" r="B12" s="5">
        <v>6640601</v>
      </c>
      <c t="s" r="C12" s="4">
        <v>146</v>
      </c>
      <c t="n" r="E12" s="5">
        <v>6649865</v>
      </c>
    </row>
    <row r="13" spans="1:9">
      <c t="s" r="A13" s="4">
        <v>143</v>
      </c>
      <c t="n" r="B13" s="7">
        <v>-420</v>
      </c>
      <c t="n" r="E13" s="7">
        <v>-420</v>
      </c>
    </row>
    <row r="14" spans="1:9">
      <c t="s" r="A14" s="4">
        <v>147</v>
      </c>
      <c t="n" r="F14" s="5">
        <v>22</v>
      </c>
    </row>
    <row r="15" spans="1:9">
      <c t="s" r="A15" s="4">
        <v>51</v>
      </c>
      <c t="n" r="B15" s="5">
        <v>602</v>
      </c>
      <c t="n" r="G15" s="5">
        <v>602</v>
      </c>
    </row>
    <row r="16" spans="1:9">
      <c t="s" r="A16" s="4">
        <v>148</v>
      </c>
      <c t="n" r="G16" s="5">
        <v>-131</v>
      </c>
    </row>
    <row r="17" spans="1:9">
      <c t="s" r="A17" s="4">
        <v>62</v>
      </c>
      <c t="n" r="B17" s="5">
        <v>-127</v>
      </c>
      <c t="n" r="H17" s="5">
        <v>-127</v>
      </c>
    </row>
    <row r="18" spans="1:9">
      <c t="s" r="A18" s="4">
        <v>149</v>
      </c>
      <c t="n" r="B18" s="5">
        <v>-16</v>
      </c>
      <c t="n" r="I18" s="5">
        <v>-16</v>
      </c>
    </row>
    <row r="19" spans="1:9">
      <c t="s" r="A19" s="4">
        <v>150</v>
      </c>
      <c t="n" r="I19" s="5">
        <v>187</v>
      </c>
    </row>
    <row r="20" spans="1:9">
      <c t="s" r="A20" s="4">
        <v>151</v>
      </c>
      <c t="n" r="D20" s="5">
        <v>146703591</v>
      </c>
      <c t="n" r="E20" s="5">
        <v>19916490</v>
      </c>
    </row>
    <row r="21" spans="1:9">
      <c t="s" r="A21" s="4">
        <v>152</v>
      </c>
      <c t="n" r="B21" s="5">
        <v>431</v>
      </c>
      <c t="n" r="I21" s="7">
        <v>431</v>
      </c>
    </row>
    <row r="22" spans="1:9">
      <c t="s" r="A22" s="4">
        <v>153</v>
      </c>
      <c t="n" r="B22" s="5">
        <v>2766</v>
      </c>
      <c t="n" r="D22" s="7">
        <v>0</v>
      </c>
      <c t="n" r="E22" s="7">
        <v>-1031</v>
      </c>
      <c t="n" r="F22" s="7">
        <v>127</v>
      </c>
      <c t="n" r="G22" s="7">
        <v>3962</v>
      </c>
      <c t="n" r="H22" s="7">
        <v>-292</v>
      </c>
    </row>
    <row r="23" spans="1:9">
      <c t="s" r="A23" s="4">
        <v>154</v>
      </c>
      <c t="n" r="B23" s="7">
        <v>3197</v>
      </c>
    </row>
    <row r="24" spans="1:9">
      <c t="n" r="A24"/>
    </row>
    <row r="25" spans="1:9">
      <c t="s" r="A25" s="4">
        <v>146</v>
      </c>
      <c t="s" r="B25" s="4">
        <v>155</v>
      </c>
    </row>
  </sheetData>
  <mergeCells count="3">
    <mergeCell ref="B1:C1"/>
    <mergeCell ref="A24:I24"/>
    <mergeCell ref="B25:I2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499</v>
      </c>
      <c t="s" r="B1" s="2">
        <v>500</v>
      </c>
    </row>
    <row r="2" spans="1:3">
      <c t="s" r="B2" s="2">
        <v>501</v>
      </c>
      <c t="s" r="C2" s="2">
        <v>502</v>
      </c>
    </row>
    <row r="3" spans="1:3">
      <c t="s" r="A3" s="3">
        <v>219</v>
      </c>
    </row>
    <row r="4" spans="1:3">
      <c t="s" r="A4" s="4">
        <v>503</v>
      </c>
      <c t="s" r="B4" s="4">
        <v>504</v>
      </c>
      <c t="s" r="C4" s="4">
        <v>505</v>
      </c>
    </row>
    <row r="5" spans="1:3">
      <c t="s" r="A5" s="4">
        <v>506</v>
      </c>
      <c t="n" r="B5" s="8">
        <v>0.3</v>
      </c>
      <c t="n" r="C5" s="8">
        <v>0.25</v>
      </c>
    </row>
    <row r="6" spans="1:3">
      <c t="s" r="A6" s="4">
        <v>507</v>
      </c>
      <c t="n" r="B6" s="8">
        <v>1.2</v>
      </c>
      <c t="n" r="C6" s="7">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t="s" r="A1" s="1">
        <v>508</v>
      </c>
      <c t="s" r="C1" s="2">
        <v>509</v>
      </c>
      <c t="s" r="D1" s="2">
        <v>2</v>
      </c>
      <c t="s" r="F1" s="2">
        <v>26</v>
      </c>
      <c t="s" r="G1" s="2">
        <v>2</v>
      </c>
    </row>
    <row r="2" spans="1:7">
      <c t="s" r="A2" s="3">
        <v>510</v>
      </c>
    </row>
    <row r="3" spans="1:7">
      <c t="s" r="A3" s="4">
        <v>511</v>
      </c>
      <c t="n" r="D3" s="5">
        <v>6640601</v>
      </c>
      <c t="s" r="E3" s="4">
        <v>146</v>
      </c>
      <c t="n" r="F3" s="5">
        <v>3515301</v>
      </c>
      <c t="n" r="G3" s="5">
        <v>27307796</v>
      </c>
    </row>
    <row r="4" spans="1:7">
      <c t="s" r="A4" s="4">
        <v>512</v>
      </c>
      <c t="n" r="D4" s="8">
        <v>63.31</v>
      </c>
      <c t="n" r="F4" s="8">
        <v>57.19</v>
      </c>
      <c t="n" r="G4" s="8">
        <v>48.9</v>
      </c>
    </row>
    <row r="5" spans="1:7">
      <c t="s" r="A5" s="4">
        <v>513</v>
      </c>
      <c t="n" r="D5" s="7">
        <v>420</v>
      </c>
      <c t="n" r="F5" s="7">
        <v>201</v>
      </c>
      <c t="n" r="G5" s="7">
        <v>1335</v>
      </c>
    </row>
    <row r="6" spans="1:7">
      <c t="s" r="A6" s="4">
        <v>514</v>
      </c>
      <c t="s" r="B6" s="4">
        <v>338</v>
      </c>
      <c t="n" r="C6" s="7">
        <v>1000</v>
      </c>
      <c t="n" r="D6" s="7">
        <v>1000</v>
      </c>
      <c t="n" r="F6" s="7">
        <v>172</v>
      </c>
      <c t="n" r="G6" s="7">
        <v>2366</v>
      </c>
    </row>
    <row r="7" spans="1:7">
      <c t="s" r="A7" s="4">
        <v>515</v>
      </c>
    </row>
    <row r="8" spans="1:7">
      <c t="s" r="A8" s="3">
        <v>510</v>
      </c>
    </row>
    <row r="9" spans="1:7">
      <c t="s" r="A9" s="4">
        <v>516</v>
      </c>
      <c t="n" r="D9" s="5">
        <v>9264</v>
      </c>
    </row>
    <row r="10" spans="1:7">
      <c t="n" r="A10"/>
    </row>
    <row r="11" spans="1:7">
      <c t="s" r="A11" s="4">
        <v>146</v>
      </c>
      <c t="s" r="B11" s="4">
        <v>155</v>
      </c>
    </row>
    <row r="12" spans="1:7">
      <c t="s" r="A12" s="4">
        <v>338</v>
      </c>
      <c t="s" r="B12" s="4">
        <v>517</v>
      </c>
    </row>
  </sheetData>
  <mergeCells count="5">
    <mergeCell ref="A1:B1"/>
    <mergeCell ref="D1:E1"/>
    <mergeCell ref="A10:F10"/>
    <mergeCell ref="B11:F11"/>
    <mergeCell ref="B12:F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8</v>
      </c>
      <c t="s" r="B1" s="2">
        <v>25</v>
      </c>
      <c t="s" r="D1" s="2">
        <v>1</v>
      </c>
    </row>
    <row r="2" spans="1:5">
      <c t="s" r="B2" s="2">
        <v>2</v>
      </c>
      <c t="s" r="C2" s="2">
        <v>26</v>
      </c>
      <c t="s" r="D2" s="2">
        <v>2</v>
      </c>
      <c t="s" r="E2" s="2">
        <v>26</v>
      </c>
    </row>
    <row r="3" spans="1:5">
      <c t="s" r="A3" s="3">
        <v>519</v>
      </c>
    </row>
    <row r="4" spans="1:5">
      <c t="s" r="A4" s="4">
        <v>520</v>
      </c>
      <c t="n" r="B4" s="7">
        <v>1</v>
      </c>
      <c t="n" r="C4" s="7">
        <v>0</v>
      </c>
      <c t="n" r="D4" s="7">
        <v>1</v>
      </c>
      <c t="n" r="E4" s="7">
        <v>0</v>
      </c>
    </row>
    <row r="5" spans="1:5">
      <c t="s" r="A5" s="4">
        <v>521</v>
      </c>
      <c t="n" r="B5" s="5">
        <v>0</v>
      </c>
      <c t="n" r="C5" s="5">
        <v>0</v>
      </c>
      <c t="n" r="D5" s="5">
        <v>-1</v>
      </c>
      <c t="n" r="E5" s="5">
        <v>0</v>
      </c>
    </row>
    <row r="6" spans="1:5">
      <c t="s" r="A6" s="4">
        <v>63</v>
      </c>
      <c t="n" r="B6" s="5">
        <v>1</v>
      </c>
      <c t="n" r="C6" s="5">
        <v>0</v>
      </c>
      <c t="n" r="D6" s="5">
        <v>0</v>
      </c>
      <c t="n" r="E6" s="5">
        <v>0</v>
      </c>
    </row>
    <row r="7" spans="1:5">
      <c t="s" r="A7" s="4">
        <v>522</v>
      </c>
      <c t="n" r="B7" s="5">
        <v>-8</v>
      </c>
      <c t="n" r="C7" s="5">
        <v>-127</v>
      </c>
      <c t="n" r="D7" s="5">
        <v>-125</v>
      </c>
      <c t="n" r="E7" s="5">
        <v>-142</v>
      </c>
    </row>
    <row r="8" spans="1:5">
      <c t="s" r="A8" s="4">
        <v>523</v>
      </c>
      <c t="n" r="B8" s="5">
        <v>-3</v>
      </c>
      <c t="n" r="C8" s="5">
        <v>3</v>
      </c>
      <c t="n" r="D8" s="5">
        <v>-5</v>
      </c>
      <c t="n" r="E8" s="5">
        <v>1</v>
      </c>
    </row>
    <row r="9" spans="1:5">
      <c t="s" r="A9" s="4">
        <v>64</v>
      </c>
      <c t="n" r="B9" s="5">
        <v>-11</v>
      </c>
      <c t="n" r="C9" s="5">
        <v>-124</v>
      </c>
      <c t="n" r="D9" s="5">
        <v>-130</v>
      </c>
      <c t="n" r="E9" s="5">
        <v>-141</v>
      </c>
    </row>
    <row r="10" spans="1:5">
      <c t="s" r="A10" s="4">
        <v>524</v>
      </c>
      <c t="n" r="B10" s="5">
        <v>-1</v>
      </c>
      <c t="n" r="C10" s="5">
        <v>-8</v>
      </c>
      <c t="n" r="D10" s="5">
        <v>3</v>
      </c>
      <c t="n" r="E10" s="5">
        <v>-11</v>
      </c>
    </row>
    <row r="11" spans="1:5">
      <c t="s" r="A11" s="4">
        <v>525</v>
      </c>
      <c t="n" r="B11" s="5">
        <v>0</v>
      </c>
      <c t="n" r="C11" s="5">
        <v>3</v>
      </c>
      <c t="n" r="D11" s="5">
        <v>-1</v>
      </c>
      <c t="n" r="E11" s="5">
        <v>0</v>
      </c>
    </row>
    <row r="12" spans="1:5">
      <c t="s" r="A12" s="4">
        <v>65</v>
      </c>
      <c t="n" r="B12" s="5">
        <v>-1</v>
      </c>
      <c t="n" r="C12" s="5">
        <v>-5</v>
      </c>
      <c t="n" r="D12" s="5">
        <v>2</v>
      </c>
      <c t="n" r="E12" s="5">
        <v>-11</v>
      </c>
    </row>
    <row r="13" spans="1:5">
      <c t="s" r="A13" s="4">
        <v>526</v>
      </c>
      <c t="n" r="B13" s="5">
        <v>0</v>
      </c>
      <c t="n" r="C13" s="5">
        <v>-16</v>
      </c>
      <c t="n" r="D13" s="5">
        <v>0</v>
      </c>
      <c t="n" r="E13" s="5">
        <v>-57</v>
      </c>
    </row>
    <row r="14" spans="1:5">
      <c t="s" r="A14" s="4">
        <v>527</v>
      </c>
      <c t="n" r="B14" s="5">
        <v>0</v>
      </c>
      <c t="n" r="C14" s="5">
        <v>8</v>
      </c>
      <c t="n" r="D14" s="5">
        <v>1</v>
      </c>
      <c t="n" r="E14" s="5">
        <v>23</v>
      </c>
    </row>
    <row r="15" spans="1:5">
      <c t="s" r="A15" s="4">
        <v>66</v>
      </c>
      <c t="n" r="B15" s="5">
        <v>0</v>
      </c>
      <c t="n" r="C15" s="5">
        <v>-8</v>
      </c>
      <c t="n" r="D15" s="5">
        <v>1</v>
      </c>
      <c t="n" r="E15" s="5">
        <v>-34</v>
      </c>
    </row>
    <row r="16" spans="1:5">
      <c t="s" r="A16" s="4">
        <v>528</v>
      </c>
      <c t="n" r="B16" s="5">
        <v>-8</v>
      </c>
      <c t="n" r="C16" s="5">
        <v>-151</v>
      </c>
      <c t="n" r="D16" s="5">
        <v>-121</v>
      </c>
      <c t="n" r="E16" s="5">
        <v>-210</v>
      </c>
    </row>
    <row r="17" spans="1:5">
      <c t="s" r="A17" s="4">
        <v>44</v>
      </c>
      <c t="n" r="B17" s="5">
        <v>3</v>
      </c>
      <c t="n" r="C17" s="5">
        <v>-14</v>
      </c>
      <c t="n" r="D17" s="5">
        <v>6</v>
      </c>
      <c t="n" r="E17" s="5">
        <v>-24</v>
      </c>
    </row>
    <row r="18" spans="1:5">
      <c t="s" r="A18" s="4">
        <v>67</v>
      </c>
      <c t="n" r="B18" s="7">
        <v>-11</v>
      </c>
      <c t="n" r="C18" s="7">
        <v>-137</v>
      </c>
      <c t="n" r="D18" s="7">
        <v>-127</v>
      </c>
      <c t="n" r="E18" s="7">
        <v>-1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9</v>
      </c>
      <c t="s" r="B1" s="2">
        <v>25</v>
      </c>
      <c t="s" r="D1" s="2">
        <v>1</v>
      </c>
    </row>
    <row r="2" spans="1:5">
      <c t="s" r="B2" s="2">
        <v>2</v>
      </c>
      <c t="s" r="C2" s="2">
        <v>26</v>
      </c>
      <c t="s" r="D2" s="2">
        <v>2</v>
      </c>
      <c t="s" r="E2" s="2">
        <v>26</v>
      </c>
    </row>
    <row r="3" spans="1:5">
      <c t="s" r="A3" s="3">
        <v>519</v>
      </c>
    </row>
    <row r="4" spans="1:5">
      <c t="s" r="A4" s="4">
        <v>530</v>
      </c>
      <c t="n" r="D4" s="7">
        <v>-165</v>
      </c>
    </row>
    <row r="5" spans="1:5">
      <c t="s" r="A5" s="4">
        <v>531</v>
      </c>
      <c t="n" r="D5" s="5">
        <v>-126</v>
      </c>
    </row>
    <row r="6" spans="1:5">
      <c t="s" r="A6" s="4">
        <v>532</v>
      </c>
      <c t="n" r="D6" s="5">
        <v>5</v>
      </c>
    </row>
    <row r="7" spans="1:5">
      <c t="s" r="A7" s="4">
        <v>44</v>
      </c>
      <c t="n" r="B7" s="7">
        <v>-3</v>
      </c>
      <c t="n" r="C7" s="7">
        <v>14</v>
      </c>
      <c t="n" r="D7" s="5">
        <v>-6</v>
      </c>
      <c t="n" r="E7" s="7">
        <v>24</v>
      </c>
    </row>
    <row r="8" spans="1:5">
      <c t="s" r="A8" s="4">
        <v>533</v>
      </c>
      <c t="n" r="B8" s="5">
        <v>-292</v>
      </c>
      <c t="n" r="D8" s="5">
        <v>-292</v>
      </c>
    </row>
    <row r="9" spans="1:5">
      <c t="s" r="A9" s="4">
        <v>534</v>
      </c>
    </row>
    <row r="10" spans="1:5">
      <c t="s" r="A10" s="3">
        <v>519</v>
      </c>
    </row>
    <row r="11" spans="1:5">
      <c t="s" r="A11" s="4">
        <v>530</v>
      </c>
      <c t="n" r="D11" s="5">
        <v>1</v>
      </c>
    </row>
    <row r="12" spans="1:5">
      <c t="s" r="A12" s="4">
        <v>531</v>
      </c>
      <c t="n" r="D12" s="5">
        <v>1</v>
      </c>
    </row>
    <row r="13" spans="1:5">
      <c t="s" r="A13" s="4">
        <v>532</v>
      </c>
      <c t="n" r="D13" s="5">
        <v>0</v>
      </c>
    </row>
    <row r="14" spans="1:5">
      <c t="s" r="A14" s="4">
        <v>44</v>
      </c>
      <c t="n" r="D14" s="5">
        <v>-1</v>
      </c>
    </row>
    <row r="15" spans="1:5">
      <c t="s" r="A15" s="4">
        <v>533</v>
      </c>
      <c t="n" r="B15" s="5">
        <v>1</v>
      </c>
      <c t="n" r="D15" s="5">
        <v>1</v>
      </c>
    </row>
    <row r="16" spans="1:5">
      <c t="s" r="A16" s="4">
        <v>535</v>
      </c>
    </row>
    <row r="17" spans="1:5">
      <c t="s" r="A17" s="3">
        <v>519</v>
      </c>
    </row>
    <row r="18" spans="1:5">
      <c t="s" r="A18" s="4">
        <v>530</v>
      </c>
      <c t="n" r="D18" s="5">
        <v>-151</v>
      </c>
    </row>
    <row r="19" spans="1:5">
      <c t="s" r="A19" s="4">
        <v>531</v>
      </c>
      <c t="n" r="D19" s="5">
        <v>-125</v>
      </c>
    </row>
    <row r="20" spans="1:5">
      <c t="s" r="A20" s="4">
        <v>532</v>
      </c>
      <c t="n" r="D20" s="5">
        <v>0</v>
      </c>
    </row>
    <row r="21" spans="1:5">
      <c t="s" r="A21" s="4">
        <v>44</v>
      </c>
      <c t="n" r="D21" s="5">
        <v>-5</v>
      </c>
    </row>
    <row r="22" spans="1:5">
      <c t="s" r="A22" s="4">
        <v>533</v>
      </c>
      <c t="n" r="B22" s="5">
        <v>-281</v>
      </c>
      <c t="n" r="D22" s="5">
        <v>-281</v>
      </c>
    </row>
    <row r="23" spans="1:5">
      <c t="s" r="A23" s="4">
        <v>536</v>
      </c>
    </row>
    <row r="24" spans="1:5">
      <c t="s" r="A24" s="3">
        <v>519</v>
      </c>
    </row>
    <row r="25" spans="1:5">
      <c t="s" r="A25" s="4">
        <v>530</v>
      </c>
      <c t="n" r="D25" s="5">
        <v>-4</v>
      </c>
    </row>
    <row r="26" spans="1:5">
      <c t="s" r="A26" s="4">
        <v>531</v>
      </c>
      <c t="n" r="D26" s="5">
        <v>-2</v>
      </c>
    </row>
    <row r="27" spans="1:5">
      <c t="s" r="A27" s="4">
        <v>532</v>
      </c>
      <c t="n" r="D27" s="5">
        <v>5</v>
      </c>
    </row>
    <row r="28" spans="1:5">
      <c t="s" r="A28" s="4">
        <v>44</v>
      </c>
      <c t="n" r="D28" s="5">
        <v>-1</v>
      </c>
    </row>
    <row r="29" spans="1:5">
      <c t="s" r="A29" s="4">
        <v>533</v>
      </c>
      <c t="n" r="B29" s="5">
        <v>-2</v>
      </c>
      <c t="n" r="D29" s="5">
        <v>-2</v>
      </c>
    </row>
    <row r="30" spans="1:5">
      <c t="s" r="A30" s="4">
        <v>537</v>
      </c>
    </row>
    <row r="31" spans="1:5">
      <c t="s" r="A31" s="3">
        <v>519</v>
      </c>
    </row>
    <row r="32" spans="1:5">
      <c t="s" r="A32" s="4">
        <v>530</v>
      </c>
      <c t="n" r="D32" s="5">
        <v>-11</v>
      </c>
    </row>
    <row r="33" spans="1:5">
      <c t="s" r="A33" s="4">
        <v>531</v>
      </c>
      <c t="n" r="D33" s="5">
        <v>0</v>
      </c>
    </row>
    <row r="34" spans="1:5">
      <c t="s" r="A34" s="4">
        <v>532</v>
      </c>
      <c t="n" r="D34" s="5">
        <v>0</v>
      </c>
    </row>
    <row r="35" spans="1:5">
      <c t="s" r="A35" s="4">
        <v>44</v>
      </c>
      <c t="n" r="D35" s="5">
        <v>1</v>
      </c>
    </row>
    <row r="36" spans="1:5">
      <c t="s" r="A36" s="4">
        <v>533</v>
      </c>
      <c t="n" r="B36" s="7">
        <v>-10</v>
      </c>
      <c t="n" r="D36" s="7">
        <v>-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t="s" r="A1" s="1">
        <v>538</v>
      </c>
      <c t="s" r="B1" s="2">
        <v>25</v>
      </c>
      <c t="s" r="E1" s="2">
        <v>1</v>
      </c>
    </row>
    <row r="2" spans="1:7">
      <c t="s" r="B2" s="2">
        <v>2</v>
      </c>
      <c t="s" r="D2" s="2">
        <v>26</v>
      </c>
      <c t="s" r="E2" s="2">
        <v>2</v>
      </c>
      <c t="s" r="G2" s="2">
        <v>26</v>
      </c>
    </row>
    <row r="3" spans="1:7">
      <c t="s" r="A3" s="3">
        <v>539</v>
      </c>
    </row>
    <row r="4" spans="1:7">
      <c t="s" r="A4" s="4">
        <v>540</v>
      </c>
      <c t="n" r="B4" s="7">
        <v>-6</v>
      </c>
      <c t="s" r="C4" s="4">
        <v>146</v>
      </c>
      <c t="n" r="D4" s="7">
        <v>-3</v>
      </c>
      <c t="n" r="E4" s="7">
        <v>-20</v>
      </c>
      <c t="s" r="F4" s="4">
        <v>146</v>
      </c>
      <c t="n" r="G4" s="7">
        <v>-6</v>
      </c>
    </row>
    <row r="5" spans="1:7">
      <c t="s" r="A5" s="4">
        <v>159</v>
      </c>
      <c t="n" r="B5" s="5">
        <v>-1</v>
      </c>
      <c t="n" r="D5" s="5">
        <v>0</v>
      </c>
      <c t="n" r="E5" s="5">
        <v>-1</v>
      </c>
      <c t="n" r="G5" s="5">
        <v>0</v>
      </c>
    </row>
    <row r="6" spans="1:7">
      <c t="s" r="A6" s="4">
        <v>541</v>
      </c>
      <c t="n" r="B6" s="5">
        <v>0</v>
      </c>
      <c t="n" r="D6" s="5">
        <v>1</v>
      </c>
      <c t="n" r="E6" s="5">
        <v>0</v>
      </c>
      <c t="n" r="G6" s="5">
        <v>2</v>
      </c>
    </row>
    <row r="7" spans="1:7">
      <c t="s" r="A7" s="4">
        <v>542</v>
      </c>
      <c t="n" r="B7" s="5">
        <v>3</v>
      </c>
      <c t="n" r="D7" s="5">
        <v>21</v>
      </c>
      <c t="n" r="E7" s="5">
        <v>2</v>
      </c>
      <c t="n" r="G7" s="5">
        <v>21</v>
      </c>
    </row>
    <row r="8" spans="1:7">
      <c t="s" r="A8" s="4">
        <v>371</v>
      </c>
      <c t="n" r="B8" s="5">
        <v>0</v>
      </c>
      <c t="n" r="D8" s="5">
        <v>1</v>
      </c>
      <c t="n" r="E8" s="5">
        <v>0</v>
      </c>
      <c t="n" r="G8" s="5">
        <v>4</v>
      </c>
    </row>
    <row r="9" spans="1:7">
      <c t="s" r="A9" s="4">
        <v>129</v>
      </c>
      <c t="n" r="B9" s="7">
        <v>-4</v>
      </c>
      <c t="n" r="D9" s="7">
        <v>20</v>
      </c>
      <c t="n" r="E9" s="5">
        <v>-19</v>
      </c>
      <c t="n" r="G9" s="7">
        <v>21</v>
      </c>
    </row>
    <row r="10" spans="1:7">
      <c t="s" r="A10" s="4">
        <v>543</v>
      </c>
    </row>
    <row r="11" spans="1:7">
      <c t="s" r="A11" s="3">
        <v>539</v>
      </c>
    </row>
    <row r="12" spans="1:7">
      <c t="s" r="A12" s="4">
        <v>544</v>
      </c>
      <c t="n" r="E12" s="7">
        <v>1</v>
      </c>
    </row>
    <row r="13" spans="1:7">
      <c t="n" r="A13"/>
    </row>
    <row r="14" spans="1:7">
      <c t="s" r="A14" s="4">
        <v>146</v>
      </c>
      <c t="s" r="B14" s="4">
        <v>545</v>
      </c>
    </row>
  </sheetData>
  <mergeCells count="7">
    <mergeCell ref="A1:A2"/>
    <mergeCell ref="B1:D1"/>
    <mergeCell ref="E1:G1"/>
    <mergeCell ref="B2:C2"/>
    <mergeCell ref="E2:F2"/>
    <mergeCell ref="A13:G13"/>
    <mergeCell ref="B14:G1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3"/>
  <sheetViews>
    <sheetView workbookViewId="0">
      <selection activeCell="A1" sqref="A1"/>
    </sheetView>
  </sheetViews>
  <sheetFormatPr baseColWidth="10" defaultRowHeight="15"/>
  <cols>
    <col customWidth="1" max="1" min="1" width="80"/>
    <col customWidth="1" max="2" min="2" width="21"/>
  </cols>
  <sheetData>
    <row r="1" spans="1:2">
      <c t="s" r="A1" s="1">
        <v>546</v>
      </c>
      <c t="s" r="B1" s="2">
        <v>1</v>
      </c>
    </row>
    <row r="2" spans="1:2">
      <c t="s" r="B2" s="2">
        <v>397</v>
      </c>
    </row>
    <row r="3" spans="1:2">
      <c t="s" r="A3" s="3">
        <v>539</v>
      </c>
    </row>
    <row r="4" spans="1:2">
      <c t="s" r="A4" s="4">
        <v>533</v>
      </c>
      <c t="n" r="B4" s="7">
        <v>15</v>
      </c>
    </row>
    <row r="5" spans="1:2">
      <c t="s" r="A5" s="4">
        <v>129</v>
      </c>
      <c t="n" r="B5" s="5">
        <v>15</v>
      </c>
    </row>
    <row r="6" spans="1:2">
      <c t="s" r="A6" s="4">
        <v>547</v>
      </c>
    </row>
    <row r="7" spans="1:2">
      <c t="s" r="A7" s="3">
        <v>539</v>
      </c>
    </row>
    <row r="8" spans="1:2">
      <c t="s" r="A8" s="4">
        <v>530</v>
      </c>
      <c t="n" r="B8" s="5">
        <v>14</v>
      </c>
    </row>
    <row r="9" spans="1:2">
      <c t="s" r="A9" s="4">
        <v>548</v>
      </c>
      <c t="n" r="B9" s="5">
        <v>19</v>
      </c>
    </row>
    <row r="10" spans="1:2">
      <c t="s" r="A10" s="4">
        <v>549</v>
      </c>
      <c t="n" r="B10" s="5">
        <v>-10</v>
      </c>
    </row>
    <row r="11" spans="1:2">
      <c t="s" r="A11" s="4">
        <v>550</v>
      </c>
      <c t="n" r="B11" s="5">
        <v>-6</v>
      </c>
    </row>
    <row r="12" spans="1:2">
      <c t="s" r="A12" s="4">
        <v>551</v>
      </c>
      <c t="n" r="B12" s="5">
        <v>-2</v>
      </c>
    </row>
    <row r="13" spans="1:2">
      <c t="s" r="A13" s="4">
        <v>533</v>
      </c>
      <c t="n" r="B13" s="5">
        <v>15</v>
      </c>
    </row>
    <row r="14" spans="1:2">
      <c t="s" r="A14" s="4">
        <v>129</v>
      </c>
      <c t="n" r="B14" s="5">
        <v>14</v>
      </c>
    </row>
    <row r="15" spans="1:2">
      <c t="s" r="A15" s="4">
        <v>552</v>
      </c>
    </row>
    <row r="16" spans="1:2">
      <c t="s" r="A16" s="3">
        <v>539</v>
      </c>
    </row>
    <row r="17" spans="1:2">
      <c t="s" r="A17" s="4">
        <v>530</v>
      </c>
      <c t="n" r="B17" s="5">
        <v>7</v>
      </c>
    </row>
    <row r="18" spans="1:2">
      <c t="s" r="A18" s="4">
        <v>548</v>
      </c>
      <c t="n" r="B18" s="5">
        <v>0</v>
      </c>
    </row>
    <row r="19" spans="1:2">
      <c t="s" r="A19" s="4">
        <v>549</v>
      </c>
      <c t="n" r="B19" s="5">
        <v>-6</v>
      </c>
    </row>
    <row r="20" spans="1:2">
      <c t="s" r="A20" s="4">
        <v>550</v>
      </c>
      <c t="n" r="B20" s="5">
        <v>0</v>
      </c>
    </row>
    <row r="21" spans="1:2">
      <c t="s" r="A21" s="4">
        <v>551</v>
      </c>
      <c t="n" r="B21" s="5">
        <v>-1</v>
      </c>
    </row>
    <row r="22" spans="1:2">
      <c t="s" r="A22" s="4">
        <v>533</v>
      </c>
      <c t="n" r="B22" s="5">
        <v>0</v>
      </c>
    </row>
    <row r="23" spans="1:2">
      <c t="s" r="A23" s="4">
        <v>129</v>
      </c>
      <c t="n" r="B23" s="5">
        <v>7</v>
      </c>
    </row>
    <row r="24" spans="1:2">
      <c t="s" r="A24" s="4">
        <v>553</v>
      </c>
    </row>
    <row r="25" spans="1:2">
      <c t="s" r="A25" s="3">
        <v>539</v>
      </c>
    </row>
    <row r="26" spans="1:2">
      <c t="s" r="A26" s="4">
        <v>533</v>
      </c>
      <c t="n" r="B26" s="5">
        <v>4</v>
      </c>
    </row>
    <row r="27" spans="1:2">
      <c t="s" r="A27" s="4">
        <v>129</v>
      </c>
      <c t="n" r="B27" s="5">
        <v>4</v>
      </c>
    </row>
    <row r="28" spans="1:2">
      <c t="s" r="A28" s="4">
        <v>554</v>
      </c>
    </row>
    <row r="29" spans="1:2">
      <c t="s" r="A29" s="3">
        <v>539</v>
      </c>
    </row>
    <row r="30" spans="1:2">
      <c t="s" r="A30" s="4">
        <v>530</v>
      </c>
      <c t="n" r="B30" s="5">
        <v>4</v>
      </c>
    </row>
    <row r="31" spans="1:2">
      <c t="s" r="A31" s="4">
        <v>548</v>
      </c>
      <c t="n" r="B31" s="5">
        <v>6</v>
      </c>
    </row>
    <row r="32" spans="1:2">
      <c t="s" r="A32" s="4">
        <v>549</v>
      </c>
      <c t="n" r="B32" s="5">
        <v>-2</v>
      </c>
    </row>
    <row r="33" spans="1:2">
      <c t="s" r="A33" s="4">
        <v>550</v>
      </c>
      <c t="n" r="B33" s="5">
        <v>-3</v>
      </c>
    </row>
    <row r="34" spans="1:2">
      <c t="s" r="A34" s="4">
        <v>551</v>
      </c>
      <c t="n" r="B34" s="5">
        <v>-1</v>
      </c>
    </row>
    <row r="35" spans="1:2">
      <c t="s" r="A35" s="4">
        <v>533</v>
      </c>
      <c t="n" r="B35" s="5">
        <v>4</v>
      </c>
    </row>
    <row r="36" spans="1:2">
      <c t="s" r="A36" s="4">
        <v>129</v>
      </c>
      <c t="n" r="B36" s="5">
        <v>4</v>
      </c>
    </row>
    <row r="37" spans="1:2">
      <c t="s" r="A37" s="4">
        <v>555</v>
      </c>
    </row>
    <row r="38" spans="1:2">
      <c t="s" r="A38" s="3">
        <v>539</v>
      </c>
    </row>
    <row r="39" spans="1:2">
      <c t="s" r="A39" s="4">
        <v>530</v>
      </c>
      <c t="n" r="B39" s="5">
        <v>0</v>
      </c>
    </row>
    <row r="40" spans="1:2">
      <c t="s" r="A40" s="4">
        <v>548</v>
      </c>
      <c t="n" r="B40" s="5">
        <v>0</v>
      </c>
    </row>
    <row r="41" spans="1:2">
      <c t="s" r="A41" s="4">
        <v>549</v>
      </c>
      <c t="n" r="B41" s="5">
        <v>0</v>
      </c>
    </row>
    <row r="42" spans="1:2">
      <c t="s" r="A42" s="4">
        <v>550</v>
      </c>
      <c t="n" r="B42" s="5">
        <v>0</v>
      </c>
    </row>
    <row r="43" spans="1:2">
      <c t="s" r="A43" s="4">
        <v>551</v>
      </c>
      <c t="n" r="B43" s="5">
        <v>0</v>
      </c>
    </row>
    <row r="44" spans="1:2">
      <c t="s" r="A44" s="4">
        <v>533</v>
      </c>
      <c t="n" r="B44" s="5">
        <v>0</v>
      </c>
    </row>
    <row r="45" spans="1:2">
      <c t="s" r="A45" s="4">
        <v>129</v>
      </c>
      <c t="n" r="B45" s="5">
        <v>0</v>
      </c>
    </row>
    <row r="46" spans="1:2">
      <c t="s" r="A46" s="4">
        <v>556</v>
      </c>
    </row>
    <row r="47" spans="1:2">
      <c t="s" r="A47" s="3">
        <v>539</v>
      </c>
    </row>
    <row r="48" spans="1:2">
      <c t="s" r="A48" s="4">
        <v>533</v>
      </c>
      <c t="n" r="B48" s="5">
        <v>1</v>
      </c>
    </row>
    <row r="49" spans="1:2">
      <c t="s" r="A49" s="4">
        <v>129</v>
      </c>
      <c t="n" r="B49" s="5">
        <v>1</v>
      </c>
    </row>
    <row r="50" spans="1:2">
      <c t="s" r="A50" s="4">
        <v>557</v>
      </c>
    </row>
    <row r="51" spans="1:2">
      <c t="s" r="A51" s="3">
        <v>539</v>
      </c>
    </row>
    <row r="52" spans="1:2">
      <c t="s" r="A52" s="4">
        <v>530</v>
      </c>
      <c t="n" r="B52" s="5">
        <v>1</v>
      </c>
    </row>
    <row r="53" spans="1:2">
      <c t="s" r="A53" s="4">
        <v>548</v>
      </c>
      <c t="n" r="B53" s="5">
        <v>1</v>
      </c>
    </row>
    <row r="54" spans="1:2">
      <c t="s" r="A54" s="4">
        <v>549</v>
      </c>
      <c t="n" r="B54" s="5">
        <v>-1</v>
      </c>
    </row>
    <row r="55" spans="1:2">
      <c t="s" r="A55" s="4">
        <v>550</v>
      </c>
      <c t="n" r="B55" s="5">
        <v>0</v>
      </c>
    </row>
    <row r="56" spans="1:2">
      <c t="s" r="A56" s="4">
        <v>551</v>
      </c>
      <c t="n" r="B56" s="5">
        <v>0</v>
      </c>
    </row>
    <row r="57" spans="1:2">
      <c t="s" r="A57" s="4">
        <v>533</v>
      </c>
      <c t="n" r="B57" s="5">
        <v>1</v>
      </c>
    </row>
    <row r="58" spans="1:2">
      <c t="s" r="A58" s="4">
        <v>129</v>
      </c>
      <c t="n" r="B58" s="5">
        <v>1</v>
      </c>
    </row>
    <row r="59" spans="1:2">
      <c t="s" r="A59" s="4">
        <v>558</v>
      </c>
    </row>
    <row r="60" spans="1:2">
      <c t="s" r="A60" s="3">
        <v>539</v>
      </c>
    </row>
    <row r="61" spans="1:2">
      <c t="s" r="A61" s="4">
        <v>530</v>
      </c>
      <c t="n" r="B61" s="5">
        <v>0</v>
      </c>
    </row>
    <row r="62" spans="1:2">
      <c t="s" r="A62" s="4">
        <v>548</v>
      </c>
      <c t="n" r="B62" s="5">
        <v>0</v>
      </c>
    </row>
    <row r="63" spans="1:2">
      <c t="s" r="A63" s="4">
        <v>549</v>
      </c>
      <c t="n" r="B63" s="5">
        <v>0</v>
      </c>
    </row>
    <row r="64" spans="1:2">
      <c t="s" r="A64" s="4">
        <v>550</v>
      </c>
      <c t="n" r="B64" s="5">
        <v>0</v>
      </c>
    </row>
    <row r="65" spans="1:2">
      <c t="s" r="A65" s="4">
        <v>551</v>
      </c>
      <c t="n" r="B65" s="5">
        <v>0</v>
      </c>
    </row>
    <row r="66" spans="1:2">
      <c t="s" r="A66" s="4">
        <v>533</v>
      </c>
      <c t="n" r="B66" s="5">
        <v>0</v>
      </c>
    </row>
    <row r="67" spans="1:2">
      <c t="s" r="A67" s="4">
        <v>129</v>
      </c>
      <c t="n" r="B67" s="5">
        <v>0</v>
      </c>
    </row>
    <row r="68" spans="1:2">
      <c t="s" r="A68" s="4">
        <v>559</v>
      </c>
    </row>
    <row r="69" spans="1:2">
      <c t="s" r="A69" s="3">
        <v>539</v>
      </c>
    </row>
    <row r="70" spans="1:2">
      <c t="s" r="A70" s="4">
        <v>533</v>
      </c>
      <c t="n" r="B70" s="5">
        <v>3</v>
      </c>
    </row>
    <row r="71" spans="1:2">
      <c t="s" r="A71" s="4">
        <v>129</v>
      </c>
      <c t="n" r="B71" s="5">
        <v>3</v>
      </c>
    </row>
    <row r="72" spans="1:2">
      <c t="s" r="A72" s="4">
        <v>560</v>
      </c>
    </row>
    <row r="73" spans="1:2">
      <c t="s" r="A73" s="3">
        <v>539</v>
      </c>
    </row>
    <row r="74" spans="1:2">
      <c t="s" r="A74" s="4">
        <v>530</v>
      </c>
      <c t="n" r="B74" s="5">
        <v>1</v>
      </c>
    </row>
    <row r="75" spans="1:2">
      <c t="s" r="A75" s="4">
        <v>548</v>
      </c>
      <c t="n" r="B75" s="5">
        <v>3</v>
      </c>
    </row>
    <row r="76" spans="1:2">
      <c t="s" r="A76" s="4">
        <v>549</v>
      </c>
      <c t="n" r="B76" s="5">
        <v>-1</v>
      </c>
    </row>
    <row r="77" spans="1:2">
      <c t="s" r="A77" s="4">
        <v>550</v>
      </c>
      <c t="n" r="B77" s="5">
        <v>0</v>
      </c>
    </row>
    <row r="78" spans="1:2">
      <c t="s" r="A78" s="4">
        <v>551</v>
      </c>
      <c t="n" r="B78" s="5">
        <v>0</v>
      </c>
    </row>
    <row r="79" spans="1:2">
      <c t="s" r="A79" s="4">
        <v>533</v>
      </c>
      <c t="n" r="B79" s="5">
        <v>3</v>
      </c>
    </row>
    <row r="80" spans="1:2">
      <c t="s" r="A80" s="4">
        <v>129</v>
      </c>
      <c t="n" r="B80" s="5">
        <v>1</v>
      </c>
    </row>
    <row r="81" spans="1:2">
      <c t="s" r="A81" s="4">
        <v>561</v>
      </c>
    </row>
    <row r="82" spans="1:2">
      <c t="s" r="A82" s="3">
        <v>539</v>
      </c>
    </row>
    <row r="83" spans="1:2">
      <c t="s" r="A83" s="4">
        <v>530</v>
      </c>
      <c t="n" r="B83" s="5">
        <v>0</v>
      </c>
    </row>
    <row r="84" spans="1:2">
      <c t="s" r="A84" s="4">
        <v>548</v>
      </c>
      <c t="n" r="B84" s="5">
        <v>0</v>
      </c>
    </row>
    <row r="85" spans="1:2">
      <c t="s" r="A85" s="4">
        <v>549</v>
      </c>
      <c t="n" r="B85" s="5">
        <v>0</v>
      </c>
    </row>
    <row r="86" spans="1:2">
      <c t="s" r="A86" s="4">
        <v>550</v>
      </c>
      <c t="n" r="B86" s="5">
        <v>0</v>
      </c>
    </row>
    <row r="87" spans="1:2">
      <c t="s" r="A87" s="4">
        <v>551</v>
      </c>
      <c t="n" r="B87" s="5">
        <v>0</v>
      </c>
    </row>
    <row r="88" spans="1:2">
      <c t="s" r="A88" s="4">
        <v>533</v>
      </c>
      <c t="n" r="B88" s="5">
        <v>0</v>
      </c>
    </row>
    <row r="89" spans="1:2">
      <c t="s" r="A89" s="4">
        <v>129</v>
      </c>
      <c t="n" r="B89" s="5">
        <v>0</v>
      </c>
    </row>
    <row r="90" spans="1:2">
      <c t="s" r="A90" s="4">
        <v>562</v>
      </c>
    </row>
    <row r="91" spans="1:2">
      <c t="s" r="A91" s="3">
        <v>539</v>
      </c>
    </row>
    <row r="92" spans="1:2">
      <c t="s" r="A92" s="4">
        <v>533</v>
      </c>
      <c t="n" r="B92" s="5">
        <v>1</v>
      </c>
    </row>
    <row r="93" spans="1:2">
      <c t="s" r="A93" s="4">
        <v>129</v>
      </c>
      <c t="n" r="B93" s="5">
        <v>1</v>
      </c>
    </row>
    <row r="94" spans="1:2">
      <c t="s" r="A94" s="4">
        <v>563</v>
      </c>
    </row>
    <row r="95" spans="1:2">
      <c t="s" r="A95" s="3">
        <v>539</v>
      </c>
    </row>
    <row r="96" spans="1:2">
      <c t="s" r="A96" s="4">
        <v>530</v>
      </c>
      <c t="n" r="B96" s="5">
        <v>5</v>
      </c>
    </row>
    <row r="97" spans="1:2">
      <c t="s" r="A97" s="4">
        <v>548</v>
      </c>
      <c t="n" r="B97" s="5">
        <v>1</v>
      </c>
    </row>
    <row r="98" spans="1:2">
      <c t="s" r="A98" s="4">
        <v>549</v>
      </c>
      <c t="n" r="B98" s="5">
        <v>-4</v>
      </c>
    </row>
    <row r="99" spans="1:2">
      <c t="s" r="A99" s="4">
        <v>550</v>
      </c>
      <c t="n" r="B99" s="5">
        <v>0</v>
      </c>
    </row>
    <row r="100" spans="1:2">
      <c t="s" r="A100" s="4">
        <v>551</v>
      </c>
      <c t="n" r="B100" s="5">
        <v>-1</v>
      </c>
    </row>
    <row r="101" spans="1:2">
      <c t="s" r="A101" s="4">
        <v>533</v>
      </c>
      <c t="n" r="B101" s="5">
        <v>1</v>
      </c>
    </row>
    <row r="102" spans="1:2">
      <c t="s" r="A102" s="4">
        <v>129</v>
      </c>
      <c t="n" r="B102" s="5">
        <v>5</v>
      </c>
    </row>
    <row r="103" spans="1:2">
      <c t="s" r="A103" s="4">
        <v>564</v>
      </c>
    </row>
    <row r="104" spans="1:2">
      <c t="s" r="A104" s="3">
        <v>539</v>
      </c>
    </row>
    <row r="105" spans="1:2">
      <c t="s" r="A105" s="4">
        <v>530</v>
      </c>
      <c t="n" r="B105" s="5">
        <v>7</v>
      </c>
    </row>
    <row r="106" spans="1:2">
      <c t="s" r="A106" s="4">
        <v>548</v>
      </c>
      <c t="n" r="B106" s="5">
        <v>0</v>
      </c>
    </row>
    <row r="107" spans="1:2">
      <c t="s" r="A107" s="4">
        <v>549</v>
      </c>
      <c t="n" r="B107" s="5">
        <v>-6</v>
      </c>
    </row>
    <row r="108" spans="1:2">
      <c t="s" r="A108" s="4">
        <v>550</v>
      </c>
      <c t="n" r="B108" s="5">
        <v>0</v>
      </c>
    </row>
    <row r="109" spans="1:2">
      <c t="s" r="A109" s="4">
        <v>551</v>
      </c>
      <c t="n" r="B109" s="5">
        <v>-1</v>
      </c>
    </row>
    <row r="110" spans="1:2">
      <c t="s" r="A110" s="4">
        <v>533</v>
      </c>
      <c t="n" r="B110" s="5">
        <v>0</v>
      </c>
    </row>
    <row r="111" spans="1:2">
      <c t="s" r="A111" s="4">
        <v>129</v>
      </c>
      <c t="n" r="B111" s="5">
        <v>7</v>
      </c>
    </row>
    <row r="112" spans="1:2">
      <c t="s" r="A112" s="4">
        <v>565</v>
      </c>
    </row>
    <row r="113" spans="1:2">
      <c t="s" r="A113" s="3">
        <v>539</v>
      </c>
    </row>
    <row r="114" spans="1:2">
      <c t="s" r="A114" s="4">
        <v>533</v>
      </c>
      <c t="n" r="B114" s="5">
        <v>6</v>
      </c>
    </row>
    <row r="115" spans="1:2">
      <c t="s" r="A115" s="4">
        <v>129</v>
      </c>
      <c t="n" r="B115" s="5">
        <v>6</v>
      </c>
    </row>
    <row r="116" spans="1:2">
      <c t="s" r="A116" s="4">
        <v>566</v>
      </c>
    </row>
    <row r="117" spans="1:2">
      <c t="s" r="A117" s="3">
        <v>539</v>
      </c>
    </row>
    <row r="118" spans="1:2">
      <c t="s" r="A118" s="4">
        <v>530</v>
      </c>
      <c t="n" r="B118" s="5">
        <v>3</v>
      </c>
    </row>
    <row r="119" spans="1:2">
      <c t="s" r="A119" s="4">
        <v>548</v>
      </c>
      <c t="n" r="B119" s="5">
        <v>8</v>
      </c>
    </row>
    <row r="120" spans="1:2">
      <c t="s" r="A120" s="4">
        <v>549</v>
      </c>
      <c t="n" r="B120" s="5">
        <v>-2</v>
      </c>
    </row>
    <row r="121" spans="1:2">
      <c t="s" r="A121" s="4">
        <v>550</v>
      </c>
      <c t="n" r="B121" s="5">
        <v>-3</v>
      </c>
    </row>
    <row r="122" spans="1:2">
      <c t="s" r="A122" s="4">
        <v>551</v>
      </c>
      <c t="n" r="B122" s="5">
        <v>0</v>
      </c>
    </row>
    <row r="123" spans="1:2">
      <c t="s" r="A123" s="4">
        <v>533</v>
      </c>
      <c t="n" r="B123" s="5">
        <v>6</v>
      </c>
    </row>
    <row r="124" spans="1:2">
      <c t="s" r="A124" s="4">
        <v>129</v>
      </c>
      <c t="n" r="B124" s="5">
        <v>3</v>
      </c>
    </row>
    <row r="125" spans="1:2">
      <c t="s" r="A125" s="4">
        <v>567</v>
      </c>
    </row>
    <row r="126" spans="1:2">
      <c t="s" r="A126" s="3">
        <v>539</v>
      </c>
    </row>
    <row r="127" spans="1:2">
      <c t="s" r="A127" s="4">
        <v>530</v>
      </c>
      <c t="n" r="B127" s="5">
        <v>0</v>
      </c>
    </row>
    <row r="128" spans="1:2">
      <c t="s" r="A128" s="4">
        <v>548</v>
      </c>
      <c t="n" r="B128" s="5">
        <v>0</v>
      </c>
    </row>
    <row r="129" spans="1:2">
      <c t="s" r="A129" s="4">
        <v>549</v>
      </c>
      <c t="n" r="B129" s="5">
        <v>0</v>
      </c>
    </row>
    <row r="130" spans="1:2">
      <c t="s" r="A130" s="4">
        <v>550</v>
      </c>
      <c t="n" r="B130" s="5">
        <v>0</v>
      </c>
    </row>
    <row r="131" spans="1:2">
      <c t="s" r="A131" s="4">
        <v>551</v>
      </c>
      <c t="n" r="B131" s="5">
        <v>0</v>
      </c>
    </row>
    <row r="132" spans="1:2">
      <c t="s" r="A132" s="4">
        <v>533</v>
      </c>
      <c t="n" r="B132" s="5">
        <v>0</v>
      </c>
    </row>
    <row r="133" spans="1:2">
      <c t="s" r="A133" s="4">
        <v>129</v>
      </c>
      <c t="n" r="B133" s="7">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t="s" r="A1" s="1">
        <v>568</v>
      </c>
      <c t="s" r="B1" s="2">
        <v>25</v>
      </c>
      <c t="s" r="E1" s="2">
        <v>1</v>
      </c>
    </row>
    <row r="2" spans="1:7">
      <c t="s" r="B2" s="2">
        <v>2</v>
      </c>
      <c t="s" r="D2" s="2">
        <v>26</v>
      </c>
      <c t="s" r="E2" s="2">
        <v>2</v>
      </c>
      <c t="s" r="G2" s="2">
        <v>26</v>
      </c>
    </row>
    <row r="3" spans="1:7">
      <c t="s" r="A3" s="3">
        <v>569</v>
      </c>
    </row>
    <row r="4" spans="1:7">
      <c t="s" r="A4" s="4">
        <v>542</v>
      </c>
      <c t="n" r="B4" s="7">
        <v>3</v>
      </c>
      <c t="n" r="D4" s="7">
        <v>21</v>
      </c>
      <c t="n" r="E4" s="7">
        <v>2</v>
      </c>
      <c t="n" r="G4" s="7">
        <v>21</v>
      </c>
    </row>
    <row r="5" spans="1:7">
      <c t="s" r="A5" s="4">
        <v>540</v>
      </c>
      <c t="n" r="B5" s="5">
        <v>-6</v>
      </c>
      <c t="s" r="C5" s="4">
        <v>146</v>
      </c>
      <c t="n" r="D5" s="5">
        <v>-3</v>
      </c>
      <c t="n" r="E5" s="5">
        <v>-20</v>
      </c>
      <c t="s" r="F5" s="4">
        <v>146</v>
      </c>
      <c t="n" r="G5" s="5">
        <v>-6</v>
      </c>
    </row>
    <row r="6" spans="1:7">
      <c t="s" r="A6" s="4">
        <v>371</v>
      </c>
      <c t="n" r="B6" s="5">
        <v>0</v>
      </c>
      <c t="n" r="D6" s="5">
        <v>1</v>
      </c>
      <c t="n" r="E6" s="5">
        <v>0</v>
      </c>
      <c t="n" r="G6" s="5">
        <v>4</v>
      </c>
    </row>
    <row r="7" spans="1:7">
      <c t="s" r="A7" s="4">
        <v>562</v>
      </c>
    </row>
    <row r="8" spans="1:7">
      <c t="s" r="A8" s="3">
        <v>569</v>
      </c>
    </row>
    <row r="9" spans="1:7">
      <c t="s" r="A9" s="4">
        <v>542</v>
      </c>
      <c t="n" r="D9" s="5">
        <v>6</v>
      </c>
    </row>
    <row r="10" spans="1:7">
      <c t="s" r="A10" s="4">
        <v>556</v>
      </c>
    </row>
    <row r="11" spans="1:7">
      <c t="s" r="A11" s="3">
        <v>569</v>
      </c>
    </row>
    <row r="12" spans="1:7">
      <c t="s" r="A12" s="4">
        <v>542</v>
      </c>
      <c t="n" r="D12" s="7">
        <v>15</v>
      </c>
    </row>
    <row r="13" spans="1:7">
      <c t="s" r="A13" s="4">
        <v>570</v>
      </c>
    </row>
    <row r="14" spans="1:7">
      <c t="s" r="A14" s="3">
        <v>569</v>
      </c>
    </row>
    <row r="15" spans="1:7">
      <c t="s" r="A15" s="4">
        <v>540</v>
      </c>
      <c t="n" r="G15" s="5">
        <v>-4</v>
      </c>
    </row>
    <row r="16" spans="1:7">
      <c t="s" r="A16" s="4">
        <v>371</v>
      </c>
      <c t="n" r="G16" s="7">
        <v>3</v>
      </c>
    </row>
    <row r="17" spans="1:7">
      <c t="s" r="A17" s="4">
        <v>571</v>
      </c>
    </row>
    <row r="18" spans="1:7">
      <c t="s" r="A18" s="3">
        <v>569</v>
      </c>
    </row>
    <row r="19" spans="1:7">
      <c t="s" r="A19" s="4">
        <v>572</v>
      </c>
      <c t="n" r="B19" s="5">
        <v>-6</v>
      </c>
    </row>
    <row r="20" spans="1:7">
      <c t="s" r="A20" s="4">
        <v>573</v>
      </c>
    </row>
    <row r="21" spans="1:7">
      <c t="s" r="A21" s="3">
        <v>569</v>
      </c>
    </row>
    <row r="22" spans="1:7">
      <c t="s" r="A22" s="4">
        <v>572</v>
      </c>
      <c t="n" r="B22" s="5">
        <v>-4</v>
      </c>
    </row>
    <row r="23" spans="1:7">
      <c t="s" r="A23" s="4">
        <v>574</v>
      </c>
    </row>
    <row r="24" spans="1:7">
      <c t="s" r="A24" s="3">
        <v>569</v>
      </c>
    </row>
    <row r="25" spans="1:7">
      <c t="s" r="A25" s="4">
        <v>575</v>
      </c>
      <c t="n" r="B25" s="5">
        <v>-20</v>
      </c>
      <c t="n" r="E25" s="5">
        <v>-20</v>
      </c>
    </row>
    <row r="26" spans="1:7">
      <c t="s" r="A26" s="4">
        <v>576</v>
      </c>
    </row>
    <row r="27" spans="1:7">
      <c t="s" r="A27" s="3">
        <v>569</v>
      </c>
    </row>
    <row r="28" spans="1:7">
      <c t="s" r="A28" s="4">
        <v>575</v>
      </c>
      <c t="n" r="B28" s="7">
        <v>-25</v>
      </c>
      <c t="n" r="E28" s="7">
        <v>-25</v>
      </c>
    </row>
    <row r="29" spans="1:7">
      <c t="n" r="A29"/>
    </row>
    <row r="30" spans="1:7">
      <c t="s" r="A30" s="4">
        <v>146</v>
      </c>
      <c t="s" r="B30" s="4">
        <v>545</v>
      </c>
    </row>
  </sheetData>
  <mergeCells count="7">
    <mergeCell ref="A1:A2"/>
    <mergeCell ref="B1:D1"/>
    <mergeCell ref="E1:G1"/>
    <mergeCell ref="B2:C2"/>
    <mergeCell ref="E2:F2"/>
    <mergeCell ref="A29:G29"/>
    <mergeCell ref="B30:G3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77</v>
      </c>
      <c t="s" r="B1" s="2">
        <v>1</v>
      </c>
    </row>
    <row r="2" spans="1:2">
      <c t="s" r="B2" s="2">
        <v>397</v>
      </c>
    </row>
    <row r="3" spans="1:2">
      <c t="s" r="A3" s="4">
        <v>578</v>
      </c>
    </row>
    <row r="4" spans="1:2">
      <c t="s" r="A4" s="3">
        <v>579</v>
      </c>
    </row>
    <row r="5" spans="1:2">
      <c t="s" r="A5" s="4">
        <v>572</v>
      </c>
      <c t="n" r="B5" s="7">
        <v>-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580</v>
      </c>
      <c t="s" r="B1" s="2">
        <v>25</v>
      </c>
      <c t="s" r="D1" s="2">
        <v>1</v>
      </c>
    </row>
    <row r="2" spans="1:5">
      <c t="s" r="B2" s="2">
        <v>2</v>
      </c>
      <c t="s" r="C2" s="2">
        <v>26</v>
      </c>
      <c t="s" r="D2" s="2">
        <v>2</v>
      </c>
      <c t="s" r="E2" s="2">
        <v>26</v>
      </c>
    </row>
    <row r="3" spans="1:5">
      <c t="s" r="A3" s="3">
        <v>225</v>
      </c>
    </row>
    <row r="4" spans="1:5">
      <c t="s" r="A4" s="4">
        <v>581</v>
      </c>
      <c t="s" r="B4" s="4">
        <v>582</v>
      </c>
      <c t="s" r="C4" s="4">
        <v>583</v>
      </c>
      <c t="s" r="D4" s="4">
        <v>584</v>
      </c>
      <c t="s" r="E4" s="4">
        <v>58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86</v>
      </c>
      <c t="s" r="B1" s="2">
        <v>1</v>
      </c>
    </row>
    <row r="2" spans="1:2">
      <c t="s" r="B2" s="2">
        <v>397</v>
      </c>
    </row>
    <row r="3" spans="1:2">
      <c t="s" r="A3" s="3">
        <v>225</v>
      </c>
    </row>
    <row r="4" spans="1:2">
      <c t="s" r="A4" s="4">
        <v>587</v>
      </c>
      <c t="n" r="B4" s="7">
        <v>-30</v>
      </c>
    </row>
    <row r="5" spans="1:2">
      <c t="s" r="A5" s="4">
        <v>588</v>
      </c>
      <c t="n" r="B5" s="5">
        <v>53</v>
      </c>
    </row>
    <row r="6" spans="1:2">
      <c t="s" r="A6" s="4">
        <v>589</v>
      </c>
      <c t="n" r="B6" s="5">
        <v>14</v>
      </c>
    </row>
    <row r="7" spans="1:2">
      <c t="s" r="A7" s="4">
        <v>590</v>
      </c>
      <c t="n" r="B7" s="7">
        <v>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6</v>
      </c>
      <c t="s" r="B1" s="2">
        <v>1</v>
      </c>
    </row>
    <row r="2" spans="1:3">
      <c t="s" r="B2" s="2">
        <v>2</v>
      </c>
      <c t="s" r="C2" s="2">
        <v>26</v>
      </c>
    </row>
    <row r="3" spans="1:3">
      <c t="s" r="A3" s="3">
        <v>157</v>
      </c>
    </row>
    <row r="4" spans="1:3">
      <c t="s" r="A4" s="4">
        <v>49</v>
      </c>
      <c t="n" r="B4" s="7">
        <v>586</v>
      </c>
      <c t="n" r="C4" s="7">
        <v>705</v>
      </c>
    </row>
    <row r="5" spans="1:3">
      <c t="s" r="A5" s="3">
        <v>158</v>
      </c>
    </row>
    <row r="6" spans="1:3">
      <c t="s" r="A6" s="4">
        <v>159</v>
      </c>
      <c t="n" r="B6" s="5">
        <v>1</v>
      </c>
      <c t="n" r="C6" s="5">
        <v>0</v>
      </c>
    </row>
    <row r="7" spans="1:3">
      <c t="s" r="A7" s="4">
        <v>160</v>
      </c>
      <c t="n" r="B7" s="5">
        <v>257</v>
      </c>
      <c t="n" r="C7" s="5">
        <v>226</v>
      </c>
    </row>
    <row r="8" spans="1:3">
      <c t="s" r="A8" s="4">
        <v>161</v>
      </c>
      <c t="n" r="B8" s="5">
        <v>-37</v>
      </c>
      <c t="n" r="C8" s="5">
        <v>-85</v>
      </c>
    </row>
    <row r="9" spans="1:3">
      <c t="s" r="A9" s="4">
        <v>162</v>
      </c>
      <c t="n" r="B9" s="5">
        <v>-53</v>
      </c>
      <c t="n" r="C9" s="5">
        <v>-83</v>
      </c>
    </row>
    <row r="10" spans="1:3">
      <c t="s" r="A10" s="4">
        <v>163</v>
      </c>
      <c t="n" r="B10" s="5">
        <v>4</v>
      </c>
      <c t="n" r="C10" s="5">
        <v>-8</v>
      </c>
    </row>
    <row r="11" spans="1:3">
      <c t="s" r="A11" s="4">
        <v>164</v>
      </c>
      <c t="n" r="B11" s="5">
        <v>7</v>
      </c>
      <c t="n" r="C11" s="5">
        <v>5</v>
      </c>
    </row>
    <row r="12" spans="1:3">
      <c t="s" r="A12" s="4">
        <v>165</v>
      </c>
      <c t="n" r="B12" s="5">
        <v>32</v>
      </c>
      <c t="n" r="C12" s="5">
        <v>26</v>
      </c>
    </row>
    <row r="13" spans="1:3">
      <c t="s" r="A13" s="4">
        <v>166</v>
      </c>
      <c t="n" r="B13" s="5">
        <v>-16</v>
      </c>
      <c t="n" r="C13" s="5">
        <v>-51</v>
      </c>
    </row>
    <row r="14" spans="1:3">
      <c t="s" r="A14" s="4">
        <v>167</v>
      </c>
      <c t="n" r="B14" s="5">
        <v>6</v>
      </c>
      <c t="n" r="C14" s="5">
        <v>15</v>
      </c>
    </row>
    <row r="15" spans="1:3">
      <c t="s" r="A15" s="4">
        <v>168</v>
      </c>
      <c t="n" r="B15" s="5">
        <v>3</v>
      </c>
      <c t="n" r="C15" s="5">
        <v>5</v>
      </c>
    </row>
    <row r="16" spans="1:3">
      <c t="s" r="A16" s="3">
        <v>169</v>
      </c>
    </row>
    <row r="17" spans="1:3">
      <c t="s" r="A17" s="4">
        <v>170</v>
      </c>
      <c t="n" r="B17" s="5">
        <v>-16</v>
      </c>
      <c t="n" r="C17" s="5">
        <v>-175</v>
      </c>
    </row>
    <row r="18" spans="1:3">
      <c t="s" r="A18" s="4">
        <v>77</v>
      </c>
      <c t="n" r="B18" s="5">
        <v>20</v>
      </c>
      <c t="n" r="C18" s="5">
        <v>7</v>
      </c>
    </row>
    <row r="19" spans="1:3">
      <c t="s" r="A19" s="4">
        <v>80</v>
      </c>
      <c t="n" r="B19" s="5">
        <v>13</v>
      </c>
      <c t="n" r="C19" s="5">
        <v>22</v>
      </c>
    </row>
    <row r="20" spans="1:3">
      <c t="s" r="A20" s="4">
        <v>90</v>
      </c>
      <c t="n" r="B20" s="5">
        <v>-98</v>
      </c>
      <c t="n" r="C20" s="5">
        <v>45</v>
      </c>
    </row>
    <row r="21" spans="1:3">
      <c t="s" r="A21" s="4">
        <v>91</v>
      </c>
      <c t="n" r="B21" s="5">
        <v>17</v>
      </c>
      <c t="n" r="C21" s="5">
        <v>142</v>
      </c>
    </row>
    <row r="22" spans="1:3">
      <c t="s" r="A22" s="4">
        <v>171</v>
      </c>
      <c t="n" r="B22" s="5">
        <v>726</v>
      </c>
      <c t="n" r="C22" s="5">
        <v>796</v>
      </c>
    </row>
    <row r="23" spans="1:3">
      <c t="s" r="A23" s="3">
        <v>172</v>
      </c>
    </row>
    <row r="24" spans="1:3">
      <c t="s" r="A24" s="4">
        <v>173</v>
      </c>
      <c t="n" r="B24" s="5">
        <v>-168</v>
      </c>
      <c t="n" r="C24" s="5">
        <v>-189</v>
      </c>
    </row>
    <row r="25" spans="1:3">
      <c t="s" r="A25" s="4">
        <v>174</v>
      </c>
      <c t="n" r="B25" s="5">
        <v>-3</v>
      </c>
      <c t="n" r="C25" s="5">
        <v>0</v>
      </c>
    </row>
    <row r="26" spans="1:3">
      <c t="s" r="A26" s="4">
        <v>175</v>
      </c>
      <c t="n" r="B26" s="5">
        <v>0</v>
      </c>
      <c t="n" r="C26" s="5">
        <v>0</v>
      </c>
    </row>
    <row r="27" spans="1:3">
      <c t="s" r="A27" s="4">
        <v>176</v>
      </c>
      <c t="n" r="B27" s="5">
        <v>-263</v>
      </c>
      <c t="n" r="C27" s="5">
        <v>-275</v>
      </c>
    </row>
    <row r="28" spans="1:3">
      <c t="s" r="A28" s="4">
        <v>167</v>
      </c>
      <c t="n" r="B28" s="5">
        <v>-27</v>
      </c>
      <c t="n" r="C28" s="5">
        <v>-13</v>
      </c>
    </row>
    <row r="29" spans="1:3">
      <c t="s" r="A29" s="4">
        <v>177</v>
      </c>
      <c t="n" r="B29" s="5">
        <v>-461</v>
      </c>
      <c t="n" r="C29" s="5">
        <v>-477</v>
      </c>
    </row>
    <row r="30" spans="1:3">
      <c t="s" r="A30" s="3">
        <v>178</v>
      </c>
    </row>
    <row r="31" spans="1:3">
      <c t="s" r="A31" s="4">
        <v>179</v>
      </c>
      <c t="n" r="B31" s="5">
        <v>346</v>
      </c>
      <c t="n" r="C31" s="5">
        <v>12</v>
      </c>
    </row>
    <row r="32" spans="1:3">
      <c t="s" r="A32" s="4">
        <v>180</v>
      </c>
      <c t="n" r="B32" s="5">
        <v>40</v>
      </c>
      <c t="n" r="C32" s="5">
        <v>47</v>
      </c>
    </row>
    <row r="33" spans="1:3">
      <c t="s" r="A33" s="4">
        <v>181</v>
      </c>
      <c t="n" r="B33" s="5">
        <v>-60</v>
      </c>
      <c t="n" r="C33" s="5">
        <v>-70</v>
      </c>
    </row>
    <row r="34" spans="1:3">
      <c t="s" r="A34" s="4">
        <v>182</v>
      </c>
      <c t="n" r="B34" s="5">
        <v>0</v>
      </c>
      <c t="n" r="C34" s="5">
        <v>387</v>
      </c>
    </row>
    <row r="35" spans="1:3">
      <c t="s" r="A35" s="4">
        <v>183</v>
      </c>
      <c t="n" r="B35" s="5">
        <v>-18</v>
      </c>
      <c t="n" r="C35" s="5">
        <v>-19</v>
      </c>
    </row>
    <row r="36" spans="1:3">
      <c t="s" r="A36" s="4">
        <v>143</v>
      </c>
      <c t="n" r="B36" s="5">
        <v>-420</v>
      </c>
      <c t="n" r="C36" s="5">
        <v>-201</v>
      </c>
    </row>
    <row r="37" spans="1:3">
      <c t="s" r="A37" s="4">
        <v>184</v>
      </c>
      <c t="n" r="B37" s="5">
        <v>2</v>
      </c>
      <c t="n" r="C37" s="5">
        <v>4</v>
      </c>
    </row>
    <row r="38" spans="1:3">
      <c t="s" r="A38" s="4">
        <v>148</v>
      </c>
      <c t="n" r="B38" s="5">
        <v>-131</v>
      </c>
      <c t="n" r="C38" s="5">
        <v>-106</v>
      </c>
    </row>
    <row r="39" spans="1:3">
      <c t="s" r="A39" s="4">
        <v>150</v>
      </c>
      <c t="n" r="B39" s="5">
        <v>187</v>
      </c>
      <c t="n" r="C39" s="5">
        <v>194</v>
      </c>
    </row>
    <row r="40" spans="1:3">
      <c t="s" r="A40" s="4">
        <v>167</v>
      </c>
      <c t="n" r="B40" s="5">
        <v>-10</v>
      </c>
      <c t="n" r="C40" s="5">
        <v>-11</v>
      </c>
    </row>
    <row r="41" spans="1:3">
      <c t="s" r="A41" s="4">
        <v>185</v>
      </c>
      <c t="n" r="B41" s="5">
        <v>-64</v>
      </c>
      <c t="n" r="C41" s="5">
        <v>237</v>
      </c>
    </row>
    <row r="42" spans="1:3">
      <c t="s" r="A42" s="4">
        <v>186</v>
      </c>
      <c t="n" r="B42" s="5">
        <v>-29</v>
      </c>
      <c t="n" r="C42" s="5">
        <v>-30</v>
      </c>
    </row>
    <row r="43" spans="1:3">
      <c t="s" r="A43" s="4">
        <v>187</v>
      </c>
      <c t="n" r="B43" s="5">
        <v>172</v>
      </c>
      <c t="n" r="C43" s="5">
        <v>526</v>
      </c>
    </row>
    <row r="44" spans="1:3">
      <c t="s" r="A44" s="4">
        <v>188</v>
      </c>
      <c t="n" r="B44" s="5">
        <v>780</v>
      </c>
      <c t="n" r="C44" s="5">
        <v>984</v>
      </c>
    </row>
    <row r="45" spans="1:3">
      <c t="s" r="A45" s="4">
        <v>189</v>
      </c>
      <c t="n" r="B45" s="7">
        <v>952</v>
      </c>
      <c t="n" r="C45" s="7">
        <v>15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91</v>
      </c>
      <c t="s" r="B1" s="2">
        <v>1</v>
      </c>
      <c t="s" r="C1" s="2">
        <v>592</v>
      </c>
    </row>
    <row r="2" spans="1:3">
      <c t="s" r="B2" s="2">
        <v>2</v>
      </c>
      <c t="s" r="C2" s="2">
        <v>72</v>
      </c>
    </row>
    <row r="3" spans="1:3">
      <c t="s" r="A3" s="3">
        <v>593</v>
      </c>
    </row>
    <row r="4" spans="1:3">
      <c t="s" r="A4" s="4">
        <v>594</v>
      </c>
      <c t="s" r="B4" s="4">
        <v>595</v>
      </c>
      <c t="s" r="C4" s="4">
        <v>595</v>
      </c>
    </row>
    <row r="5" spans="1:3">
      <c t="s" r="A5" s="4">
        <v>596</v>
      </c>
      <c t="s" r="B5" s="4">
        <v>597</v>
      </c>
      <c t="s" r="C5" s="4">
        <v>597</v>
      </c>
    </row>
    <row r="6" spans="1:3">
      <c t="s" r="A6" s="4">
        <v>598</v>
      </c>
      <c t="s" r="B6" s="4">
        <v>599</v>
      </c>
      <c t="s" r="C6" s="4">
        <v>600</v>
      </c>
    </row>
    <row r="7" spans="1:3">
      <c t="s" r="A7" s="4">
        <v>601</v>
      </c>
      <c t="n" r="B7" s="7">
        <v>500</v>
      </c>
      <c t="n" r="C7" s="7">
        <v>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2</v>
      </c>
      <c t="s" r="B1" s="2">
        <v>2</v>
      </c>
      <c t="s" r="C1" s="2">
        <v>72</v>
      </c>
    </row>
    <row r="2" spans="1:3">
      <c t="s" r="A2" s="4">
        <v>603</v>
      </c>
    </row>
    <row r="3" spans="1:3">
      <c t="s" r="A3" s="3">
        <v>593</v>
      </c>
    </row>
    <row r="4" spans="1:3">
      <c t="s" r="A4" s="4">
        <v>601</v>
      </c>
      <c t="n" r="B4" s="7">
        <v>788</v>
      </c>
      <c t="n" r="C4" s="7">
        <v>13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04</v>
      </c>
      <c t="s" r="C1" s="2">
        <v>25</v>
      </c>
      <c t="s" r="E1" s="2">
        <v>1</v>
      </c>
    </row>
    <row r="2" spans="1:6">
      <c t="s" r="C2" s="2">
        <v>2</v>
      </c>
      <c t="s" r="D2" s="2">
        <v>26</v>
      </c>
      <c t="s" r="E2" s="2">
        <v>2</v>
      </c>
      <c t="s" r="F2" s="2">
        <v>26</v>
      </c>
    </row>
    <row r="3" spans="1:6">
      <c t="s" r="A3" s="4">
        <v>605</v>
      </c>
    </row>
    <row r="4" spans="1:6">
      <c t="s" r="A4" s="3">
        <v>593</v>
      </c>
    </row>
    <row r="5" spans="1:6">
      <c t="s" r="A5" s="4">
        <v>606</v>
      </c>
      <c t="n" r="C5" s="7">
        <v>0</v>
      </c>
      <c t="n" r="D5" s="7">
        <v>-9</v>
      </c>
      <c t="n" r="E5" s="7">
        <v>0</v>
      </c>
      <c t="n" r="F5" s="7">
        <v>-14</v>
      </c>
    </row>
    <row r="6" spans="1:6">
      <c t="s" r="A6" s="4">
        <v>607</v>
      </c>
      <c t="n" r="C6" s="5">
        <v>0</v>
      </c>
      <c t="n" r="D6" s="5">
        <v>24</v>
      </c>
      <c t="n" r="E6" s="5">
        <v>46</v>
      </c>
      <c t="n" r="F6" s="5">
        <v>25</v>
      </c>
    </row>
    <row r="7" spans="1:6">
      <c t="s" r="A7" s="4">
        <v>608</v>
      </c>
    </row>
    <row r="8" spans="1:6">
      <c t="s" r="A8" s="3">
        <v>593</v>
      </c>
    </row>
    <row r="9" spans="1:6">
      <c t="s" r="A9" s="4">
        <v>606</v>
      </c>
      <c t="n" r="C9" s="5">
        <v>0</v>
      </c>
      <c t="n" r="D9" s="5">
        <v>0</v>
      </c>
      <c t="n" r="E9" s="5">
        <v>0</v>
      </c>
      <c t="n" r="F9" s="5">
        <v>0</v>
      </c>
    </row>
    <row r="10" spans="1:6">
      <c t="s" r="A10" s="4">
        <v>607</v>
      </c>
      <c t="n" r="C10" s="5">
        <v>0</v>
      </c>
      <c t="n" r="D10" s="5">
        <v>-4</v>
      </c>
      <c t="n" r="E10" s="5">
        <v>-69</v>
      </c>
      <c t="n" r="F10" s="5">
        <v>-9</v>
      </c>
    </row>
    <row r="11" spans="1:6">
      <c t="s" r="A11" s="4">
        <v>609</v>
      </c>
    </row>
    <row r="12" spans="1:6">
      <c t="s" r="A12" s="3">
        <v>593</v>
      </c>
    </row>
    <row r="13" spans="1:6">
      <c t="s" r="A13" s="4">
        <v>606</v>
      </c>
      <c t="n" r="C13" s="5">
        <v>0</v>
      </c>
      <c t="n" r="D13" s="5">
        <v>0</v>
      </c>
      <c t="n" r="E13" s="5">
        <v>0</v>
      </c>
      <c t="n" r="F13" s="5">
        <v>-1</v>
      </c>
    </row>
    <row r="14" spans="1:6">
      <c t="s" r="A14" s="4">
        <v>607</v>
      </c>
      <c t="n" r="C14" s="5">
        <v>0</v>
      </c>
      <c t="n" r="D14" s="5">
        <v>-1</v>
      </c>
      <c t="n" r="E14" s="5">
        <v>0</v>
      </c>
      <c t="n" r="F14" s="5">
        <v>-3</v>
      </c>
    </row>
    <row r="15" spans="1:6">
      <c t="s" r="A15" s="4">
        <v>610</v>
      </c>
    </row>
    <row r="16" spans="1:6">
      <c t="s" r="A16" s="3">
        <v>593</v>
      </c>
    </row>
    <row r="17" spans="1:6">
      <c t="s" r="A17" s="4">
        <v>606</v>
      </c>
      <c t="n" r="E17" s="5">
        <v>0</v>
      </c>
      <c t="n" r="F17" s="5">
        <v>0</v>
      </c>
    </row>
    <row r="18" spans="1:6">
      <c t="s" r="A18" s="4">
        <v>607</v>
      </c>
      <c t="n" r="E18" s="5">
        <v>-1</v>
      </c>
      <c t="n" r="F18" s="5">
        <v>0</v>
      </c>
    </row>
    <row r="19" spans="1:6">
      <c t="s" r="A19" s="4">
        <v>611</v>
      </c>
    </row>
    <row r="20" spans="1:6">
      <c t="s" r="A20" s="3">
        <v>593</v>
      </c>
    </row>
    <row r="21" spans="1:6">
      <c t="s" r="A21" s="4">
        <v>606</v>
      </c>
      <c t="n" r="C21" s="5">
        <v>0</v>
      </c>
      <c t="n" r="D21" s="5">
        <v>-9</v>
      </c>
      <c t="n" r="E21" s="5">
        <v>0</v>
      </c>
      <c t="n" r="F21" s="5">
        <v>-13</v>
      </c>
    </row>
    <row r="22" spans="1:6">
      <c t="s" r="A22" s="4">
        <v>607</v>
      </c>
      <c t="n" r="C22" s="5">
        <v>0</v>
      </c>
      <c t="n" r="D22" s="5">
        <v>25</v>
      </c>
      <c t="n" r="E22" s="5">
        <v>46</v>
      </c>
      <c t="n" r="F22" s="5">
        <v>28</v>
      </c>
    </row>
    <row r="23" spans="1:6">
      <c t="s" r="A23" s="4">
        <v>612</v>
      </c>
    </row>
    <row r="24" spans="1:6">
      <c t="s" r="A24" s="3">
        <v>593</v>
      </c>
    </row>
    <row r="25" spans="1:6">
      <c t="s" r="A25" s="4">
        <v>606</v>
      </c>
      <c t="n" r="C25" s="5">
        <v>0</v>
      </c>
      <c t="n" r="D25" s="5">
        <v>0</v>
      </c>
      <c t="n" r="E25" s="5">
        <v>0</v>
      </c>
      <c t="n" r="F25" s="5">
        <v>0</v>
      </c>
    </row>
    <row r="26" spans="1:6">
      <c t="s" r="A26" s="4">
        <v>607</v>
      </c>
      <c t="n" r="C26" s="5">
        <v>0</v>
      </c>
      <c t="n" r="D26" s="5">
        <v>-4</v>
      </c>
      <c t="n" r="E26" s="5">
        <v>-68</v>
      </c>
      <c t="n" r="F26" s="5">
        <v>-9</v>
      </c>
    </row>
    <row r="27" spans="1:6">
      <c t="s" r="A27" s="4">
        <v>613</v>
      </c>
    </row>
    <row r="28" spans="1:6">
      <c t="s" r="A28" s="3">
        <v>593</v>
      </c>
    </row>
    <row r="29" spans="1:6">
      <c t="s" r="A29" s="4">
        <v>606</v>
      </c>
      <c t="n" r="C29" s="5">
        <v>0</v>
      </c>
      <c t="n" r="D29" s="5">
        <v>9</v>
      </c>
      <c t="n" r="E29" s="5">
        <v>28</v>
      </c>
      <c t="n" r="F29" s="5">
        <v>9</v>
      </c>
    </row>
    <row r="30" spans="1:6">
      <c t="s" r="A30" s="4">
        <v>607</v>
      </c>
      <c t="n" r="C30" s="5">
        <v>0</v>
      </c>
      <c t="n" r="D30" s="5">
        <v>0</v>
      </c>
      <c t="n" r="E30" s="5">
        <v>0</v>
      </c>
      <c t="n" r="F30" s="5">
        <v>0</v>
      </c>
    </row>
    <row r="31" spans="1:6">
      <c t="s" r="A31" s="4">
        <v>614</v>
      </c>
    </row>
    <row r="32" spans="1:6">
      <c t="s" r="A32" s="3">
        <v>593</v>
      </c>
    </row>
    <row r="33" spans="1:6">
      <c t="s" r="A33" s="4">
        <v>606</v>
      </c>
      <c t="n" r="C33" s="5">
        <v>0</v>
      </c>
      <c t="n" r="D33" s="5">
        <v>9</v>
      </c>
      <c t="n" r="E33" s="5">
        <v>28</v>
      </c>
      <c t="n" r="F33" s="5">
        <v>9</v>
      </c>
    </row>
    <row r="34" spans="1:6">
      <c t="s" r="A34" s="4">
        <v>607</v>
      </c>
      <c t="n" r="C34" s="7">
        <v>0</v>
      </c>
      <c t="n" r="D34" s="7">
        <v>0</v>
      </c>
      <c t="n" r="E34" s="5">
        <v>0</v>
      </c>
      <c t="n" r="F34" s="5">
        <v>0</v>
      </c>
    </row>
    <row r="35" spans="1:6">
      <c t="s" r="A35" s="4">
        <v>615</v>
      </c>
    </row>
    <row r="36" spans="1:6">
      <c t="s" r="A36" s="3">
        <v>593</v>
      </c>
    </row>
    <row r="37" spans="1:6">
      <c t="s" r="A37" s="4">
        <v>606</v>
      </c>
      <c t="s" r="B37" s="4">
        <v>146</v>
      </c>
      <c t="n" r="E37" s="5">
        <v>0</v>
      </c>
      <c t="n" r="F37" s="5">
        <v>0</v>
      </c>
    </row>
    <row r="38" spans="1:6">
      <c t="s" r="A38" s="4">
        <v>607</v>
      </c>
      <c t="s" r="B38" s="4">
        <v>146</v>
      </c>
      <c t="n" r="E38" s="7">
        <v>0</v>
      </c>
      <c t="n" r="F38" s="7">
        <v>0</v>
      </c>
    </row>
    <row r="39" spans="1:6">
      <c t="n" r="A39"/>
    </row>
    <row r="40" spans="1:6">
      <c t="s" r="A40" s="4">
        <v>146</v>
      </c>
      <c t="s" r="B40" s="4">
        <v>616</v>
      </c>
    </row>
  </sheetData>
  <mergeCells count="5">
    <mergeCell ref="A1:B2"/>
    <mergeCell ref="C1:D1"/>
    <mergeCell ref="E1:F1"/>
    <mergeCell ref="A39:E39"/>
    <mergeCell ref="B40:E4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7</v>
      </c>
      <c t="s" r="B1" s="2">
        <v>2</v>
      </c>
      <c t="s" r="C1" s="2">
        <v>72</v>
      </c>
    </row>
    <row r="2" spans="1:3">
      <c t="s" r="A2" s="3">
        <v>618</v>
      </c>
    </row>
    <row r="3" spans="1:3">
      <c t="s" r="A3" s="4">
        <v>619</v>
      </c>
      <c t="n" r="B3" s="7">
        <v>2</v>
      </c>
      <c t="n" r="C3" s="7">
        <v>55</v>
      </c>
    </row>
    <row r="4" spans="1:3">
      <c t="s" r="A4" s="4">
        <v>620</v>
      </c>
      <c t="n" r="B4" s="5">
        <v>0</v>
      </c>
      <c t="n" r="C4" s="5">
        <v>0</v>
      </c>
    </row>
    <row r="5" spans="1:3">
      <c t="s" r="A5" s="4">
        <v>621</v>
      </c>
      <c t="n" r="B5" s="5">
        <v>2</v>
      </c>
      <c t="n" r="C5" s="5">
        <v>55</v>
      </c>
    </row>
    <row r="6" spans="1:3">
      <c t="s" r="A6" s="4">
        <v>622</v>
      </c>
      <c t="n" r="B6" s="5">
        <v>2</v>
      </c>
      <c t="n" r="C6" s="5">
        <v>4</v>
      </c>
    </row>
    <row r="7" spans="1:3">
      <c t="s" r="A7" s="4">
        <v>623</v>
      </c>
      <c t="n" r="B7" s="7">
        <v>0</v>
      </c>
      <c t="n" r="C7" s="7">
        <v>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4</v>
      </c>
      <c t="s" r="B1" s="2">
        <v>2</v>
      </c>
      <c t="s" r="C1" s="2">
        <v>72</v>
      </c>
    </row>
    <row r="2" spans="1:3">
      <c t="s" r="A2" s="3">
        <v>625</v>
      </c>
    </row>
    <row r="3" spans="1:3">
      <c t="s" r="A3" s="4">
        <v>619</v>
      </c>
      <c t="n" r="B3" s="7">
        <v>6</v>
      </c>
      <c t="n" r="C3" s="7">
        <v>23</v>
      </c>
    </row>
    <row r="4" spans="1:3">
      <c t="s" r="A4" s="4">
        <v>620</v>
      </c>
      <c t="n" r="B4" s="5">
        <v>0</v>
      </c>
      <c t="n" r="C4" s="5">
        <v>0</v>
      </c>
    </row>
    <row r="5" spans="1:3">
      <c t="s" r="A5" s="4">
        <v>621</v>
      </c>
      <c t="n" r="B5" s="5">
        <v>6</v>
      </c>
      <c t="n" r="C5" s="5">
        <v>23</v>
      </c>
    </row>
    <row r="6" spans="1:3">
      <c t="s" r="A6" s="4">
        <v>622</v>
      </c>
      <c t="n" r="B6" s="5">
        <v>2</v>
      </c>
      <c t="n" r="C6" s="5">
        <v>4</v>
      </c>
    </row>
    <row r="7" spans="1:3">
      <c t="s" r="A7" s="4">
        <v>623</v>
      </c>
      <c t="n" r="B7" s="7">
        <v>4</v>
      </c>
      <c t="n" r="C7" s="7">
        <v>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
    <col customWidth="1" max="3" min="3" width="8"/>
    <col customWidth="1" max="4" min="4" width="8"/>
  </cols>
  <sheetData>
    <row r="1" spans="1:4">
      <c t="s" r="A1" s="1">
        <v>626</v>
      </c>
      <c t="s" r="B1" s="2">
        <v>627</v>
      </c>
      <c t="s" r="C1" s="2">
        <v>628</v>
      </c>
      <c t="s" r="D1" s="2">
        <v>627</v>
      </c>
    </row>
    <row r="2" spans="1:4">
      <c t="s" r="A2" s="3">
        <v>593</v>
      </c>
    </row>
    <row r="3" spans="1:4">
      <c t="s" r="A3" s="4">
        <v>629</v>
      </c>
      <c t="n" r="B3" s="7">
        <v>88</v>
      </c>
    </row>
    <row r="4" spans="1:4">
      <c t="s" r="A4" s="4">
        <v>630</v>
      </c>
      <c t="n" r="B4" s="7">
        <v>1</v>
      </c>
    </row>
    <row r="5" spans="1:4">
      <c t="s" r="A5" s="4">
        <v>631</v>
      </c>
    </row>
    <row r="6" spans="1:4">
      <c t="s" r="A6" s="3">
        <v>593</v>
      </c>
    </row>
    <row r="7" spans="1:4">
      <c t="s" r="A7" s="4">
        <v>601</v>
      </c>
      <c t="n" r="D7" s="7">
        <v>250</v>
      </c>
    </row>
    <row r="8" spans="1:4">
      <c t="s" r="A8" s="4">
        <v>631</v>
      </c>
    </row>
    <row r="9" spans="1:4">
      <c t="s" r="A9" s="3">
        <v>593</v>
      </c>
    </row>
    <row r="10" spans="1:4">
      <c t="s" r="A10" s="4">
        <v>632</v>
      </c>
      <c t="n" r="C10" s="12">
        <v>193</v>
      </c>
    </row>
    <row r="11" spans="1:4">
      <c t="s" r="A11" s="4">
        <v>633</v>
      </c>
    </row>
    <row r="12" spans="1:4">
      <c t="s" r="A12" s="3">
        <v>593</v>
      </c>
    </row>
    <row r="13" spans="1:4">
      <c t="s" r="A13" s="4">
        <v>601</v>
      </c>
      <c t="n" r="D13" s="7">
        <v>225</v>
      </c>
    </row>
    <row r="14" spans="1:4">
      <c t="s" r="A14" s="4">
        <v>633</v>
      </c>
    </row>
    <row r="15" spans="1:4">
      <c t="s" r="A15" s="3">
        <v>593</v>
      </c>
    </row>
    <row r="16" spans="1:4">
      <c t="s" r="A16" s="4">
        <v>632</v>
      </c>
      <c t="n" r="C16" s="12">
        <v>16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r="1" spans="1:4">
      <c t="s" r="A1" s="1">
        <v>634</v>
      </c>
      <c t="s" r="C1" s="2">
        <v>2</v>
      </c>
      <c t="s" r="D1" s="2">
        <v>72</v>
      </c>
    </row>
    <row r="2" spans="1:4">
      <c t="s" r="A2" s="3">
        <v>635</v>
      </c>
    </row>
    <row r="3" spans="1:4">
      <c t="s" r="A3" s="4">
        <v>87</v>
      </c>
      <c t="n" r="C3" s="7">
        <v>32</v>
      </c>
      <c t="n" r="D3" s="7">
        <v>87</v>
      </c>
    </row>
    <row r="4" spans="1:4">
      <c t="s" r="A4" s="4">
        <v>339</v>
      </c>
      <c t="n" r="C4" s="5">
        <v>-6</v>
      </c>
      <c t="n" r="D4" s="5">
        <v>-23</v>
      </c>
    </row>
    <row r="5" spans="1:4">
      <c t="s" r="A5" s="4">
        <v>636</v>
      </c>
    </row>
    <row r="6" spans="1:4">
      <c t="s" r="A6" s="3">
        <v>635</v>
      </c>
    </row>
    <row r="7" spans="1:4">
      <c t="s" r="A7" s="4">
        <v>87</v>
      </c>
      <c t="n" r="C7" s="5">
        <v>30</v>
      </c>
      <c t="n" r="D7" s="5">
        <v>32</v>
      </c>
    </row>
    <row r="8" spans="1:4">
      <c t="s" r="A8" s="4">
        <v>339</v>
      </c>
      <c t="n" r="C8" s="5">
        <v>0</v>
      </c>
      <c t="n" r="D8" s="5">
        <v>0</v>
      </c>
    </row>
    <row r="9" spans="1:4">
      <c t="s" r="A9" s="4">
        <v>637</v>
      </c>
    </row>
    <row r="10" spans="1:4">
      <c t="s" r="A10" s="3">
        <v>635</v>
      </c>
    </row>
    <row r="11" spans="1:4">
      <c t="s" r="A11" s="4">
        <v>87</v>
      </c>
      <c t="n" r="C11" s="5">
        <v>2</v>
      </c>
      <c t="n" r="D11" s="5">
        <v>55</v>
      </c>
    </row>
    <row r="12" spans="1:4">
      <c t="s" r="A12" s="4">
        <v>339</v>
      </c>
      <c t="n" r="C12" s="5">
        <v>-6</v>
      </c>
      <c t="n" r="D12" s="5">
        <v>-23</v>
      </c>
    </row>
    <row r="13" spans="1:4">
      <c t="s" r="A13" s="4">
        <v>638</v>
      </c>
    </row>
    <row r="14" spans="1:4">
      <c t="s" r="A14" s="3">
        <v>635</v>
      </c>
    </row>
    <row r="15" spans="1:4">
      <c t="s" r="A15" s="4">
        <v>639</v>
      </c>
      <c t="n" r="C15" s="5">
        <v>30</v>
      </c>
      <c t="n" r="D15" s="5">
        <v>32</v>
      </c>
    </row>
    <row r="16" spans="1:4">
      <c t="s" r="A16" s="4">
        <v>640</v>
      </c>
    </row>
    <row r="17" spans="1:4">
      <c t="s" r="A17" s="3">
        <v>635</v>
      </c>
    </row>
    <row r="18" spans="1:4">
      <c t="s" r="A18" s="4">
        <v>639</v>
      </c>
      <c t="n" r="C18" s="5">
        <v>30</v>
      </c>
      <c t="n" r="D18" s="5">
        <v>32</v>
      </c>
    </row>
    <row r="19" spans="1:4">
      <c t="s" r="A19" s="4">
        <v>641</v>
      </c>
    </row>
    <row r="20" spans="1:4">
      <c t="s" r="A20" s="3">
        <v>635</v>
      </c>
    </row>
    <row r="21" spans="1:4">
      <c t="s" r="A21" s="4">
        <v>639</v>
      </c>
      <c t="n" r="C21" s="5">
        <v>0</v>
      </c>
      <c t="n" r="D21" s="5">
        <v>0</v>
      </c>
    </row>
    <row r="22" spans="1:4">
      <c t="s" r="A22" s="4">
        <v>642</v>
      </c>
    </row>
    <row r="23" spans="1:4">
      <c t="s" r="A23" s="3">
        <v>635</v>
      </c>
    </row>
    <row r="24" spans="1:4">
      <c t="s" r="A24" s="4">
        <v>643</v>
      </c>
      <c t="n" r="D24" s="5">
        <v>43</v>
      </c>
    </row>
    <row r="25" spans="1:4">
      <c t="s" r="A25" s="4">
        <v>644</v>
      </c>
    </row>
    <row r="26" spans="1:4">
      <c t="s" r="A26" s="3">
        <v>635</v>
      </c>
    </row>
    <row r="27" spans="1:4">
      <c t="s" r="A27" s="4">
        <v>643</v>
      </c>
      <c t="n" r="D27" s="5">
        <v>0</v>
      </c>
    </row>
    <row r="28" spans="1:4">
      <c t="s" r="A28" s="4">
        <v>645</v>
      </c>
    </row>
    <row r="29" spans="1:4">
      <c t="s" r="A29" s="3">
        <v>635</v>
      </c>
    </row>
    <row r="30" spans="1:4">
      <c t="s" r="A30" s="4">
        <v>643</v>
      </c>
      <c t="n" r="D30" s="5">
        <v>43</v>
      </c>
    </row>
    <row r="31" spans="1:4">
      <c t="s" r="A31" s="4">
        <v>646</v>
      </c>
    </row>
    <row r="32" spans="1:4">
      <c t="s" r="A32" s="3">
        <v>635</v>
      </c>
    </row>
    <row r="33" spans="1:4">
      <c t="s" r="A33" s="4">
        <v>643</v>
      </c>
      <c t="n" r="D33" s="5">
        <v>9</v>
      </c>
    </row>
    <row r="34" spans="1:4">
      <c t="s" r="A34" s="4">
        <v>647</v>
      </c>
    </row>
    <row r="35" spans="1:4">
      <c t="s" r="A35" s="3">
        <v>635</v>
      </c>
    </row>
    <row r="36" spans="1:4">
      <c t="s" r="A36" s="4">
        <v>643</v>
      </c>
      <c t="n" r="D36" s="5">
        <v>0</v>
      </c>
    </row>
    <row r="37" spans="1:4">
      <c t="s" r="A37" s="4">
        <v>648</v>
      </c>
    </row>
    <row r="38" spans="1:4">
      <c t="s" r="A38" s="3">
        <v>635</v>
      </c>
    </row>
    <row r="39" spans="1:4">
      <c t="s" r="A39" s="4">
        <v>643</v>
      </c>
      <c t="n" r="D39" s="5">
        <v>9</v>
      </c>
    </row>
    <row r="40" spans="1:4">
      <c t="s" r="A40" s="4">
        <v>649</v>
      </c>
    </row>
    <row r="41" spans="1:4">
      <c t="s" r="A41" s="3">
        <v>635</v>
      </c>
    </row>
    <row r="42" spans="1:4">
      <c t="s" r="A42" s="4">
        <v>650</v>
      </c>
      <c t="n" r="C42" s="5">
        <v>2</v>
      </c>
      <c t="n" r="D42" s="5">
        <v>3</v>
      </c>
    </row>
    <row r="43" spans="1:4">
      <c t="s" r="A43" s="4">
        <v>651</v>
      </c>
    </row>
    <row r="44" spans="1:4">
      <c t="s" r="A44" s="3">
        <v>635</v>
      </c>
    </row>
    <row r="45" spans="1:4">
      <c t="s" r="A45" s="4">
        <v>650</v>
      </c>
      <c t="n" r="C45" s="5">
        <v>0</v>
      </c>
      <c t="n" r="D45" s="5">
        <v>0</v>
      </c>
    </row>
    <row r="46" spans="1:4">
      <c t="s" r="A46" s="4">
        <v>652</v>
      </c>
    </row>
    <row r="47" spans="1:4">
      <c t="s" r="A47" s="3">
        <v>635</v>
      </c>
    </row>
    <row r="48" spans="1:4">
      <c t="s" r="A48" s="4">
        <v>650</v>
      </c>
      <c t="n" r="C48" s="5">
        <v>2</v>
      </c>
      <c t="n" r="D48" s="5">
        <v>3</v>
      </c>
    </row>
    <row r="49" spans="1:4">
      <c t="s" r="A49" s="4">
        <v>653</v>
      </c>
    </row>
    <row r="50" spans="1:4">
      <c t="s" r="A50" s="3">
        <v>635</v>
      </c>
    </row>
    <row r="51" spans="1:4">
      <c t="s" r="A51" s="4">
        <v>643</v>
      </c>
      <c t="n" r="D51" s="5">
        <v>-10</v>
      </c>
    </row>
    <row r="52" spans="1:4">
      <c t="s" r="A52" s="4">
        <v>654</v>
      </c>
    </row>
    <row r="53" spans="1:4">
      <c t="s" r="A53" s="3">
        <v>635</v>
      </c>
    </row>
    <row r="54" spans="1:4">
      <c t="s" r="A54" s="4">
        <v>643</v>
      </c>
      <c t="n" r="D54" s="5">
        <v>0</v>
      </c>
    </row>
    <row r="55" spans="1:4">
      <c t="s" r="A55" s="4">
        <v>655</v>
      </c>
    </row>
    <row r="56" spans="1:4">
      <c t="s" r="A56" s="3">
        <v>635</v>
      </c>
    </row>
    <row r="57" spans="1:4">
      <c t="s" r="A57" s="4">
        <v>643</v>
      </c>
      <c t="n" r="D57" s="5">
        <v>-10</v>
      </c>
    </row>
    <row r="58" spans="1:4">
      <c t="s" r="A58" s="4">
        <v>656</v>
      </c>
    </row>
    <row r="59" spans="1:4">
      <c t="s" r="A59" s="3">
        <v>635</v>
      </c>
    </row>
    <row r="60" spans="1:4">
      <c t="s" r="A60" s="4">
        <v>643</v>
      </c>
      <c t="n" r="D60" s="5">
        <v>-2</v>
      </c>
    </row>
    <row r="61" spans="1:4">
      <c t="s" r="A61" s="4">
        <v>657</v>
      </c>
    </row>
    <row r="62" spans="1:4">
      <c t="s" r="A62" s="3">
        <v>635</v>
      </c>
    </row>
    <row r="63" spans="1:4">
      <c t="s" r="A63" s="4">
        <v>643</v>
      </c>
      <c t="n" r="D63" s="5">
        <v>0</v>
      </c>
    </row>
    <row r="64" spans="1:4">
      <c t="s" r="A64" s="4">
        <v>658</v>
      </c>
    </row>
    <row r="65" spans="1:4">
      <c t="s" r="A65" s="3">
        <v>635</v>
      </c>
    </row>
    <row r="66" spans="1:4">
      <c t="s" r="A66" s="4">
        <v>643</v>
      </c>
      <c t="n" r="D66" s="5">
        <v>-2</v>
      </c>
    </row>
    <row r="67" spans="1:4">
      <c t="s" r="A67" s="4">
        <v>659</v>
      </c>
    </row>
    <row r="68" spans="1:4">
      <c t="s" r="A68" s="3">
        <v>635</v>
      </c>
    </row>
    <row r="69" spans="1:4">
      <c t="s" r="A69" s="4">
        <v>650</v>
      </c>
      <c t="n" r="C69" s="5">
        <v>-5</v>
      </c>
      <c t="n" r="D69" s="5">
        <v>-7</v>
      </c>
    </row>
    <row r="70" spans="1:4">
      <c t="s" r="A70" s="4">
        <v>660</v>
      </c>
      <c t="n" r="C70" s="5">
        <v>-1</v>
      </c>
      <c t="n" r="D70" s="5">
        <v>-4</v>
      </c>
    </row>
    <row r="71" spans="1:4">
      <c t="s" r="A71" s="4">
        <v>661</v>
      </c>
    </row>
    <row r="72" spans="1:4">
      <c t="s" r="A72" s="3">
        <v>635</v>
      </c>
    </row>
    <row r="73" spans="1:4">
      <c t="s" r="A73" s="4">
        <v>650</v>
      </c>
      <c t="n" r="C73" s="5">
        <v>0</v>
      </c>
      <c t="n" r="D73" s="5">
        <v>0</v>
      </c>
    </row>
    <row r="74" spans="1:4">
      <c t="s" r="A74" s="4">
        <v>660</v>
      </c>
      <c t="n" r="C74" s="5">
        <v>0</v>
      </c>
      <c t="n" r="D74" s="5">
        <v>0</v>
      </c>
    </row>
    <row r="75" spans="1:4">
      <c t="s" r="A75" s="4">
        <v>662</v>
      </c>
    </row>
    <row r="76" spans="1:4">
      <c t="s" r="A76" s="3">
        <v>635</v>
      </c>
    </row>
    <row r="77" spans="1:4">
      <c t="s" r="A77" s="4">
        <v>650</v>
      </c>
      <c t="n" r="C77" s="5">
        <v>-5</v>
      </c>
      <c t="n" r="D77" s="5">
        <v>-7</v>
      </c>
    </row>
    <row r="78" spans="1:4">
      <c t="s" r="A78" s="4">
        <v>660</v>
      </c>
      <c t="n" r="C78" s="5">
        <v>-1</v>
      </c>
      <c t="n" r="D78" s="5">
        <v>-4</v>
      </c>
    </row>
    <row r="79" spans="1:4">
      <c t="s" r="A79" s="4">
        <v>663</v>
      </c>
    </row>
    <row r="80" spans="1:4">
      <c t="s" r="A80" s="3">
        <v>635</v>
      </c>
    </row>
    <row r="81" spans="1:4">
      <c t="s" r="A81" s="4">
        <v>664</v>
      </c>
      <c t="s" r="B81" s="4">
        <v>146</v>
      </c>
      <c t="n" r="C81" s="5">
        <v>0</v>
      </c>
      <c t="n" r="D81" s="5">
        <v>0</v>
      </c>
    </row>
    <row r="82" spans="1:4">
      <c t="s" r="A82" s="4">
        <v>665</v>
      </c>
    </row>
    <row r="83" spans="1:4">
      <c t="s" r="A83" s="3">
        <v>635</v>
      </c>
    </row>
    <row r="84" spans="1:4">
      <c t="s" r="A84" s="4">
        <v>664</v>
      </c>
      <c t="s" r="B84" s="4">
        <v>146</v>
      </c>
      <c t="n" r="C84" s="5">
        <v>0</v>
      </c>
      <c t="n" r="D84" s="5">
        <v>0</v>
      </c>
    </row>
    <row r="85" spans="1:4">
      <c t="s" r="A85" s="4">
        <v>666</v>
      </c>
    </row>
    <row r="86" spans="1:4">
      <c t="s" r="A86" s="3">
        <v>635</v>
      </c>
    </row>
    <row r="87" spans="1:4">
      <c t="s" r="A87" s="4">
        <v>664</v>
      </c>
      <c t="s" r="B87" s="4">
        <v>146</v>
      </c>
      <c t="n" r="C87" s="5">
        <v>0</v>
      </c>
      <c t="n" r="D87" s="7">
        <v>0</v>
      </c>
    </row>
    <row r="88" spans="1:4">
      <c t="s" r="A88" s="4">
        <v>667</v>
      </c>
    </row>
    <row r="89" spans="1:4">
      <c t="s" r="A89" s="3">
        <v>635</v>
      </c>
    </row>
    <row r="90" spans="1:4">
      <c t="s" r="A90" s="4">
        <v>664</v>
      </c>
      <c t="s" r="B90" s="4">
        <v>146</v>
      </c>
      <c t="n" r="C90" s="5">
        <v>0</v>
      </c>
    </row>
    <row r="91" spans="1:4">
      <c t="s" r="A91" s="4">
        <v>668</v>
      </c>
    </row>
    <row r="92" spans="1:4">
      <c t="s" r="A92" s="3">
        <v>635</v>
      </c>
    </row>
    <row r="93" spans="1:4">
      <c t="s" r="A93" s="4">
        <v>664</v>
      </c>
      <c t="s" r="B93" s="4">
        <v>146</v>
      </c>
      <c t="n" r="C93" s="5">
        <v>0</v>
      </c>
    </row>
    <row r="94" spans="1:4">
      <c t="s" r="A94" s="4">
        <v>669</v>
      </c>
    </row>
    <row r="95" spans="1:4">
      <c t="s" r="A95" s="3">
        <v>635</v>
      </c>
    </row>
    <row r="96" spans="1:4">
      <c t="s" r="A96" s="4">
        <v>664</v>
      </c>
      <c t="s" r="B96" s="4">
        <v>146</v>
      </c>
      <c t="n" r="C96" s="7">
        <v>0</v>
      </c>
    </row>
    <row r="97" spans="1:4">
      <c t="n" r="A97"/>
    </row>
    <row r="98" spans="1:4">
      <c t="s" r="A98" s="4">
        <v>146</v>
      </c>
      <c t="s" r="B98" s="4">
        <v>670</v>
      </c>
    </row>
  </sheetData>
  <mergeCells count="3">
    <mergeCell ref="A1:B1"/>
    <mergeCell ref="A97:C97"/>
    <mergeCell ref="B98:C9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1</v>
      </c>
      <c t="s" r="B1" s="2">
        <v>2</v>
      </c>
      <c t="s" r="C1" s="2">
        <v>72</v>
      </c>
    </row>
    <row r="2" spans="1:3">
      <c t="s" r="A2" s="3">
        <v>672</v>
      </c>
    </row>
    <row r="3" spans="1:3">
      <c t="s" r="A3" s="4">
        <v>673</v>
      </c>
      <c t="n" r="B3" s="7">
        <v>147</v>
      </c>
      <c t="n" r="C3" s="7">
        <v>145</v>
      </c>
    </row>
    <row r="4" spans="1:3">
      <c t="s" r="A4" s="4">
        <v>674</v>
      </c>
      <c t="n" r="B4" s="5">
        <v>0</v>
      </c>
      <c t="n" r="C4" s="5">
        <v>0</v>
      </c>
    </row>
    <row r="5" spans="1:3">
      <c t="s" r="A5" s="4">
        <v>675</v>
      </c>
      <c t="n" r="B5" s="5">
        <v>48</v>
      </c>
      <c t="n" r="C5" s="5">
        <v>56</v>
      </c>
    </row>
    <row r="6" spans="1:3">
      <c t="s" r="A6" s="4">
        <v>676</v>
      </c>
      <c t="n" r="B6" s="5">
        <v>48</v>
      </c>
      <c t="n" r="C6" s="5">
        <v>56</v>
      </c>
    </row>
    <row r="7" spans="1:3">
      <c t="s" r="A7" s="4">
        <v>677</v>
      </c>
      <c t="n" r="B7" s="5">
        <v>2567</v>
      </c>
      <c t="n" r="C7" s="5">
        <v>2633</v>
      </c>
    </row>
    <row r="8" spans="1:3">
      <c t="s" r="A8" s="4">
        <v>678</v>
      </c>
      <c t="n" r="B8" s="5">
        <v>2548</v>
      </c>
      <c t="n" r="C8" s="5">
        <v>2658</v>
      </c>
    </row>
    <row r="9" spans="1:3">
      <c t="s" r="A9" s="4">
        <v>637</v>
      </c>
    </row>
    <row r="10" spans="1:3">
      <c t="s" r="A10" s="3">
        <v>672</v>
      </c>
    </row>
    <row r="11" spans="1:3">
      <c t="s" r="A11" s="4">
        <v>674</v>
      </c>
      <c t="n" r="B11" s="5">
        <v>0</v>
      </c>
      <c t="n" r="C11" s="5">
        <v>0</v>
      </c>
    </row>
    <row r="12" spans="1:3">
      <c t="s" r="A12" s="4">
        <v>676</v>
      </c>
      <c t="n" r="B12" s="5">
        <v>48</v>
      </c>
      <c t="n" r="C12" s="5">
        <v>56</v>
      </c>
    </row>
    <row r="13" spans="1:3">
      <c t="s" r="A13" s="4">
        <v>678</v>
      </c>
      <c t="n" r="B13" s="5">
        <v>2301</v>
      </c>
      <c t="n" r="C13" s="5">
        <v>2398</v>
      </c>
    </row>
    <row r="14" spans="1:3">
      <c t="s" r="A14" s="4">
        <v>679</v>
      </c>
    </row>
    <row r="15" spans="1:3">
      <c t="s" r="A15" s="3">
        <v>672</v>
      </c>
    </row>
    <row r="16" spans="1:3">
      <c t="s" r="A16" s="4">
        <v>674</v>
      </c>
      <c t="n" r="B16" s="5">
        <v>0</v>
      </c>
      <c t="n" r="C16" s="5">
        <v>0</v>
      </c>
    </row>
    <row r="17" spans="1:3">
      <c t="s" r="A17" s="4">
        <v>676</v>
      </c>
      <c t="n" r="B17" s="5">
        <v>0</v>
      </c>
      <c t="n" r="C17" s="5">
        <v>0</v>
      </c>
    </row>
    <row r="18" spans="1:3">
      <c t="s" r="A18" s="4">
        <v>678</v>
      </c>
      <c t="n" r="B18" s="7">
        <v>247</v>
      </c>
      <c t="n" r="C18" s="7">
        <v>26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680</v>
      </c>
      <c t="s" r="B1" s="2">
        <v>1</v>
      </c>
      <c t="s" r="C1" s="2">
        <v>681</v>
      </c>
    </row>
    <row r="2" spans="1:4">
      <c t="s" r="B2" s="2">
        <v>432</v>
      </c>
      <c t="s" r="C2" s="2">
        <v>397</v>
      </c>
      <c t="s" r="D2" s="2">
        <v>397</v>
      </c>
    </row>
    <row r="3" spans="1:4">
      <c t="s" r="A3" s="4">
        <v>682</v>
      </c>
    </row>
    <row r="4" spans="1:4">
      <c t="s" r="A4" s="3">
        <v>683</v>
      </c>
    </row>
    <row r="5" spans="1:4">
      <c t="s" r="A5" s="4">
        <v>684</v>
      </c>
      <c t="n" r="B5" s="5">
        <v>19</v>
      </c>
      <c t="n" r="D5" s="5">
        <v>19</v>
      </c>
    </row>
    <row r="6" spans="1:4">
      <c t="s" r="A6" s="4">
        <v>685</v>
      </c>
      <c t="n" r="B6" s="12">
        <v>250</v>
      </c>
    </row>
    <row r="7" spans="1:4">
      <c t="s" r="A7" s="4">
        <v>686</v>
      </c>
      <c t="n" r="B7" s="12">
        <v>750</v>
      </c>
    </row>
    <row r="8" spans="1:4">
      <c t="s" r="A8" s="4">
        <v>687</v>
      </c>
      <c t="s" r="B8" s="4">
        <v>688</v>
      </c>
      <c t="s" r="D8" s="4">
        <v>688</v>
      </c>
    </row>
    <row r="9" spans="1:4">
      <c t="s" r="A9" s="4">
        <v>689</v>
      </c>
      <c t="n" r="C9" s="7">
        <v>71</v>
      </c>
    </row>
    <row r="10" spans="1:4">
      <c t="s" r="A10" s="4">
        <v>690</v>
      </c>
      <c t="s" r="B10" s="4">
        <v>688</v>
      </c>
      <c t="s" r="D10" s="4">
        <v>688</v>
      </c>
    </row>
    <row r="11" spans="1:4">
      <c t="s" r="A11" s="4">
        <v>691</v>
      </c>
    </row>
    <row r="12" spans="1:4">
      <c t="s" r="A12" s="3">
        <v>683</v>
      </c>
    </row>
    <row r="13" spans="1:4">
      <c t="s" r="A13" s="4">
        <v>692</v>
      </c>
      <c t="n" r="B13" s="5">
        <v>2037</v>
      </c>
    </row>
    <row r="14" spans="1:4">
      <c t="s" r="A14" s="4">
        <v>693</v>
      </c>
      <c t="n" r="D14" s="7">
        <v>2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94</v>
      </c>
      <c t="s" r="B1" s="2">
        <v>1</v>
      </c>
    </row>
    <row r="2" spans="1:2">
      <c t="s" r="B2" s="2">
        <v>397</v>
      </c>
    </row>
    <row r="3" spans="1:2">
      <c t="s" r="A3" s="3">
        <v>233</v>
      </c>
    </row>
    <row r="4" spans="1:2">
      <c t="s" r="A4" s="4">
        <v>695</v>
      </c>
      <c t="n" r="B4" s="13">
        <v>2.7</v>
      </c>
    </row>
    <row r="5" spans="1:2">
      <c t="s" r="A5" s="4">
        <v>696</v>
      </c>
      <c t="n" r="B5" s="5">
        <v>20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t="s" r="A1" s="1">
        <v>697</v>
      </c>
      <c t="s" r="B1" s="2">
        <v>25</v>
      </c>
      <c t="s" r="F1" s="2">
        <v>1</v>
      </c>
    </row>
    <row r="2" spans="1:10">
      <c t="s" r="B2" s="2">
        <v>2</v>
      </c>
      <c t="s" r="D2" s="2">
        <v>26</v>
      </c>
      <c t="s" r="F2" s="2">
        <v>2</v>
      </c>
      <c t="s" r="H2" s="2">
        <v>26</v>
      </c>
      <c t="s" r="J2" s="2">
        <v>72</v>
      </c>
    </row>
    <row r="3" spans="1:10">
      <c t="s" r="A3" s="3">
        <v>698</v>
      </c>
    </row>
    <row r="4" spans="1:10">
      <c t="s" r="A4" s="4">
        <v>27</v>
      </c>
      <c t="n" r="B4" s="7">
        <v>1413</v>
      </c>
      <c t="n" r="D4" s="7">
        <v>1769</v>
      </c>
      <c t="n" r="F4" s="7">
        <v>4340</v>
      </c>
      <c t="n" r="H4" s="7">
        <v>5243</v>
      </c>
    </row>
    <row r="5" spans="1:10">
      <c t="s" r="A5" s="4">
        <v>699</v>
      </c>
      <c t="n" r="B5" s="5">
        <v>-4</v>
      </c>
      <c t="n" r="D5" s="5">
        <v>20</v>
      </c>
      <c t="n" r="F5" s="5">
        <v>-19</v>
      </c>
      <c t="n" r="H5" s="5">
        <v>21</v>
      </c>
    </row>
    <row r="6" spans="1:10">
      <c t="s" r="A6" s="4">
        <v>36</v>
      </c>
      <c t="n" r="B6" s="5">
        <v>186</v>
      </c>
      <c t="n" r="D6" s="5">
        <v>310</v>
      </c>
      <c t="n" r="F6" s="5">
        <v>631</v>
      </c>
      <c t="n" r="H6" s="5">
        <v>812</v>
      </c>
    </row>
    <row r="7" spans="1:10">
      <c t="s" r="A7" s="4">
        <v>37</v>
      </c>
      <c t="n" r="B7" s="5">
        <v>50</v>
      </c>
      <c t="n" r="D7" s="5">
        <v>52</v>
      </c>
      <c t="n" r="F7" s="5">
        <v>138</v>
      </c>
      <c t="n" r="H7" s="5">
        <v>193</v>
      </c>
    </row>
    <row r="8" spans="1:10">
      <c t="s" r="A8" s="4">
        <v>700</v>
      </c>
      <c t="n" r="B8" s="5">
        <v>80</v>
      </c>
      <c t="n" r="D8" s="5">
        <v>73</v>
      </c>
      <c t="n" r="F8" s="5">
        <v>252</v>
      </c>
      <c t="n" r="H8" s="5">
        <v>220</v>
      </c>
    </row>
    <row r="9" spans="1:10">
      <c t="s" r="A9" s="4">
        <v>701</v>
      </c>
      <c t="n" r="B9" s="5">
        <v>97</v>
      </c>
      <c t="s" r="C9" s="4">
        <v>146</v>
      </c>
      <c t="n" r="D9" s="5">
        <v>203</v>
      </c>
      <c t="s" r="E9" s="4">
        <v>146</v>
      </c>
      <c t="n" r="F9" s="5">
        <v>396</v>
      </c>
      <c t="s" r="G9" s="4">
        <v>338</v>
      </c>
      <c t="n" r="H9" s="5">
        <v>452</v>
      </c>
      <c t="s" r="I9" s="4">
        <v>338</v>
      </c>
    </row>
    <row r="10" spans="1:10">
      <c t="s" r="A10" s="4">
        <v>702</v>
      </c>
      <c t="n" r="B10" s="5">
        <v>838</v>
      </c>
      <c t="n" r="F10" s="5">
        <v>838</v>
      </c>
      <c t="n" r="J10" s="7">
        <v>881</v>
      </c>
    </row>
    <row r="11" spans="1:10">
      <c t="s" r="A11" s="4">
        <v>87</v>
      </c>
      <c t="n" r="B11" s="5">
        <v>8908</v>
      </c>
      <c t="n" r="F11" s="5">
        <v>8908</v>
      </c>
      <c t="n" r="J11" s="5">
        <v>8818</v>
      </c>
    </row>
    <row r="12" spans="1:10">
      <c t="s" r="A12" s="4">
        <v>703</v>
      </c>
      <c t="n" r="B12" s="5">
        <v>-7</v>
      </c>
      <c t="n" r="D12" s="5">
        <v>12</v>
      </c>
      <c t="n" r="F12" s="5">
        <v>-35</v>
      </c>
      <c t="n" r="H12" s="5">
        <v>-12</v>
      </c>
    </row>
    <row r="13" spans="1:10">
      <c t="s" r="A13" s="4">
        <v>704</v>
      </c>
    </row>
    <row r="14" spans="1:10">
      <c t="s" r="A14" s="3">
        <v>698</v>
      </c>
    </row>
    <row r="15" spans="1:10">
      <c t="s" r="A15" s="4">
        <v>27</v>
      </c>
      <c t="n" r="B15" s="5">
        <v>326</v>
      </c>
      <c t="n" r="D15" s="5">
        <v>366</v>
      </c>
      <c t="n" r="F15" s="5">
        <v>1015</v>
      </c>
      <c t="n" r="H15" s="5">
        <v>1128</v>
      </c>
    </row>
    <row r="16" spans="1:10">
      <c t="s" r="A16" s="4">
        <v>699</v>
      </c>
      <c t="n" r="B16" s="5">
        <v>-2</v>
      </c>
      <c t="n" r="D16" s="5">
        <v>0</v>
      </c>
      <c t="n" r="F16" s="5">
        <v>-6</v>
      </c>
      <c t="n" r="H16" s="5">
        <v>-1</v>
      </c>
    </row>
    <row r="17" spans="1:10">
      <c t="s" r="A17" s="4">
        <v>36</v>
      </c>
      <c t="n" r="B17" s="5">
        <v>58</v>
      </c>
      <c t="n" r="D17" s="5">
        <v>51</v>
      </c>
      <c t="n" r="F17" s="5">
        <v>184</v>
      </c>
      <c t="n" r="H17" s="5">
        <v>164</v>
      </c>
    </row>
    <row r="18" spans="1:10">
      <c t="s" r="A18" s="4">
        <v>37</v>
      </c>
      <c t="n" r="B18" s="5">
        <v>43</v>
      </c>
      <c t="n" r="D18" s="5">
        <v>43</v>
      </c>
      <c t="n" r="F18" s="5">
        <v>117</v>
      </c>
      <c t="n" r="H18" s="5">
        <v>121</v>
      </c>
    </row>
    <row r="19" spans="1:10">
      <c t="s" r="A19" s="4">
        <v>700</v>
      </c>
      <c t="n" r="B19" s="5">
        <v>26</v>
      </c>
      <c t="n" r="D19" s="5">
        <v>27</v>
      </c>
      <c t="n" r="F19" s="5">
        <v>75</v>
      </c>
      <c t="n" r="H19" s="5">
        <v>80</v>
      </c>
    </row>
    <row r="20" spans="1:10">
      <c t="s" r="A20" s="4">
        <v>701</v>
      </c>
      <c t="n" r="B20" s="5">
        <v>17</v>
      </c>
      <c t="n" r="D20" s="5">
        <v>23</v>
      </c>
      <c t="n" r="F20" s="5">
        <v>50</v>
      </c>
      <c t="n" r="H20" s="5">
        <v>43</v>
      </c>
    </row>
    <row r="21" spans="1:10">
      <c t="s" r="A21" s="4">
        <v>702</v>
      </c>
      <c t="n" r="B21" s="5">
        <v>343</v>
      </c>
      <c t="n" r="F21" s="5">
        <v>343</v>
      </c>
      <c t="n" r="J21" s="5">
        <v>358</v>
      </c>
    </row>
    <row r="22" spans="1:10">
      <c t="s" r="A22" s="4">
        <v>87</v>
      </c>
      <c t="n" r="B22" s="5">
        <v>2523</v>
      </c>
      <c t="n" r="F22" s="5">
        <v>2523</v>
      </c>
      <c t="n" r="J22" s="5">
        <v>2484</v>
      </c>
    </row>
    <row r="23" spans="1:10">
      <c t="s" r="A23" s="4">
        <v>705</v>
      </c>
    </row>
    <row r="24" spans="1:10">
      <c t="s" r="A24" s="3">
        <v>698</v>
      </c>
    </row>
    <row r="25" spans="1:10">
      <c t="s" r="A25" s="4">
        <v>27</v>
      </c>
      <c t="n" r="B25" s="5">
        <v>247</v>
      </c>
      <c t="s" r="C25" s="4">
        <v>385</v>
      </c>
      <c t="n" r="D25" s="5">
        <v>291</v>
      </c>
      <c t="s" r="E25" s="4">
        <v>385</v>
      </c>
      <c t="n" r="F25" s="5">
        <v>723</v>
      </c>
      <c t="s" r="G25" s="4">
        <v>390</v>
      </c>
      <c t="n" r="H25" s="5">
        <v>882</v>
      </c>
      <c t="s" r="I25" s="4">
        <v>390</v>
      </c>
    </row>
    <row r="26" spans="1:10">
      <c t="s" r="A26" s="4">
        <v>699</v>
      </c>
      <c t="n" r="B26" s="5">
        <v>0</v>
      </c>
      <c t="n" r="D26" s="5">
        <v>16</v>
      </c>
      <c t="n" r="F26" s="5">
        <v>-1</v>
      </c>
      <c t="n" r="H26" s="5">
        <v>16</v>
      </c>
    </row>
    <row r="27" spans="1:10">
      <c t="s" r="A27" s="4">
        <v>36</v>
      </c>
      <c t="n" r="B27" s="5">
        <v>77</v>
      </c>
      <c t="n" r="D27" s="5">
        <v>105</v>
      </c>
      <c t="n" r="F27" s="5">
        <v>216</v>
      </c>
      <c t="n" r="H27" s="5">
        <v>284</v>
      </c>
    </row>
    <row r="28" spans="1:10">
      <c t="s" r="A28" s="4">
        <v>37</v>
      </c>
      <c t="n" r="B28" s="5">
        <v>1</v>
      </c>
      <c t="n" r="D28" s="5">
        <v>0</v>
      </c>
      <c t="n" r="F28" s="5">
        <v>2</v>
      </c>
      <c t="n" r="H28" s="5">
        <v>8</v>
      </c>
    </row>
    <row r="29" spans="1:10">
      <c t="s" r="A29" s="4">
        <v>700</v>
      </c>
      <c t="n" r="B29" s="5">
        <v>15</v>
      </c>
      <c t="n" r="D29" s="5">
        <v>11</v>
      </c>
      <c t="n" r="F29" s="5">
        <v>38</v>
      </c>
      <c t="n" r="H29" s="5">
        <v>32</v>
      </c>
    </row>
    <row r="30" spans="1:10">
      <c t="s" r="A30" s="4">
        <v>701</v>
      </c>
      <c t="n" r="B30" s="5">
        <v>13</v>
      </c>
      <c t="n" r="D30" s="5">
        <v>22</v>
      </c>
      <c t="n" r="F30" s="5">
        <v>50</v>
      </c>
      <c t="n" r="H30" s="5">
        <v>72</v>
      </c>
    </row>
    <row r="31" spans="1:10">
      <c t="s" r="A31" s="4">
        <v>702</v>
      </c>
      <c t="n" r="B31" s="5">
        <v>253</v>
      </c>
      <c t="n" r="F31" s="5">
        <v>253</v>
      </c>
      <c t="n" r="J31" s="5">
        <v>261</v>
      </c>
    </row>
    <row r="32" spans="1:10">
      <c t="s" r="A32" s="4">
        <v>87</v>
      </c>
      <c t="n" r="B32" s="5">
        <v>1290</v>
      </c>
      <c t="n" r="F32" s="5">
        <v>1290</v>
      </c>
      <c t="n" r="J32" s="5">
        <v>1491</v>
      </c>
    </row>
    <row r="33" spans="1:10">
      <c t="s" r="A33" s="4">
        <v>706</v>
      </c>
    </row>
    <row r="34" spans="1:10">
      <c t="s" r="A34" s="3">
        <v>698</v>
      </c>
    </row>
    <row r="35" spans="1:10">
      <c t="s" r="A35" s="4">
        <v>27</v>
      </c>
      <c t="n" r="B35" s="5">
        <v>274</v>
      </c>
      <c t="n" r="D35" s="5">
        <v>314</v>
      </c>
      <c t="n" r="F35" s="5">
        <v>843</v>
      </c>
      <c t="n" r="H35" s="5">
        <v>959</v>
      </c>
    </row>
    <row r="36" spans="1:10">
      <c t="s" r="A36" s="4">
        <v>699</v>
      </c>
      <c t="n" r="B36" s="5">
        <v>0</v>
      </c>
      <c t="n" r="D36" s="5">
        <v>-1</v>
      </c>
      <c t="n" r="F36" s="5">
        <v>-2</v>
      </c>
      <c t="n" r="H36" s="5">
        <v>-1</v>
      </c>
    </row>
    <row r="37" spans="1:10">
      <c t="s" r="A37" s="4">
        <v>36</v>
      </c>
      <c t="n" r="B37" s="5">
        <v>19</v>
      </c>
      <c t="n" r="D37" s="5">
        <v>16</v>
      </c>
      <c t="n" r="F37" s="5">
        <v>76</v>
      </c>
      <c t="n" r="H37" s="5">
        <v>60</v>
      </c>
    </row>
    <row r="38" spans="1:10">
      <c t="s" r="A38" s="4">
        <v>37</v>
      </c>
      <c t="n" r="B38" s="5">
        <v>0</v>
      </c>
      <c t="n" r="D38" s="5">
        <v>0</v>
      </c>
      <c t="n" r="F38" s="5">
        <v>0</v>
      </c>
      <c t="n" r="H38" s="5">
        <v>0</v>
      </c>
    </row>
    <row r="39" spans="1:10">
      <c t="s" r="A39" s="4">
        <v>700</v>
      </c>
      <c t="n" r="B39" s="5">
        <v>20</v>
      </c>
      <c t="n" r="D39" s="5">
        <v>12</v>
      </c>
      <c t="n" r="F39" s="5">
        <v>39</v>
      </c>
      <c t="n" r="H39" s="5">
        <v>38</v>
      </c>
    </row>
    <row r="40" spans="1:10">
      <c t="s" r="A40" s="4">
        <v>701</v>
      </c>
      <c t="n" r="B40" s="5">
        <v>13</v>
      </c>
      <c t="n" r="D40" s="5">
        <v>7</v>
      </c>
      <c t="n" r="F40" s="5">
        <v>32</v>
      </c>
      <c t="n" r="H40" s="5">
        <v>17</v>
      </c>
    </row>
    <row r="41" spans="1:10">
      <c t="s" r="A41" s="4">
        <v>702</v>
      </c>
      <c t="n" r="B41" s="5">
        <v>49</v>
      </c>
      <c t="n" r="F41" s="5">
        <v>49</v>
      </c>
      <c t="n" r="J41" s="5">
        <v>54</v>
      </c>
    </row>
    <row r="42" spans="1:10">
      <c t="s" r="A42" s="4">
        <v>87</v>
      </c>
      <c t="n" r="B42" s="5">
        <v>874</v>
      </c>
      <c t="n" r="F42" s="5">
        <v>874</v>
      </c>
      <c t="n" r="J42" s="5">
        <v>823</v>
      </c>
    </row>
    <row r="43" spans="1:10">
      <c t="s" r="A43" s="4">
        <v>707</v>
      </c>
    </row>
    <row r="44" spans="1:10">
      <c t="s" r="A44" s="3">
        <v>698</v>
      </c>
    </row>
    <row r="45" spans="1:10">
      <c t="s" r="A45" s="4">
        <v>27</v>
      </c>
      <c t="n" r="B45" s="5">
        <v>680</v>
      </c>
      <c t="s" r="C45" s="4">
        <v>389</v>
      </c>
      <c t="n" r="D45" s="5">
        <v>937</v>
      </c>
      <c t="s" r="E45" s="4">
        <v>389</v>
      </c>
      <c t="n" r="F45" s="5">
        <v>2100</v>
      </c>
      <c t="s" r="G45" s="4">
        <v>708</v>
      </c>
      <c t="n" r="H45" s="5">
        <v>2679</v>
      </c>
      <c t="s" r="I45" s="4">
        <v>708</v>
      </c>
    </row>
    <row r="46" spans="1:10">
      <c t="s" r="A46" s="4">
        <v>699</v>
      </c>
      <c t="n" r="B46" s="5">
        <v>0</v>
      </c>
      <c t="n" r="D46" s="5">
        <v>5</v>
      </c>
      <c t="n" r="F46" s="5">
        <v>-2</v>
      </c>
      <c t="n" r="H46" s="5">
        <v>7</v>
      </c>
    </row>
    <row r="47" spans="1:10">
      <c t="s" r="A47" s="4">
        <v>36</v>
      </c>
      <c t="n" r="B47" s="5">
        <v>54</v>
      </c>
      <c t="n" r="D47" s="5">
        <v>174</v>
      </c>
      <c t="n" r="F47" s="5">
        <v>239</v>
      </c>
      <c t="n" r="H47" s="5">
        <v>413</v>
      </c>
    </row>
    <row r="48" spans="1:10">
      <c t="s" r="A48" s="4">
        <v>37</v>
      </c>
      <c t="n" r="B48" s="5">
        <v>2</v>
      </c>
      <c t="n" r="D48" s="5">
        <v>2</v>
      </c>
      <c t="n" r="F48" s="5">
        <v>4</v>
      </c>
      <c t="n" r="H48" s="5">
        <v>17</v>
      </c>
    </row>
    <row r="49" spans="1:10">
      <c t="s" r="A49" s="4">
        <v>700</v>
      </c>
      <c t="n" r="B49" s="5">
        <v>17</v>
      </c>
      <c t="s" r="C49" s="4">
        <v>146</v>
      </c>
      <c t="n" r="D49" s="5">
        <v>21</v>
      </c>
      <c t="n" r="F49" s="5">
        <v>93</v>
      </c>
      <c t="s" r="G49" s="4">
        <v>709</v>
      </c>
      <c t="n" r="H49" s="5">
        <v>61</v>
      </c>
    </row>
    <row r="50" spans="1:10">
      <c t="s" r="A50" s="4">
        <v>701</v>
      </c>
      <c t="n" r="B50" s="5">
        <v>52</v>
      </c>
      <c t="n" r="D50" s="5">
        <v>150</v>
      </c>
      <c t="n" r="F50" s="5">
        <v>260</v>
      </c>
      <c t="n" r="H50" s="5">
        <v>316</v>
      </c>
    </row>
    <row r="51" spans="1:10">
      <c t="s" r="A51" s="4">
        <v>702</v>
      </c>
      <c t="n" r="B51" s="5">
        <v>193</v>
      </c>
      <c t="n" r="F51" s="5">
        <v>193</v>
      </c>
      <c t="n" r="J51" s="5">
        <v>208</v>
      </c>
    </row>
    <row r="52" spans="1:10">
      <c t="s" r="A52" s="4">
        <v>87</v>
      </c>
      <c t="n" r="B52" s="5">
        <v>2658</v>
      </c>
      <c t="n" r="F52" s="5">
        <v>2658</v>
      </c>
      <c t="n" r="J52" s="5">
        <v>2495</v>
      </c>
    </row>
    <row r="53" spans="1:10">
      <c t="s" r="A53" s="4">
        <v>710</v>
      </c>
    </row>
    <row r="54" spans="1:10">
      <c t="s" r="A54" s="3">
        <v>698</v>
      </c>
    </row>
    <row r="55" spans="1:10">
      <c t="s" r="A55" s="4">
        <v>27</v>
      </c>
      <c t="n" r="B55" s="5">
        <v>0</v>
      </c>
      <c t="n" r="D55" s="5">
        <v>0</v>
      </c>
      <c t="n" r="F55" s="5">
        <v>0</v>
      </c>
      <c t="n" r="H55" s="5">
        <v>0</v>
      </c>
    </row>
    <row r="56" spans="1:10">
      <c t="s" r="A56" s="4">
        <v>699</v>
      </c>
      <c t="n" r="B56" s="5">
        <v>-2</v>
      </c>
      <c t="n" r="D56" s="5">
        <v>0</v>
      </c>
      <c t="n" r="F56" s="5">
        <v>-8</v>
      </c>
      <c t="n" r="H56" s="5">
        <v>0</v>
      </c>
    </row>
    <row r="57" spans="1:10">
      <c t="s" r="A57" s="4">
        <v>36</v>
      </c>
      <c t="n" r="B57" s="5">
        <v>-22</v>
      </c>
      <c t="n" r="D57" s="5">
        <v>-36</v>
      </c>
      <c t="n" r="F57" s="5">
        <v>-84</v>
      </c>
      <c t="n" r="H57" s="5">
        <v>-109</v>
      </c>
    </row>
    <row r="58" spans="1:10">
      <c t="s" r="A58" s="4">
        <v>37</v>
      </c>
      <c t="n" r="B58" s="5">
        <v>4</v>
      </c>
      <c t="n" r="D58" s="5">
        <v>7</v>
      </c>
      <c t="n" r="F58" s="5">
        <v>15</v>
      </c>
      <c t="n" r="H58" s="5">
        <v>47</v>
      </c>
    </row>
    <row r="59" spans="1:10">
      <c t="s" r="A59" s="4">
        <v>700</v>
      </c>
      <c t="n" r="B59" s="5">
        <v>2</v>
      </c>
      <c t="n" r="D59" s="5">
        <v>2</v>
      </c>
      <c t="n" r="F59" s="5">
        <v>7</v>
      </c>
      <c t="n" r="H59" s="5">
        <v>9</v>
      </c>
    </row>
    <row r="60" spans="1:10">
      <c t="s" r="A60" s="4">
        <v>701</v>
      </c>
      <c t="n" r="B60" s="5">
        <v>2</v>
      </c>
      <c t="n" r="D60" s="5">
        <v>1</v>
      </c>
      <c t="n" r="F60" s="5">
        <v>4</v>
      </c>
      <c t="n" r="H60" s="5">
        <v>4</v>
      </c>
    </row>
    <row r="61" spans="1:10">
      <c t="s" r="A61" s="4">
        <v>702</v>
      </c>
      <c t="n" r="B61" s="5">
        <v>0</v>
      </c>
      <c t="n" r="F61" s="5">
        <v>0</v>
      </c>
      <c t="n" r="J61" s="5">
        <v>0</v>
      </c>
    </row>
    <row r="62" spans="1:10">
      <c t="s" r="A62" s="4">
        <v>87</v>
      </c>
      <c t="n" r="B62" s="5">
        <v>1563</v>
      </c>
      <c t="n" r="F62" s="5">
        <v>1563</v>
      </c>
      <c t="n" r="J62" s="5">
        <v>1525</v>
      </c>
    </row>
    <row r="63" spans="1:10">
      <c t="s" r="A63" s="4">
        <v>711</v>
      </c>
    </row>
    <row r="64" spans="1:10">
      <c t="s" r="A64" s="3">
        <v>698</v>
      </c>
    </row>
    <row r="65" spans="1:10">
      <c t="s" r="A65" s="4">
        <v>27</v>
      </c>
      <c t="n" r="B65" s="5">
        <v>-114</v>
      </c>
      <c t="n" r="D65" s="5">
        <v>-139</v>
      </c>
      <c t="n" r="F65" s="5">
        <v>-341</v>
      </c>
      <c t="n" r="H65" s="5">
        <v>-405</v>
      </c>
    </row>
    <row r="66" spans="1:10">
      <c t="s" r="A66" s="4">
        <v>699</v>
      </c>
      <c t="n" r="B66" s="5">
        <v>0</v>
      </c>
      <c t="n" r="D66" s="5">
        <v>0</v>
      </c>
      <c t="n" r="F66" s="5">
        <v>0</v>
      </c>
      <c t="n" r="H66" s="5">
        <v>0</v>
      </c>
    </row>
    <row r="67" spans="1:10">
      <c t="s" r="A67" s="4">
        <v>36</v>
      </c>
      <c t="n" r="B67" s="5">
        <v>0</v>
      </c>
      <c t="n" r="D67" s="5">
        <v>0</v>
      </c>
      <c t="n" r="F67" s="5">
        <v>0</v>
      </c>
      <c t="n" r="H67" s="5">
        <v>0</v>
      </c>
    </row>
    <row r="68" spans="1:10">
      <c t="s" r="A68" s="4">
        <v>37</v>
      </c>
      <c t="n" r="B68" s="5">
        <v>0</v>
      </c>
      <c t="n" r="D68" s="5">
        <v>0</v>
      </c>
      <c t="n" r="F68" s="5">
        <v>0</v>
      </c>
      <c t="n" r="H68" s="5">
        <v>0</v>
      </c>
    </row>
    <row r="69" spans="1:10">
      <c t="s" r="A69" s="4">
        <v>700</v>
      </c>
      <c t="n" r="B69" s="5">
        <v>0</v>
      </c>
      <c t="n" r="D69" s="5">
        <v>0</v>
      </c>
      <c t="n" r="F69" s="5">
        <v>0</v>
      </c>
      <c t="n" r="H69" s="5">
        <v>0</v>
      </c>
    </row>
    <row r="70" spans="1:10">
      <c t="s" r="A70" s="4">
        <v>701</v>
      </c>
      <c t="n" r="B70" s="5">
        <v>0</v>
      </c>
      <c t="n" r="D70" s="5">
        <v>0</v>
      </c>
      <c t="n" r="F70" s="5">
        <v>0</v>
      </c>
      <c t="n" r="H70" s="5">
        <v>0</v>
      </c>
    </row>
    <row r="71" spans="1:10">
      <c t="s" r="A71" s="4">
        <v>702</v>
      </c>
      <c t="n" r="B71" s="5">
        <v>0</v>
      </c>
      <c t="n" r="F71" s="5">
        <v>0</v>
      </c>
      <c t="n" r="J71" s="5">
        <v>0</v>
      </c>
    </row>
    <row r="72" spans="1:10">
      <c t="s" r="A72" s="4">
        <v>87</v>
      </c>
      <c t="n" r="B72" s="5">
        <v>0</v>
      </c>
      <c t="n" r="F72" s="5">
        <v>0</v>
      </c>
      <c t="n" r="J72" s="7">
        <v>0</v>
      </c>
    </row>
    <row r="73" spans="1:10">
      <c t="s" r="A73" s="4">
        <v>712</v>
      </c>
    </row>
    <row r="74" spans="1:10">
      <c t="s" r="A74" s="3">
        <v>698</v>
      </c>
    </row>
    <row r="75" spans="1:10">
      <c t="s" r="A75" s="4">
        <v>27</v>
      </c>
      <c t="n" r="B75" s="5">
        <v>0</v>
      </c>
      <c t="n" r="D75" s="5">
        <v>2</v>
      </c>
      <c t="n" r="F75" s="5">
        <v>0</v>
      </c>
      <c t="n" r="H75" s="5">
        <v>2</v>
      </c>
    </row>
    <row r="76" spans="1:10">
      <c t="s" r="A76" s="4">
        <v>713</v>
      </c>
    </row>
    <row r="77" spans="1:10">
      <c t="s" r="A77" s="3">
        <v>698</v>
      </c>
    </row>
    <row r="78" spans="1:10">
      <c t="s" r="A78" s="4">
        <v>27</v>
      </c>
      <c t="n" r="B78" s="7">
        <v>114</v>
      </c>
      <c t="n" r="D78" s="7">
        <v>137</v>
      </c>
      <c t="n" r="F78" s="7">
        <v>341</v>
      </c>
      <c t="n" r="H78" s="7">
        <v>403</v>
      </c>
    </row>
    <row r="79" spans="1:10">
      <c t="n" r="A79"/>
    </row>
    <row r="80" spans="1:10">
      <c t="s" r="A80" s="4">
        <v>146</v>
      </c>
      <c t="s" r="B80" s="4">
        <v>714</v>
      </c>
    </row>
    <row r="81" spans="1:10">
      <c t="s" r="A81" s="4">
        <v>338</v>
      </c>
      <c t="s" r="B81" s="4">
        <v>715</v>
      </c>
    </row>
    <row r="82" spans="1:10">
      <c t="s" r="A82" s="4">
        <v>385</v>
      </c>
      <c t="s" r="B82" s="4">
        <v>716</v>
      </c>
    </row>
    <row r="83" spans="1:10">
      <c t="s" r="A83" s="4">
        <v>390</v>
      </c>
      <c t="s" r="B83" s="4">
        <v>717</v>
      </c>
    </row>
    <row r="84" spans="1:10">
      <c t="s" r="A84" s="4">
        <v>389</v>
      </c>
      <c t="s" r="B84" s="4">
        <v>718</v>
      </c>
    </row>
    <row r="85" spans="1:10">
      <c t="s" r="A85" s="4">
        <v>708</v>
      </c>
      <c t="s" r="B85" s="4">
        <v>719</v>
      </c>
    </row>
    <row r="86" spans="1:10">
      <c t="s" r="A86" s="4">
        <v>709</v>
      </c>
      <c t="s" r="B86" s="4">
        <v>720</v>
      </c>
    </row>
  </sheetData>
  <mergeCells count="15">
    <mergeCell ref="A1:A2"/>
    <mergeCell ref="B1:E1"/>
    <mergeCell ref="F1:I1"/>
    <mergeCell ref="B2:C2"/>
    <mergeCell ref="D2:E2"/>
    <mergeCell ref="F2:G2"/>
    <mergeCell ref="H2:I2"/>
    <mergeCell ref="A79:J79"/>
    <mergeCell ref="B80:J80"/>
    <mergeCell ref="B81:J81"/>
    <mergeCell ref="B82:J82"/>
    <mergeCell ref="B83:J83"/>
    <mergeCell ref="B84:J84"/>
    <mergeCell ref="B85:J85"/>
    <mergeCell ref="B86:J8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1</v>
      </c>
      <c t="s" r="B1" s="2">
        <v>25</v>
      </c>
      <c t="s" r="D1" s="2">
        <v>1</v>
      </c>
    </row>
    <row r="2" spans="1:5">
      <c t="s" r="B2" s="2">
        <v>2</v>
      </c>
      <c t="s" r="C2" s="2">
        <v>26</v>
      </c>
      <c t="s" r="D2" s="2">
        <v>2</v>
      </c>
      <c t="s" r="E2" s="2">
        <v>26</v>
      </c>
    </row>
    <row r="3" spans="1:5">
      <c t="s" r="A3" s="3">
        <v>52</v>
      </c>
    </row>
    <row r="4" spans="1:5">
      <c t="s" r="A4" s="4">
        <v>45</v>
      </c>
      <c t="n" r="B4" s="7">
        <v>161</v>
      </c>
      <c t="n" r="C4" s="7">
        <v>258</v>
      </c>
      <c t="n" r="D4" s="7">
        <v>604</v>
      </c>
      <c t="n" r="E4" s="7">
        <v>713</v>
      </c>
    </row>
    <row r="5" spans="1:5">
      <c t="s" r="A5" s="4">
        <v>48</v>
      </c>
      <c t="n" r="B5" s="5">
        <v>0</v>
      </c>
      <c t="n" r="C5" s="5">
        <v>-5</v>
      </c>
      <c t="n" r="D5" s="5">
        <v>-2</v>
      </c>
      <c t="n" r="E5" s="5">
        <v>-5</v>
      </c>
    </row>
    <row r="6" spans="1:5">
      <c t="s" r="A6" s="4">
        <v>49</v>
      </c>
      <c t="n" r="B6" s="7">
        <v>161</v>
      </c>
      <c t="n" r="C6" s="7">
        <v>253</v>
      </c>
      <c t="n" r="D6" s="7">
        <v>602</v>
      </c>
      <c t="n" r="E6" s="7">
        <v>708</v>
      </c>
    </row>
    <row r="7" spans="1:5">
      <c t="s" r="A7" s="4">
        <v>59</v>
      </c>
      <c t="n" r="B7" s="5">
        <v>149800029</v>
      </c>
      <c t="n" r="C7" s="5">
        <v>154427554</v>
      </c>
      <c t="n" r="D7" s="5">
        <v>152153057</v>
      </c>
      <c t="n" r="E7" s="5">
        <v>155552777</v>
      </c>
    </row>
    <row r="8" spans="1:5">
      <c t="s" r="A8" s="4">
        <v>722</v>
      </c>
      <c t="n" r="B8" s="5">
        <v>1204052</v>
      </c>
      <c t="n" r="C8" s="5">
        <v>746974</v>
      </c>
      <c t="n" r="D8" s="5">
        <v>1267392</v>
      </c>
      <c t="n" r="E8" s="5">
        <v>772734</v>
      </c>
    </row>
    <row r="9" spans="1:5">
      <c t="s" r="A9" s="4">
        <v>60</v>
      </c>
      <c t="n" r="B9" s="5">
        <v>151004081</v>
      </c>
      <c t="n" r="C9" s="5">
        <v>155174528</v>
      </c>
      <c t="n" r="D9" s="5">
        <v>153420449</v>
      </c>
      <c t="n" r="E9" s="5">
        <v>15632551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3</v>
      </c>
      <c t="s" r="B1" s="2">
        <v>25</v>
      </c>
      <c t="s" r="D1" s="2">
        <v>1</v>
      </c>
    </row>
    <row r="2" spans="1:5">
      <c t="s" r="B2" s="2">
        <v>2</v>
      </c>
      <c t="s" r="C2" s="2">
        <v>26</v>
      </c>
      <c t="s" r="D2" s="2">
        <v>2</v>
      </c>
      <c t="s" r="E2" s="2">
        <v>26</v>
      </c>
    </row>
    <row r="3" spans="1:5">
      <c t="s" r="A3" s="3">
        <v>239</v>
      </c>
    </row>
    <row r="4" spans="1:5">
      <c t="s" r="A4" s="4">
        <v>724</v>
      </c>
      <c t="n" r="B4" s="5">
        <v>15079</v>
      </c>
      <c t="n" r="C4" s="5">
        <v>0</v>
      </c>
      <c t="n" r="D4" s="5">
        <v>45393</v>
      </c>
      <c t="n" r="E4" s="5">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5</v>
      </c>
      <c t="s" r="B1" s="2">
        <v>25</v>
      </c>
      <c t="s" r="D1" s="2">
        <v>1</v>
      </c>
    </row>
    <row r="2" spans="1:5">
      <c t="s" r="B2" s="2">
        <v>2</v>
      </c>
      <c t="s" r="C2" s="2">
        <v>26</v>
      </c>
      <c t="s" r="D2" s="2">
        <v>2</v>
      </c>
      <c t="s" r="E2" s="2">
        <v>26</v>
      </c>
    </row>
    <row r="3" spans="1:5">
      <c t="s" r="A3" s="3">
        <v>726</v>
      </c>
    </row>
    <row r="4" spans="1:5">
      <c t="s" r="A4" s="4">
        <v>27</v>
      </c>
      <c t="n" r="B4" s="7">
        <v>1413</v>
      </c>
      <c t="n" r="C4" s="7">
        <v>1769</v>
      </c>
      <c t="n" r="D4" s="7">
        <v>4340</v>
      </c>
      <c t="n" r="E4" s="7">
        <v>5243</v>
      </c>
    </row>
    <row r="5" spans="1:5">
      <c t="s" r="A5" s="4">
        <v>28</v>
      </c>
      <c t="n" r="B5" s="5">
        <v>-1110</v>
      </c>
      <c t="n" r="C5" s="5">
        <v>-1333</v>
      </c>
      <c t="n" r="D5" s="5">
        <v>-3281</v>
      </c>
      <c t="n" r="E5" s="5">
        <v>-4021</v>
      </c>
    </row>
    <row r="6" spans="1:5">
      <c t="s" r="A6" s="4">
        <v>29</v>
      </c>
      <c t="n" r="B6" s="5">
        <v>303</v>
      </c>
      <c t="n" r="C6" s="5">
        <v>436</v>
      </c>
      <c t="n" r="D6" s="5">
        <v>1059</v>
      </c>
      <c t="n" r="E6" s="5">
        <v>1222</v>
      </c>
    </row>
    <row r="7" spans="1:5">
      <c t="s" r="A7" s="4">
        <v>30</v>
      </c>
      <c t="n" r="B7" s="5">
        <v>-93</v>
      </c>
      <c t="n" r="C7" s="5">
        <v>-118</v>
      </c>
      <c t="n" r="D7" s="5">
        <v>-297</v>
      </c>
      <c t="n" r="E7" s="5">
        <v>-341</v>
      </c>
    </row>
    <row r="8" spans="1:5">
      <c t="s" r="A8" s="4">
        <v>31</v>
      </c>
      <c t="n" r="B8" s="5">
        <v>-3</v>
      </c>
      <c t="n" r="C8" s="5">
        <v>-5</v>
      </c>
      <c t="n" r="D8" s="5">
        <v>-9</v>
      </c>
      <c t="n" r="E8" s="5">
        <v>-16</v>
      </c>
    </row>
    <row r="9" spans="1:5">
      <c t="s" r="A9" s="4">
        <v>32</v>
      </c>
      <c t="n" r="B9" s="5">
        <v>-19</v>
      </c>
      <c t="n" r="C9" s="5">
        <v>-22</v>
      </c>
      <c t="n" r="D9" s="5">
        <v>-98</v>
      </c>
      <c t="n" r="E9" s="5">
        <v>-68</v>
      </c>
    </row>
    <row r="10" spans="1:5">
      <c t="s" r="A10" s="4">
        <v>33</v>
      </c>
      <c t="n" r="B10" s="5">
        <v>-4</v>
      </c>
      <c t="n" r="C10" s="5">
        <v>20</v>
      </c>
      <c t="n" r="D10" s="5">
        <v>-19</v>
      </c>
      <c t="n" r="E10" s="5">
        <v>21</v>
      </c>
    </row>
    <row r="11" spans="1:5">
      <c t="s" r="A11" s="4">
        <v>34</v>
      </c>
      <c t="n" r="B11" s="5">
        <v>3</v>
      </c>
      <c t="n" r="C11" s="5">
        <v>1</v>
      </c>
      <c t="n" r="D11" s="5">
        <v>3</v>
      </c>
      <c t="n" r="E11" s="5">
        <v>-1</v>
      </c>
    </row>
    <row r="12" spans="1:5">
      <c t="s" r="A12" s="4">
        <v>35</v>
      </c>
      <c t="n" r="B12" s="5">
        <v>-1</v>
      </c>
      <c t="n" r="C12" s="5">
        <v>-2</v>
      </c>
      <c t="n" r="D12" s="5">
        <v>-8</v>
      </c>
      <c t="n" r="E12" s="5">
        <v>-5</v>
      </c>
    </row>
    <row r="13" spans="1:5">
      <c t="s" r="A13" s="4">
        <v>36</v>
      </c>
      <c t="n" r="B13" s="5">
        <v>186</v>
      </c>
      <c t="n" r="C13" s="5">
        <v>310</v>
      </c>
      <c t="n" r="D13" s="5">
        <v>631</v>
      </c>
      <c t="n" r="E13" s="5">
        <v>812</v>
      </c>
    </row>
    <row r="14" spans="1:5">
      <c t="s" r="A14" s="4">
        <v>37</v>
      </c>
      <c t="n" r="B14" s="5">
        <v>50</v>
      </c>
      <c t="n" r="C14" s="5">
        <v>52</v>
      </c>
      <c t="n" r="D14" s="5">
        <v>138</v>
      </c>
      <c t="n" r="E14" s="5">
        <v>193</v>
      </c>
    </row>
    <row r="15" spans="1:5">
      <c t="s" r="A15" s="4">
        <v>38</v>
      </c>
      <c t="n" r="B15" s="5">
        <v>-29</v>
      </c>
      <c t="n" r="C15" s="5">
        <v>-41</v>
      </c>
      <c t="n" r="D15" s="5">
        <v>-86</v>
      </c>
      <c t="n" r="E15" s="5">
        <v>-120</v>
      </c>
    </row>
    <row r="16" spans="1:5">
      <c t="s" r="A16" s="4">
        <v>39</v>
      </c>
      <c t="n" r="B16" s="5">
        <v>0</v>
      </c>
      <c t="n" r="C16" s="5">
        <v>-4</v>
      </c>
      <c t="n" r="D16" s="5">
        <v>0</v>
      </c>
      <c t="n" r="E16" s="5">
        <v>-4</v>
      </c>
    </row>
    <row r="17" spans="1:5">
      <c t="s" r="A17" s="4">
        <v>40</v>
      </c>
      <c t="n" r="B17" s="5">
        <v>0</v>
      </c>
      <c t="n" r="C17" s="5">
        <v>3</v>
      </c>
      <c t="n" r="D17" s="5">
        <v>1</v>
      </c>
      <c t="n" r="E17" s="5">
        <v>5</v>
      </c>
    </row>
    <row r="18" spans="1:5">
      <c t="s" r="A18" s="4">
        <v>41</v>
      </c>
      <c t="n" r="B18" s="5">
        <v>26</v>
      </c>
      <c t="n" r="C18" s="5">
        <v>29</v>
      </c>
      <c t="n" r="D18" s="5">
        <v>80</v>
      </c>
      <c t="n" r="E18" s="5">
        <v>87</v>
      </c>
    </row>
    <row r="19" spans="1:5">
      <c t="s" r="A19" s="4">
        <v>42</v>
      </c>
      <c t="n" r="B19" s="5">
        <v>-8</v>
      </c>
      <c t="n" r="C19" s="5">
        <v>-2</v>
      </c>
      <c t="n" r="D19" s="5">
        <v>-6</v>
      </c>
      <c t="n" r="E19" s="5">
        <v>-1</v>
      </c>
    </row>
    <row r="20" spans="1:5">
      <c t="s" r="A20" s="4">
        <v>43</v>
      </c>
      <c t="n" r="B20" s="5">
        <v>225</v>
      </c>
      <c t="n" r="C20" s="5">
        <v>347</v>
      </c>
      <c t="n" r="D20" s="5">
        <v>758</v>
      </c>
      <c t="n" r="E20" s="5">
        <v>972</v>
      </c>
    </row>
    <row r="21" spans="1:5">
      <c t="s" r="A21" s="4">
        <v>44</v>
      </c>
      <c t="n" r="B21" s="5">
        <v>-74</v>
      </c>
      <c t="n" r="C21" s="5">
        <v>-90</v>
      </c>
      <c t="n" r="D21" s="5">
        <v>-170</v>
      </c>
      <c t="n" r="E21" s="5">
        <v>-262</v>
      </c>
    </row>
    <row r="22" spans="1:5">
      <c t="s" r="A22" s="4">
        <v>45</v>
      </c>
      <c t="n" r="B22" s="5">
        <v>151</v>
      </c>
      <c t="n" r="C22" s="5">
        <v>257</v>
      </c>
      <c t="n" r="D22" s="5">
        <v>588</v>
      </c>
      <c t="n" r="E22" s="5">
        <v>710</v>
      </c>
    </row>
    <row r="23" spans="1:5">
      <c t="s" r="A23" s="4">
        <v>46</v>
      </c>
      <c t="n" r="B23" s="5">
        <v>0</v>
      </c>
      <c t="n" r="C23" s="5">
        <v>-7</v>
      </c>
      <c t="n" r="D23" s="5">
        <v>-3</v>
      </c>
      <c t="n" r="E23" s="5">
        <v>-8</v>
      </c>
    </row>
    <row r="24" spans="1:5">
      <c t="s" r="A24" s="4">
        <v>47</v>
      </c>
      <c t="n" r="B24" s="5">
        <v>0</v>
      </c>
      <c t="n" r="C24" s="5">
        <v>2</v>
      </c>
      <c t="n" r="D24" s="5">
        <v>1</v>
      </c>
      <c t="n" r="E24" s="5">
        <v>3</v>
      </c>
    </row>
    <row r="25" spans="1:5">
      <c t="s" r="A25" s="4">
        <v>48</v>
      </c>
      <c t="n" r="B25" s="5">
        <v>0</v>
      </c>
      <c t="n" r="C25" s="5">
        <v>-5</v>
      </c>
      <c t="n" r="D25" s="5">
        <v>-2</v>
      </c>
      <c t="n" r="E25" s="5">
        <v>-5</v>
      </c>
    </row>
    <row r="26" spans="1:5">
      <c t="s" r="A26" s="4">
        <v>49</v>
      </c>
      <c t="n" r="B26" s="5">
        <v>151</v>
      </c>
      <c t="n" r="C26" s="5">
        <v>252</v>
      </c>
      <c t="n" r="D26" s="5">
        <v>586</v>
      </c>
      <c t="n" r="E26" s="5">
        <v>705</v>
      </c>
    </row>
    <row r="27" spans="1:5">
      <c t="s" r="A27" s="4">
        <v>50</v>
      </c>
      <c t="n" r="B27" s="5">
        <v>10</v>
      </c>
      <c t="n" r="C27" s="5">
        <v>1</v>
      </c>
      <c t="n" r="D27" s="5">
        <v>16</v>
      </c>
      <c t="n" r="E27" s="5">
        <v>3</v>
      </c>
    </row>
    <row r="28" spans="1:5">
      <c t="s" r="A28" s="4">
        <v>51</v>
      </c>
      <c t="n" r="B28" s="5">
        <v>161</v>
      </c>
      <c t="n" r="C28" s="5">
        <v>253</v>
      </c>
      <c t="n" r="D28" s="5">
        <v>602</v>
      </c>
      <c t="n" r="E28" s="5">
        <v>708</v>
      </c>
    </row>
    <row r="29" spans="1:5">
      <c t="s" r="A29" s="4">
        <v>727</v>
      </c>
    </row>
    <row r="30" spans="1:5">
      <c t="s" r="A30" s="3">
        <v>726</v>
      </c>
    </row>
    <row r="31" spans="1:5">
      <c t="s" r="A31" s="4">
        <v>27</v>
      </c>
      <c t="n" r="B31" s="5">
        <v>0</v>
      </c>
      <c t="n" r="C31" s="5">
        <v>0</v>
      </c>
      <c t="n" r="D31" s="5">
        <v>0</v>
      </c>
      <c t="n" r="E31" s="5">
        <v>0</v>
      </c>
    </row>
    <row r="32" spans="1:5">
      <c t="s" r="A32" s="4">
        <v>28</v>
      </c>
      <c t="n" r="B32" s="5">
        <v>0</v>
      </c>
      <c t="n" r="C32" s="5">
        <v>0</v>
      </c>
      <c t="n" r="D32" s="5">
        <v>0</v>
      </c>
      <c t="n" r="E32" s="5">
        <v>0</v>
      </c>
    </row>
    <row r="33" spans="1:5">
      <c t="s" r="A33" s="4">
        <v>29</v>
      </c>
      <c t="n" r="B33" s="5">
        <v>0</v>
      </c>
      <c t="n" r="C33" s="5">
        <v>0</v>
      </c>
      <c t="n" r="D33" s="5">
        <v>0</v>
      </c>
      <c t="n" r="E33" s="5">
        <v>0</v>
      </c>
    </row>
    <row r="34" spans="1:5">
      <c t="s" r="A34" s="4">
        <v>30</v>
      </c>
      <c t="n" r="B34" s="5">
        <v>0</v>
      </c>
      <c t="n" r="C34" s="5">
        <v>0</v>
      </c>
      <c t="n" r="D34" s="5">
        <v>0</v>
      </c>
      <c t="n" r="E34" s="5">
        <v>0</v>
      </c>
    </row>
    <row r="35" spans="1:5">
      <c t="s" r="A35" s="4">
        <v>31</v>
      </c>
      <c t="n" r="B35" s="5">
        <v>0</v>
      </c>
      <c t="n" r="C35" s="5">
        <v>0</v>
      </c>
      <c t="n" r="D35" s="5">
        <v>0</v>
      </c>
      <c t="n" r="E35" s="5">
        <v>0</v>
      </c>
    </row>
    <row r="36" spans="1:5">
      <c t="s" r="A36" s="4">
        <v>32</v>
      </c>
      <c t="n" r="B36" s="5">
        <v>0</v>
      </c>
      <c t="n" r="C36" s="5">
        <v>0</v>
      </c>
      <c t="n" r="D36" s="5">
        <v>0</v>
      </c>
      <c t="n" r="E36" s="5">
        <v>0</v>
      </c>
    </row>
    <row r="37" spans="1:5">
      <c t="s" r="A37" s="4">
        <v>33</v>
      </c>
      <c t="n" r="B37" s="5">
        <v>0</v>
      </c>
      <c t="n" r="C37" s="5">
        <v>0</v>
      </c>
      <c t="n" r="D37" s="5">
        <v>0</v>
      </c>
      <c t="n" r="E37" s="5">
        <v>0</v>
      </c>
    </row>
    <row r="38" spans="1:5">
      <c t="s" r="A38" s="4">
        <v>34</v>
      </c>
      <c t="n" r="B38" s="5">
        <v>0</v>
      </c>
      <c t="n" r="C38" s="5">
        <v>0</v>
      </c>
      <c t="n" r="D38" s="5">
        <v>0</v>
      </c>
      <c t="n" r="E38" s="5">
        <v>0</v>
      </c>
    </row>
    <row r="39" spans="1:5">
      <c t="s" r="A39" s="4">
        <v>35</v>
      </c>
      <c t="n" r="B39" s="5">
        <v>0</v>
      </c>
      <c t="n" r="C39" s="5">
        <v>0</v>
      </c>
      <c t="n" r="D39" s="5">
        <v>0</v>
      </c>
      <c t="n" r="E39" s="5">
        <v>0</v>
      </c>
    </row>
    <row r="40" spans="1:5">
      <c t="s" r="A40" s="4">
        <v>36</v>
      </c>
      <c t="n" r="B40" s="5">
        <v>0</v>
      </c>
      <c t="n" r="C40" s="5">
        <v>0</v>
      </c>
      <c t="n" r="D40" s="5">
        <v>0</v>
      </c>
      <c t="n" r="E40" s="5">
        <v>0</v>
      </c>
    </row>
    <row r="41" spans="1:5">
      <c t="s" r="A41" s="4">
        <v>37</v>
      </c>
      <c t="n" r="B41" s="5">
        <v>161</v>
      </c>
      <c t="n" r="C41" s="5">
        <v>252</v>
      </c>
      <c t="n" r="D41" s="5">
        <v>602</v>
      </c>
      <c t="n" r="E41" s="5">
        <v>706</v>
      </c>
    </row>
    <row r="42" spans="1:5">
      <c t="s" r="A42" s="4">
        <v>38</v>
      </c>
      <c t="n" r="B42" s="5">
        <v>0</v>
      </c>
      <c t="n" r="C42" s="5">
        <v>0</v>
      </c>
      <c t="n" r="D42" s="5">
        <v>0</v>
      </c>
      <c t="n" r="E42" s="5">
        <v>0</v>
      </c>
    </row>
    <row r="43" spans="1:5">
      <c t="s" r="A43" s="4">
        <v>39</v>
      </c>
      <c t="n" r="B43" s="5">
        <v>0</v>
      </c>
      <c t="n" r="C43" s="5">
        <v>0</v>
      </c>
      <c t="n" r="D43" s="5">
        <v>0</v>
      </c>
      <c t="n" r="E43" s="5">
        <v>0</v>
      </c>
    </row>
    <row r="44" spans="1:5">
      <c t="s" r="A44" s="4">
        <v>40</v>
      </c>
      <c t="n" r="B44" s="5">
        <v>0</v>
      </c>
      <c t="n" r="C44" s="5">
        <v>0</v>
      </c>
      <c t="n" r="D44" s="5">
        <v>0</v>
      </c>
      <c t="n" r="E44" s="5">
        <v>0</v>
      </c>
    </row>
    <row r="45" spans="1:5">
      <c t="s" r="A45" s="4">
        <v>41</v>
      </c>
      <c t="n" r="B45" s="5">
        <v>0</v>
      </c>
      <c t="n" r="C45" s="5">
        <v>0</v>
      </c>
      <c t="n" r="D45" s="5">
        <v>0</v>
      </c>
      <c t="n" r="E45" s="5">
        <v>0</v>
      </c>
    </row>
    <row r="46" spans="1:5">
      <c t="s" r="A46" s="4">
        <v>42</v>
      </c>
      <c t="n" r="B46" s="5">
        <v>0</v>
      </c>
      <c t="n" r="C46" s="5">
        <v>0</v>
      </c>
      <c t="n" r="D46" s="5">
        <v>0</v>
      </c>
      <c t="n" r="E46" s="5">
        <v>0</v>
      </c>
    </row>
    <row r="47" spans="1:5">
      <c t="s" r="A47" s="4">
        <v>43</v>
      </c>
      <c t="n" r="B47" s="5">
        <v>161</v>
      </c>
      <c t="n" r="C47" s="5">
        <v>252</v>
      </c>
      <c t="n" r="D47" s="5">
        <v>602</v>
      </c>
      <c t="n" r="E47" s="5">
        <v>706</v>
      </c>
    </row>
    <row r="48" spans="1:5">
      <c t="s" r="A48" s="4">
        <v>44</v>
      </c>
      <c t="n" r="B48" s="5">
        <v>0</v>
      </c>
      <c t="n" r="C48" s="5">
        <v>1</v>
      </c>
      <c t="n" r="D48" s="5">
        <v>0</v>
      </c>
      <c t="n" r="E48" s="5">
        <v>2</v>
      </c>
    </row>
    <row r="49" spans="1:5">
      <c t="s" r="A49" s="4">
        <v>45</v>
      </c>
      <c t="n" r="B49" s="5">
        <v>161</v>
      </c>
      <c t="n" r="C49" s="5">
        <v>253</v>
      </c>
      <c t="n" r="D49" s="5">
        <v>602</v>
      </c>
      <c t="n" r="E49" s="5">
        <v>708</v>
      </c>
    </row>
    <row r="50" spans="1:5">
      <c t="s" r="A50" s="4">
        <v>46</v>
      </c>
      <c t="n" r="B50" s="5">
        <v>0</v>
      </c>
      <c t="n" r="C50" s="5">
        <v>0</v>
      </c>
      <c t="n" r="D50" s="5">
        <v>0</v>
      </c>
      <c t="n" r="E50" s="5">
        <v>0</v>
      </c>
    </row>
    <row r="51" spans="1:5">
      <c t="s" r="A51" s="4">
        <v>47</v>
      </c>
      <c t="n" r="B51" s="5">
        <v>0</v>
      </c>
      <c t="n" r="C51" s="5">
        <v>0</v>
      </c>
      <c t="n" r="D51" s="5">
        <v>0</v>
      </c>
      <c t="n" r="E51" s="5">
        <v>0</v>
      </c>
    </row>
    <row r="52" spans="1:5">
      <c t="s" r="A52" s="4">
        <v>48</v>
      </c>
      <c t="n" r="B52" s="5">
        <v>0</v>
      </c>
      <c t="n" r="C52" s="5">
        <v>0</v>
      </c>
      <c t="n" r="D52" s="5">
        <v>0</v>
      </c>
      <c t="n" r="E52" s="5">
        <v>0</v>
      </c>
    </row>
    <row r="53" spans="1:5">
      <c t="s" r="A53" s="4">
        <v>49</v>
      </c>
      <c t="n" r="B53" s="5">
        <v>161</v>
      </c>
      <c t="n" r="C53" s="5">
        <v>253</v>
      </c>
      <c t="n" r="D53" s="5">
        <v>602</v>
      </c>
      <c t="n" r="E53" s="5">
        <v>708</v>
      </c>
    </row>
    <row r="54" spans="1:5">
      <c t="s" r="A54" s="4">
        <v>50</v>
      </c>
      <c t="n" r="B54" s="5">
        <v>0</v>
      </c>
      <c t="n" r="C54" s="5">
        <v>0</v>
      </c>
      <c t="n" r="D54" s="5">
        <v>0</v>
      </c>
      <c t="n" r="E54" s="5">
        <v>0</v>
      </c>
    </row>
    <row r="55" spans="1:5">
      <c t="s" r="A55" s="4">
        <v>51</v>
      </c>
      <c t="n" r="B55" s="5">
        <v>161</v>
      </c>
      <c t="n" r="C55" s="5">
        <v>253</v>
      </c>
      <c t="n" r="D55" s="5">
        <v>602</v>
      </c>
      <c t="n" r="E55" s="5">
        <v>708</v>
      </c>
    </row>
    <row r="56" spans="1:5">
      <c t="s" r="A56" s="4">
        <v>728</v>
      </c>
    </row>
    <row r="57" spans="1:5">
      <c t="s" r="A57" s="3">
        <v>726</v>
      </c>
    </row>
    <row r="58" spans="1:5">
      <c t="s" r="A58" s="4">
        <v>27</v>
      </c>
      <c t="n" r="B58" s="5">
        <v>0</v>
      </c>
      <c t="n" r="C58" s="5">
        <v>0</v>
      </c>
      <c t="n" r="D58" s="5">
        <v>0</v>
      </c>
      <c t="n" r="E58" s="5">
        <v>0</v>
      </c>
    </row>
    <row r="59" spans="1:5">
      <c t="s" r="A59" s="4">
        <v>28</v>
      </c>
      <c t="n" r="B59" s="5">
        <v>0</v>
      </c>
      <c t="n" r="C59" s="5">
        <v>0</v>
      </c>
      <c t="n" r="D59" s="5">
        <v>0</v>
      </c>
      <c t="n" r="E59" s="5">
        <v>0</v>
      </c>
    </row>
    <row r="60" spans="1:5">
      <c t="s" r="A60" s="4">
        <v>29</v>
      </c>
      <c t="n" r="B60" s="5">
        <v>0</v>
      </c>
      <c t="n" r="C60" s="5">
        <v>0</v>
      </c>
      <c t="n" r="D60" s="5">
        <v>0</v>
      </c>
      <c t="n" r="E60" s="5">
        <v>0</v>
      </c>
    </row>
    <row r="61" spans="1:5">
      <c t="s" r="A61" s="4">
        <v>30</v>
      </c>
      <c t="n" r="B61" s="5">
        <v>0</v>
      </c>
      <c t="n" r="C61" s="5">
        <v>0</v>
      </c>
      <c t="n" r="D61" s="5">
        <v>0</v>
      </c>
      <c t="n" r="E61" s="5">
        <v>0</v>
      </c>
    </row>
    <row r="62" spans="1:5">
      <c t="s" r="A62" s="4">
        <v>31</v>
      </c>
      <c t="n" r="B62" s="5">
        <v>0</v>
      </c>
      <c t="n" r="C62" s="5">
        <v>0</v>
      </c>
      <c t="n" r="D62" s="5">
        <v>0</v>
      </c>
      <c t="n" r="E62" s="5">
        <v>0</v>
      </c>
    </row>
    <row r="63" spans="1:5">
      <c t="s" r="A63" s="4">
        <v>32</v>
      </c>
      <c t="n" r="B63" s="5">
        <v>0</v>
      </c>
      <c t="n" r="C63" s="5">
        <v>0</v>
      </c>
      <c t="n" r="D63" s="5">
        <v>0</v>
      </c>
      <c t="n" r="E63" s="5">
        <v>0</v>
      </c>
    </row>
    <row r="64" spans="1:5">
      <c t="s" r="A64" s="4">
        <v>33</v>
      </c>
      <c t="n" r="B64" s="5">
        <v>0</v>
      </c>
      <c t="n" r="C64" s="5">
        <v>0</v>
      </c>
      <c t="n" r="D64" s="5">
        <v>0</v>
      </c>
      <c t="n" r="E64" s="5">
        <v>0</v>
      </c>
    </row>
    <row r="65" spans="1:5">
      <c t="s" r="A65" s="4">
        <v>34</v>
      </c>
      <c t="n" r="B65" s="5">
        <v>0</v>
      </c>
      <c t="n" r="C65" s="5">
        <v>0</v>
      </c>
      <c t="n" r="D65" s="5">
        <v>0</v>
      </c>
      <c t="n" r="E65" s="5">
        <v>0</v>
      </c>
    </row>
    <row r="66" spans="1:5">
      <c t="s" r="A66" s="4">
        <v>35</v>
      </c>
      <c t="n" r="B66" s="5">
        <v>0</v>
      </c>
      <c t="n" r="C66" s="5">
        <v>0</v>
      </c>
      <c t="n" r="D66" s="5">
        <v>0</v>
      </c>
      <c t="n" r="E66" s="5">
        <v>0</v>
      </c>
    </row>
    <row r="67" spans="1:5">
      <c t="s" r="A67" s="4">
        <v>36</v>
      </c>
      <c t="n" r="B67" s="5">
        <v>0</v>
      </c>
      <c t="n" r="C67" s="5">
        <v>0</v>
      </c>
      <c t="n" r="D67" s="5">
        <v>0</v>
      </c>
      <c t="n" r="E67" s="5">
        <v>0</v>
      </c>
    </row>
    <row r="68" spans="1:5">
      <c t="s" r="A68" s="4">
        <v>37</v>
      </c>
      <c t="n" r="B68" s="5">
        <v>173</v>
      </c>
      <c t="n" r="C68" s="5">
        <v>291</v>
      </c>
      <c t="n" r="D68" s="5">
        <v>696</v>
      </c>
      <c t="n" r="E68" s="5">
        <v>801</v>
      </c>
    </row>
    <row r="69" spans="1:5">
      <c t="s" r="A69" s="4">
        <v>38</v>
      </c>
      <c t="n" r="B69" s="5">
        <v>-23</v>
      </c>
      <c t="n" r="C69" s="5">
        <v>-52</v>
      </c>
      <c t="n" r="D69" s="5">
        <v>-107</v>
      </c>
      <c t="n" r="E69" s="5">
        <v>-147</v>
      </c>
    </row>
    <row r="70" spans="1:5">
      <c t="s" r="A70" s="4">
        <v>39</v>
      </c>
      <c t="n" r="B70" s="5">
        <v>0</v>
      </c>
      <c t="n" r="C70" s="5">
        <v>-4</v>
      </c>
      <c t="n" r="D70" s="5">
        <v>0</v>
      </c>
      <c t="n" r="E70" s="5">
        <v>-4</v>
      </c>
    </row>
    <row r="71" spans="1:5">
      <c t="s" r="A71" s="4">
        <v>40</v>
      </c>
      <c t="n" r="B71" s="5">
        <v>2</v>
      </c>
      <c t="n" r="C71" s="5">
        <v>18</v>
      </c>
      <c t="n" r="D71" s="5">
        <v>15</v>
      </c>
      <c t="n" r="E71" s="5">
        <v>49</v>
      </c>
    </row>
    <row r="72" spans="1:5">
      <c t="s" r="A72" s="4">
        <v>41</v>
      </c>
      <c t="n" r="B72" s="5">
        <v>0</v>
      </c>
      <c t="n" r="C72" s="5">
        <v>0</v>
      </c>
      <c t="n" r="D72" s="5">
        <v>0</v>
      </c>
      <c t="n" r="E72" s="5">
        <v>0</v>
      </c>
    </row>
    <row r="73" spans="1:5">
      <c t="s" r="A73" s="4">
        <v>42</v>
      </c>
      <c t="n" r="B73" s="5">
        <v>-1</v>
      </c>
      <c t="n" r="C73" s="5">
        <v>0</v>
      </c>
      <c t="n" r="D73" s="5">
        <v>-1</v>
      </c>
      <c t="n" r="E73" s="5">
        <v>0</v>
      </c>
    </row>
    <row r="74" spans="1:5">
      <c t="s" r="A74" s="4">
        <v>43</v>
      </c>
      <c t="n" r="B74" s="5">
        <v>151</v>
      </c>
      <c t="n" r="C74" s="5">
        <v>253</v>
      </c>
      <c t="n" r="D74" s="5">
        <v>603</v>
      </c>
      <c t="n" r="E74" s="5">
        <v>699</v>
      </c>
    </row>
    <row r="75" spans="1:5">
      <c t="s" r="A75" s="4">
        <v>44</v>
      </c>
      <c t="n" r="B75" s="5">
        <v>10</v>
      </c>
      <c t="n" r="C75" s="5">
        <v>-1</v>
      </c>
      <c t="n" r="D75" s="5">
        <v>-1</v>
      </c>
      <c t="n" r="E75" s="5">
        <v>7</v>
      </c>
    </row>
    <row r="76" spans="1:5">
      <c t="s" r="A76" s="4">
        <v>45</v>
      </c>
      <c t="n" r="B76" s="5">
        <v>161</v>
      </c>
      <c t="n" r="C76" s="5">
        <v>252</v>
      </c>
      <c t="n" r="D76" s="5">
        <v>602</v>
      </c>
      <c t="n" r="E76" s="5">
        <v>706</v>
      </c>
    </row>
    <row r="77" spans="1:5">
      <c t="s" r="A77" s="4">
        <v>46</v>
      </c>
      <c t="n" r="B77" s="5">
        <v>0</v>
      </c>
      <c t="n" r="C77" s="5">
        <v>0</v>
      </c>
      <c t="n" r="D77" s="5">
        <v>0</v>
      </c>
      <c t="n" r="E77" s="5">
        <v>0</v>
      </c>
    </row>
    <row r="78" spans="1:5">
      <c t="s" r="A78" s="4">
        <v>47</v>
      </c>
      <c t="n" r="B78" s="5">
        <v>0</v>
      </c>
      <c t="n" r="C78" s="5">
        <v>0</v>
      </c>
      <c t="n" r="D78" s="5">
        <v>0</v>
      </c>
      <c t="n" r="E78" s="5">
        <v>0</v>
      </c>
    </row>
    <row r="79" spans="1:5">
      <c t="s" r="A79" s="4">
        <v>48</v>
      </c>
      <c t="n" r="B79" s="5">
        <v>0</v>
      </c>
      <c t="n" r="C79" s="5">
        <v>0</v>
      </c>
      <c t="n" r="D79" s="5">
        <v>0</v>
      </c>
      <c t="n" r="E79" s="5">
        <v>0</v>
      </c>
    </row>
    <row r="80" spans="1:5">
      <c t="s" r="A80" s="4">
        <v>49</v>
      </c>
      <c t="n" r="B80" s="5">
        <v>161</v>
      </c>
      <c t="n" r="C80" s="5">
        <v>252</v>
      </c>
      <c t="n" r="D80" s="5">
        <v>602</v>
      </c>
      <c t="n" r="E80" s="5">
        <v>706</v>
      </c>
    </row>
    <row r="81" spans="1:5">
      <c t="s" r="A81" s="4">
        <v>50</v>
      </c>
      <c t="n" r="B81" s="5">
        <v>0</v>
      </c>
      <c t="n" r="C81" s="5">
        <v>0</v>
      </c>
      <c t="n" r="D81" s="5">
        <v>0</v>
      </c>
      <c t="n" r="E81" s="5">
        <v>0</v>
      </c>
    </row>
    <row r="82" spans="1:5">
      <c t="s" r="A82" s="4">
        <v>51</v>
      </c>
      <c t="n" r="B82" s="5">
        <v>161</v>
      </c>
      <c t="n" r="C82" s="5">
        <v>252</v>
      </c>
      <c t="n" r="D82" s="5">
        <v>602</v>
      </c>
      <c t="n" r="E82" s="5">
        <v>706</v>
      </c>
    </row>
    <row r="83" spans="1:5">
      <c t="s" r="A83" s="4">
        <v>729</v>
      </c>
    </row>
    <row r="84" spans="1:5">
      <c t="s" r="A84" s="3">
        <v>726</v>
      </c>
    </row>
    <row r="85" spans="1:5">
      <c t="s" r="A85" s="4">
        <v>27</v>
      </c>
      <c t="n" r="B85" s="5">
        <v>553</v>
      </c>
      <c t="n" r="C85" s="5">
        <v>749</v>
      </c>
      <c t="n" r="D85" s="5">
        <v>1885</v>
      </c>
      <c t="n" r="E85" s="5">
        <v>2135</v>
      </c>
    </row>
    <row r="86" spans="1:5">
      <c t="s" r="A86" s="4">
        <v>28</v>
      </c>
      <c t="n" r="B86" s="5">
        <v>-424</v>
      </c>
      <c t="n" r="C86" s="5">
        <v>-492</v>
      </c>
      <c t="n" r="D86" s="5">
        <v>-1329</v>
      </c>
      <c t="n" r="E86" s="5">
        <v>-1454</v>
      </c>
    </row>
    <row r="87" spans="1:5">
      <c t="s" r="A87" s="4">
        <v>29</v>
      </c>
      <c t="n" r="B87" s="5">
        <v>129</v>
      </c>
      <c t="n" r="C87" s="5">
        <v>257</v>
      </c>
      <c t="n" r="D87" s="5">
        <v>556</v>
      </c>
      <c t="n" r="E87" s="5">
        <v>681</v>
      </c>
    </row>
    <row r="88" spans="1:5">
      <c t="s" r="A88" s="4">
        <v>30</v>
      </c>
      <c t="n" r="B88" s="5">
        <v>-22</v>
      </c>
      <c t="n" r="C88" s="5">
        <v>-18</v>
      </c>
      <c t="n" r="D88" s="5">
        <v>-75</v>
      </c>
      <c t="n" r="E88" s="5">
        <v>-45</v>
      </c>
    </row>
    <row r="89" spans="1:5">
      <c t="s" r="A89" s="4">
        <v>31</v>
      </c>
      <c t="n" r="B89" s="5">
        <v>-1</v>
      </c>
      <c t="n" r="C89" s="5">
        <v>-1</v>
      </c>
      <c t="n" r="D89" s="5">
        <v>-4</v>
      </c>
      <c t="n" r="E89" s="5">
        <v>-5</v>
      </c>
    </row>
    <row r="90" spans="1:5">
      <c t="s" r="A90" s="4">
        <v>32</v>
      </c>
      <c t="n" r="B90" s="5">
        <v>-9</v>
      </c>
      <c t="n" r="C90" s="5">
        <v>-12</v>
      </c>
      <c t="n" r="D90" s="5">
        <v>-68</v>
      </c>
      <c t="n" r="E90" s="5">
        <v>-38</v>
      </c>
    </row>
    <row r="91" spans="1:5">
      <c t="s" r="A91" s="4">
        <v>33</v>
      </c>
      <c t="n" r="B91" s="5">
        <v>1</v>
      </c>
      <c t="n" r="C91" s="5">
        <v>21</v>
      </c>
      <c t="n" r="D91" s="5">
        <v>-2</v>
      </c>
      <c t="n" r="E91" s="5">
        <v>21</v>
      </c>
    </row>
    <row r="92" spans="1:5">
      <c t="s" r="A92" s="4">
        <v>34</v>
      </c>
      <c t="n" r="B92" s="5">
        <v>0</v>
      </c>
      <c t="n" r="C92" s="5">
        <v>0</v>
      </c>
      <c t="n" r="D92" s="5">
        <v>0</v>
      </c>
      <c t="n" r="E92" s="5">
        <v>0</v>
      </c>
    </row>
    <row r="93" spans="1:5">
      <c t="s" r="A93" s="4">
        <v>35</v>
      </c>
      <c t="n" r="B93" s="5">
        <v>-2</v>
      </c>
      <c t="n" r="C93" s="5">
        <v>-3</v>
      </c>
      <c t="n" r="D93" s="5">
        <v>-5</v>
      </c>
      <c t="n" r="E93" s="5">
        <v>-8</v>
      </c>
    </row>
    <row r="94" spans="1:5">
      <c t="s" r="A94" s="4">
        <v>36</v>
      </c>
      <c t="n" r="B94" s="5">
        <v>96</v>
      </c>
      <c t="n" r="C94" s="5">
        <v>244</v>
      </c>
      <c t="n" r="D94" s="5">
        <v>402</v>
      </c>
      <c t="n" r="E94" s="5">
        <v>606</v>
      </c>
    </row>
    <row r="95" spans="1:5">
      <c t="s" r="A95" s="4">
        <v>37</v>
      </c>
      <c t="n" r="B95" s="5">
        <v>77</v>
      </c>
      <c t="n" r="C95" s="5">
        <v>49</v>
      </c>
      <c t="n" r="D95" s="5">
        <v>283</v>
      </c>
      <c t="n" r="E95" s="5">
        <v>127</v>
      </c>
    </row>
    <row r="96" spans="1:5">
      <c t="s" r="A96" s="4">
        <v>38</v>
      </c>
      <c t="n" r="B96" s="5">
        <v>-2</v>
      </c>
      <c t="n" r="C96" s="5">
        <v>-6</v>
      </c>
      <c t="n" r="D96" s="5">
        <v>-15</v>
      </c>
      <c t="n" r="E96" s="5">
        <v>-18</v>
      </c>
    </row>
    <row r="97" spans="1:5">
      <c t="s" r="A97" s="4">
        <v>39</v>
      </c>
      <c t="n" r="B97" s="5">
        <v>0</v>
      </c>
      <c t="n" r="C97" s="5">
        <v>0</v>
      </c>
      <c t="n" r="D97" s="5">
        <v>0</v>
      </c>
      <c t="n" r="E97" s="5">
        <v>0</v>
      </c>
    </row>
    <row r="98" spans="1:5">
      <c t="s" r="A98" s="4">
        <v>40</v>
      </c>
      <c t="n" r="B98" s="5">
        <v>0</v>
      </c>
      <c t="n" r="C98" s="5">
        <v>18</v>
      </c>
      <c t="n" r="D98" s="5">
        <v>39</v>
      </c>
      <c t="n" r="E98" s="5">
        <v>53</v>
      </c>
    </row>
    <row r="99" spans="1:5">
      <c t="s" r="A99" s="4">
        <v>41</v>
      </c>
      <c t="n" r="B99" s="5">
        <v>0</v>
      </c>
      <c t="n" r="C99" s="5">
        <v>0</v>
      </c>
      <c t="n" r="D99" s="5">
        <v>0</v>
      </c>
      <c t="n" r="E99" s="5">
        <v>0</v>
      </c>
    </row>
    <row r="100" spans="1:5">
      <c t="s" r="A100" s="4">
        <v>42</v>
      </c>
      <c t="n" r="B100" s="5">
        <v>1</v>
      </c>
      <c t="n" r="C100" s="5">
        <v>0</v>
      </c>
      <c t="n" r="D100" s="5">
        <v>2</v>
      </c>
      <c t="n" r="E100" s="5">
        <v>4</v>
      </c>
    </row>
    <row r="101" spans="1:5">
      <c t="s" r="A101" s="4">
        <v>43</v>
      </c>
      <c t="n" r="B101" s="5">
        <v>172</v>
      </c>
      <c t="n" r="C101" s="5">
        <v>305</v>
      </c>
      <c t="n" r="D101" s="5">
        <v>711</v>
      </c>
      <c t="n" r="E101" s="5">
        <v>772</v>
      </c>
    </row>
    <row r="102" spans="1:5">
      <c t="s" r="A102" s="4">
        <v>44</v>
      </c>
      <c t="n" r="B102" s="5">
        <v>-30</v>
      </c>
      <c t="n" r="C102" s="5">
        <v>-82</v>
      </c>
      <c t="n" r="D102" s="5">
        <v>-112</v>
      </c>
      <c t="n" r="E102" s="5">
        <v>-204</v>
      </c>
    </row>
    <row r="103" spans="1:5">
      <c t="s" r="A103" s="4">
        <v>45</v>
      </c>
      <c t="n" r="B103" s="5">
        <v>142</v>
      </c>
      <c t="n" r="C103" s="5">
        <v>223</v>
      </c>
      <c t="n" r="D103" s="5">
        <v>599</v>
      </c>
      <c t="n" r="E103" s="5">
        <v>568</v>
      </c>
    </row>
    <row r="104" spans="1:5">
      <c t="s" r="A104" s="4">
        <v>46</v>
      </c>
      <c t="n" r="B104" s="5">
        <v>0</v>
      </c>
      <c t="n" r="C104" s="5">
        <v>-7</v>
      </c>
      <c t="n" r="D104" s="5">
        <v>-3</v>
      </c>
      <c t="n" r="E104" s="5">
        <v>-8</v>
      </c>
    </row>
    <row r="105" spans="1:5">
      <c t="s" r="A105" s="4">
        <v>47</v>
      </c>
      <c t="n" r="B105" s="5">
        <v>0</v>
      </c>
      <c t="n" r="C105" s="5">
        <v>2</v>
      </c>
      <c t="n" r="D105" s="5">
        <v>1</v>
      </c>
      <c t="n" r="E105" s="5">
        <v>3</v>
      </c>
    </row>
    <row r="106" spans="1:5">
      <c t="s" r="A106" s="4">
        <v>48</v>
      </c>
      <c t="n" r="B106" s="5">
        <v>0</v>
      </c>
      <c t="n" r="C106" s="5">
        <v>-5</v>
      </c>
      <c t="n" r="D106" s="5">
        <v>-2</v>
      </c>
      <c t="n" r="E106" s="5">
        <v>-5</v>
      </c>
    </row>
    <row r="107" spans="1:5">
      <c t="s" r="A107" s="4">
        <v>49</v>
      </c>
      <c t="n" r="B107" s="5">
        <v>142</v>
      </c>
      <c t="n" r="C107" s="5">
        <v>218</v>
      </c>
      <c t="n" r="D107" s="5">
        <v>597</v>
      </c>
      <c t="n" r="E107" s="5">
        <v>563</v>
      </c>
    </row>
    <row r="108" spans="1:5">
      <c t="s" r="A108" s="4">
        <v>50</v>
      </c>
      <c t="n" r="B108" s="5">
        <v>0</v>
      </c>
      <c t="n" r="C108" s="5">
        <v>0</v>
      </c>
      <c t="n" r="D108" s="5">
        <v>0</v>
      </c>
      <c t="n" r="E108" s="5">
        <v>0</v>
      </c>
    </row>
    <row r="109" spans="1:5">
      <c t="s" r="A109" s="4">
        <v>51</v>
      </c>
      <c t="n" r="B109" s="5">
        <v>142</v>
      </c>
      <c t="n" r="C109" s="5">
        <v>218</v>
      </c>
      <c t="n" r="D109" s="5">
        <v>597</v>
      </c>
      <c t="n" r="E109" s="5">
        <v>563</v>
      </c>
    </row>
    <row r="110" spans="1:5">
      <c t="s" r="A110" s="4">
        <v>730</v>
      </c>
    </row>
    <row r="111" spans="1:5">
      <c t="s" r="A111" s="3">
        <v>726</v>
      </c>
    </row>
    <row r="112" spans="1:5">
      <c t="s" r="A112" s="4">
        <v>27</v>
      </c>
      <c t="n" r="B112" s="5">
        <v>1119</v>
      </c>
      <c t="n" r="C112" s="5">
        <v>1340</v>
      </c>
      <c t="n" r="D112" s="5">
        <v>3426</v>
      </c>
      <c t="n" r="E112" s="5">
        <v>3997</v>
      </c>
    </row>
    <row r="113" spans="1:5">
      <c t="s" r="A113" s="4">
        <v>28</v>
      </c>
      <c t="n" r="B113" s="5">
        <v>-974</v>
      </c>
      <c t="n" r="C113" s="5">
        <v>-1133</v>
      </c>
      <c t="n" r="D113" s="5">
        <v>-2969</v>
      </c>
      <c t="n" r="E113" s="5">
        <v>-3433</v>
      </c>
    </row>
    <row r="114" spans="1:5">
      <c t="s" r="A114" s="4">
        <v>29</v>
      </c>
      <c t="n" r="B114" s="5">
        <v>145</v>
      </c>
      <c t="n" r="C114" s="5">
        <v>207</v>
      </c>
      <c t="n" r="D114" s="5">
        <v>457</v>
      </c>
      <c t="n" r="E114" s="5">
        <v>564</v>
      </c>
    </row>
    <row r="115" spans="1:5">
      <c t="s" r="A115" s="4">
        <v>30</v>
      </c>
      <c t="n" r="B115" s="5">
        <v>-71</v>
      </c>
      <c t="n" r="C115" s="5">
        <v>-100</v>
      </c>
      <c t="n" r="D115" s="5">
        <v>-222</v>
      </c>
      <c t="n" r="E115" s="5">
        <v>-296</v>
      </c>
    </row>
    <row r="116" spans="1:5">
      <c t="s" r="A116" s="4">
        <v>31</v>
      </c>
      <c t="n" r="B116" s="5">
        <v>-2</v>
      </c>
      <c t="n" r="C116" s="5">
        <v>-4</v>
      </c>
      <c t="n" r="D116" s="5">
        <v>-5</v>
      </c>
      <c t="n" r="E116" s="5">
        <v>-11</v>
      </c>
    </row>
    <row r="117" spans="1:5">
      <c t="s" r="A117" s="4">
        <v>32</v>
      </c>
      <c t="n" r="B117" s="5">
        <v>-10</v>
      </c>
      <c t="n" r="C117" s="5">
        <v>-10</v>
      </c>
      <c t="n" r="D117" s="5">
        <v>-30</v>
      </c>
      <c t="n" r="E117" s="5">
        <v>-30</v>
      </c>
    </row>
    <row r="118" spans="1:5">
      <c t="s" r="A118" s="4">
        <v>33</v>
      </c>
      <c t="n" r="B118" s="5">
        <v>-5</v>
      </c>
      <c t="n" r="C118" s="5">
        <v>-1</v>
      </c>
      <c t="n" r="D118" s="5">
        <v>-17</v>
      </c>
      <c t="n" r="E118" s="5">
        <v>0</v>
      </c>
    </row>
    <row r="119" spans="1:5">
      <c t="s" r="A119" s="4">
        <v>34</v>
      </c>
      <c t="n" r="B119" s="5">
        <v>3</v>
      </c>
      <c t="n" r="C119" s="5">
        <v>1</v>
      </c>
      <c t="n" r="D119" s="5">
        <v>3</v>
      </c>
      <c t="n" r="E119" s="5">
        <v>-1</v>
      </c>
    </row>
    <row r="120" spans="1:5">
      <c t="s" r="A120" s="4">
        <v>35</v>
      </c>
      <c t="n" r="B120" s="5">
        <v>1</v>
      </c>
      <c t="n" r="C120" s="5">
        <v>1</v>
      </c>
      <c t="n" r="D120" s="5">
        <v>-3</v>
      </c>
      <c t="n" r="E120" s="5">
        <v>3</v>
      </c>
    </row>
    <row r="121" spans="1:5">
      <c t="s" r="A121" s="4">
        <v>36</v>
      </c>
      <c t="n" r="B121" s="5">
        <v>61</v>
      </c>
      <c t="n" r="C121" s="5">
        <v>94</v>
      </c>
      <c t="n" r="D121" s="5">
        <v>183</v>
      </c>
      <c t="n" r="E121" s="5">
        <v>229</v>
      </c>
    </row>
    <row r="122" spans="1:5">
      <c t="s" r="A122" s="4">
        <v>37</v>
      </c>
      <c t="n" r="B122" s="5">
        <v>47</v>
      </c>
      <c t="n" r="C122" s="5">
        <v>40</v>
      </c>
      <c t="n" r="D122" s="5">
        <v>122</v>
      </c>
      <c t="n" r="E122" s="5">
        <v>165</v>
      </c>
    </row>
    <row r="123" spans="1:5">
      <c t="s" r="A123" s="4">
        <v>38</v>
      </c>
      <c t="n" r="B123" s="5">
        <v>-8</v>
      </c>
      <c t="n" r="C123" s="5">
        <v>-20</v>
      </c>
      <c t="n" r="D123" s="5">
        <v>-28</v>
      </c>
      <c t="n" r="E123" s="5">
        <v>-60</v>
      </c>
    </row>
    <row r="124" spans="1:5">
      <c t="s" r="A124" s="4">
        <v>39</v>
      </c>
      <c t="n" r="B124" s="5">
        <v>0</v>
      </c>
      <c t="n" r="C124" s="5">
        <v>0</v>
      </c>
      <c t="n" r="D124" s="5">
        <v>0</v>
      </c>
      <c t="n" r="E124" s="5">
        <v>0</v>
      </c>
    </row>
    <row r="125" spans="1:5">
      <c t="s" r="A125" s="4">
        <v>40</v>
      </c>
      <c t="n" r="B125" s="5">
        <v>2</v>
      </c>
      <c t="n" r="C125" s="5">
        <v>4</v>
      </c>
      <c t="n" r="D125" s="5">
        <v>11</v>
      </c>
      <c t="n" r="E125" s="5">
        <v>8</v>
      </c>
    </row>
    <row r="126" spans="1:5">
      <c t="s" r="A126" s="4">
        <v>41</v>
      </c>
      <c t="n" r="B126" s="5">
        <v>26</v>
      </c>
      <c t="n" r="C126" s="5">
        <v>29</v>
      </c>
      <c t="n" r="D126" s="5">
        <v>80</v>
      </c>
      <c t="n" r="E126" s="5">
        <v>87</v>
      </c>
    </row>
    <row r="127" spans="1:5">
      <c t="s" r="A127" s="4">
        <v>42</v>
      </c>
      <c t="n" r="B127" s="5">
        <v>-8</v>
      </c>
      <c t="n" r="C127" s="5">
        <v>-2</v>
      </c>
      <c t="n" r="D127" s="5">
        <v>-7</v>
      </c>
      <c t="n" r="E127" s="5">
        <v>-5</v>
      </c>
    </row>
    <row r="128" spans="1:5">
      <c t="s" r="A128" s="4">
        <v>43</v>
      </c>
      <c t="n" r="B128" s="5">
        <v>120</v>
      </c>
      <c t="n" r="C128" s="5">
        <v>145</v>
      </c>
      <c t="n" r="D128" s="5">
        <v>361</v>
      </c>
      <c t="n" r="E128" s="5">
        <v>424</v>
      </c>
    </row>
    <row r="129" spans="1:5">
      <c t="s" r="A129" s="4">
        <v>44</v>
      </c>
      <c t="n" r="B129" s="5">
        <v>-45</v>
      </c>
      <c t="n" r="C129" s="5">
        <v>-16</v>
      </c>
      <c t="n" r="D129" s="5">
        <v>-46</v>
      </c>
      <c t="n" r="E129" s="5">
        <v>-73</v>
      </c>
    </row>
    <row r="130" spans="1:5">
      <c t="s" r="A130" s="4">
        <v>45</v>
      </c>
      <c t="n" r="B130" s="5">
        <v>75</v>
      </c>
      <c t="n" r="C130" s="5">
        <v>129</v>
      </c>
      <c t="n" r="D130" s="5">
        <v>315</v>
      </c>
      <c t="n" r="E130" s="5">
        <v>351</v>
      </c>
    </row>
    <row r="131" spans="1:5">
      <c t="s" r="A131" s="4">
        <v>46</v>
      </c>
      <c t="n" r="B131" s="5">
        <v>0</v>
      </c>
      <c t="n" r="C131" s="5">
        <v>0</v>
      </c>
      <c t="n" r="D131" s="5">
        <v>0</v>
      </c>
      <c t="n" r="E131" s="5">
        <v>0</v>
      </c>
    </row>
    <row r="132" spans="1:5">
      <c t="s" r="A132" s="4">
        <v>47</v>
      </c>
      <c t="n" r="B132" s="5">
        <v>0</v>
      </c>
      <c t="n" r="C132" s="5">
        <v>0</v>
      </c>
      <c t="n" r="D132" s="5">
        <v>0</v>
      </c>
      <c t="n" r="E132" s="5">
        <v>0</v>
      </c>
    </row>
    <row r="133" spans="1:5">
      <c t="s" r="A133" s="4">
        <v>48</v>
      </c>
      <c t="n" r="B133" s="5">
        <v>0</v>
      </c>
      <c t="n" r="C133" s="5">
        <v>0</v>
      </c>
      <c t="n" r="D133" s="5">
        <v>0</v>
      </c>
      <c t="n" r="E133" s="5">
        <v>0</v>
      </c>
    </row>
    <row r="134" spans="1:5">
      <c t="s" r="A134" s="4">
        <v>49</v>
      </c>
      <c t="n" r="B134" s="5">
        <v>75</v>
      </c>
      <c t="n" r="C134" s="5">
        <v>129</v>
      </c>
      <c t="n" r="D134" s="5">
        <v>315</v>
      </c>
      <c t="n" r="E134" s="5">
        <v>351</v>
      </c>
    </row>
    <row r="135" spans="1:5">
      <c t="s" r="A135" s="4">
        <v>50</v>
      </c>
      <c t="n" r="B135" s="5">
        <v>10</v>
      </c>
      <c t="n" r="C135" s="5">
        <v>1</v>
      </c>
      <c t="n" r="D135" s="5">
        <v>16</v>
      </c>
      <c t="n" r="E135" s="5">
        <v>3</v>
      </c>
    </row>
    <row r="136" spans="1:5">
      <c t="s" r="A136" s="4">
        <v>51</v>
      </c>
      <c t="n" r="B136" s="5">
        <v>85</v>
      </c>
      <c t="n" r="C136" s="5">
        <v>130</v>
      </c>
      <c t="n" r="D136" s="5">
        <v>331</v>
      </c>
      <c t="n" r="E136" s="5">
        <v>354</v>
      </c>
    </row>
    <row r="137" spans="1:5">
      <c t="s" r="A137" s="4">
        <v>711</v>
      </c>
    </row>
    <row r="138" spans="1:5">
      <c t="s" r="A138" s="3">
        <v>726</v>
      </c>
    </row>
    <row r="139" spans="1:5">
      <c t="s" r="A139" s="4">
        <v>27</v>
      </c>
      <c t="n" r="B139" s="5">
        <v>-259</v>
      </c>
      <c t="n" r="C139" s="5">
        <v>-320</v>
      </c>
      <c t="n" r="D139" s="5">
        <v>-971</v>
      </c>
      <c t="n" r="E139" s="5">
        <v>-889</v>
      </c>
    </row>
    <row r="140" spans="1:5">
      <c t="s" r="A140" s="4">
        <v>28</v>
      </c>
      <c t="n" r="B140" s="5">
        <v>288</v>
      </c>
      <c t="n" r="C140" s="5">
        <v>292</v>
      </c>
      <c t="n" r="D140" s="5">
        <v>1017</v>
      </c>
      <c t="n" r="E140" s="5">
        <v>866</v>
      </c>
    </row>
    <row r="141" spans="1:5">
      <c t="s" r="A141" s="4">
        <v>29</v>
      </c>
      <c t="n" r="B141" s="5">
        <v>29</v>
      </c>
      <c t="n" r="C141" s="5">
        <v>-28</v>
      </c>
      <c t="n" r="D141" s="5">
        <v>46</v>
      </c>
      <c t="n" r="E141" s="5">
        <v>-23</v>
      </c>
    </row>
    <row r="142" spans="1:5">
      <c t="s" r="A142" s="4">
        <v>30</v>
      </c>
      <c t="n" r="B142" s="5">
        <v>0</v>
      </c>
      <c t="n" r="C142" s="5">
        <v>0</v>
      </c>
      <c t="n" r="D142" s="5">
        <v>0</v>
      </c>
      <c t="n" r="E142" s="5">
        <v>0</v>
      </c>
    </row>
    <row r="143" spans="1:5">
      <c t="s" r="A143" s="4">
        <v>31</v>
      </c>
      <c t="n" r="B143" s="5">
        <v>0</v>
      </c>
      <c t="n" r="C143" s="5">
        <v>0</v>
      </c>
      <c t="n" r="D143" s="5">
        <v>0</v>
      </c>
      <c t="n" r="E143" s="5">
        <v>0</v>
      </c>
    </row>
    <row r="144" spans="1:5">
      <c t="s" r="A144" s="4">
        <v>32</v>
      </c>
      <c t="n" r="B144" s="5">
        <v>0</v>
      </c>
      <c t="n" r="C144" s="5">
        <v>0</v>
      </c>
      <c t="n" r="D144" s="5">
        <v>0</v>
      </c>
      <c t="n" r="E144" s="5">
        <v>0</v>
      </c>
    </row>
    <row r="145" spans="1:5">
      <c t="s" r="A145" s="4">
        <v>33</v>
      </c>
      <c t="n" r="B145" s="5">
        <v>0</v>
      </c>
      <c t="n" r="C145" s="5">
        <v>0</v>
      </c>
      <c t="n" r="D145" s="5">
        <v>0</v>
      </c>
      <c t="n" r="E145" s="5">
        <v>0</v>
      </c>
    </row>
    <row r="146" spans="1:5">
      <c t="s" r="A146" s="4">
        <v>34</v>
      </c>
      <c t="n" r="B146" s="5">
        <v>0</v>
      </c>
      <c t="n" r="C146" s="5">
        <v>0</v>
      </c>
      <c t="n" r="D146" s="5">
        <v>0</v>
      </c>
      <c t="n" r="E146" s="5">
        <v>0</v>
      </c>
    </row>
    <row r="147" spans="1:5">
      <c t="s" r="A147" s="4">
        <v>35</v>
      </c>
      <c t="n" r="B147" s="5">
        <v>0</v>
      </c>
      <c t="n" r="C147" s="5">
        <v>0</v>
      </c>
      <c t="n" r="D147" s="5">
        <v>0</v>
      </c>
      <c t="n" r="E147" s="5">
        <v>0</v>
      </c>
    </row>
    <row r="148" spans="1:5">
      <c t="s" r="A148" s="4">
        <v>36</v>
      </c>
      <c t="n" r="B148" s="5">
        <v>29</v>
      </c>
      <c t="n" r="C148" s="5">
        <v>-28</v>
      </c>
      <c t="n" r="D148" s="5">
        <v>46</v>
      </c>
      <c t="n" r="E148" s="5">
        <v>-23</v>
      </c>
    </row>
    <row r="149" spans="1:5">
      <c t="s" r="A149" s="4">
        <v>37</v>
      </c>
      <c t="n" r="B149" s="5">
        <v>-408</v>
      </c>
      <c t="n" r="C149" s="5">
        <v>-580</v>
      </c>
      <c t="n" r="D149" s="5">
        <v>-1565</v>
      </c>
      <c t="n" r="E149" s="5">
        <v>-1606</v>
      </c>
    </row>
    <row r="150" spans="1:5">
      <c t="s" r="A150" s="4">
        <v>38</v>
      </c>
      <c t="n" r="B150" s="5">
        <v>4</v>
      </c>
      <c t="n" r="C150" s="5">
        <v>37</v>
      </c>
      <c t="n" r="D150" s="5">
        <v>64</v>
      </c>
      <c t="n" r="E150" s="5">
        <v>105</v>
      </c>
    </row>
    <row r="151" spans="1:5">
      <c t="s" r="A151" s="4">
        <v>39</v>
      </c>
      <c t="n" r="B151" s="5">
        <v>0</v>
      </c>
      <c t="n" r="C151" s="5">
        <v>0</v>
      </c>
      <c t="n" r="D151" s="5">
        <v>0</v>
      </c>
      <c t="n" r="E151" s="5">
        <v>0</v>
      </c>
    </row>
    <row r="152" spans="1:5">
      <c t="s" r="A152" s="4">
        <v>40</v>
      </c>
      <c t="n" r="B152" s="5">
        <v>-4</v>
      </c>
      <c t="n" r="C152" s="5">
        <v>-37</v>
      </c>
      <c t="n" r="D152" s="5">
        <v>-64</v>
      </c>
      <c t="n" r="E152" s="5">
        <v>-105</v>
      </c>
    </row>
    <row r="153" spans="1:5">
      <c t="s" r="A153" s="4">
        <v>41</v>
      </c>
      <c t="n" r="B153" s="5">
        <v>0</v>
      </c>
      <c t="n" r="C153" s="5">
        <v>0</v>
      </c>
      <c t="n" r="D153" s="5">
        <v>0</v>
      </c>
      <c t="n" r="E153" s="5">
        <v>0</v>
      </c>
    </row>
    <row r="154" spans="1:5">
      <c t="s" r="A154" s="4">
        <v>42</v>
      </c>
      <c t="n" r="B154" s="5">
        <v>0</v>
      </c>
      <c t="n" r="C154" s="5">
        <v>0</v>
      </c>
      <c t="n" r="D154" s="5">
        <v>0</v>
      </c>
      <c t="n" r="E154" s="5">
        <v>0</v>
      </c>
    </row>
    <row r="155" spans="1:5">
      <c t="s" r="A155" s="4">
        <v>43</v>
      </c>
      <c t="n" r="B155" s="5">
        <v>-379</v>
      </c>
      <c t="n" r="C155" s="5">
        <v>-608</v>
      </c>
      <c t="n" r="D155" s="5">
        <v>-1519</v>
      </c>
      <c t="n" r="E155" s="5">
        <v>-1629</v>
      </c>
    </row>
    <row r="156" spans="1:5">
      <c t="s" r="A156" s="4">
        <v>44</v>
      </c>
      <c t="n" r="B156" s="5">
        <v>-9</v>
      </c>
      <c t="n" r="C156" s="5">
        <v>8</v>
      </c>
      <c t="n" r="D156" s="5">
        <v>-11</v>
      </c>
      <c t="n" r="E156" s="5">
        <v>6</v>
      </c>
    </row>
    <row r="157" spans="1:5">
      <c t="s" r="A157" s="4">
        <v>45</v>
      </c>
      <c t="n" r="B157" s="5">
        <v>-388</v>
      </c>
      <c t="n" r="C157" s="5">
        <v>-600</v>
      </c>
      <c t="n" r="D157" s="5">
        <v>-1530</v>
      </c>
      <c t="n" r="E157" s="5">
        <v>-1623</v>
      </c>
    </row>
    <row r="158" spans="1:5">
      <c t="s" r="A158" s="4">
        <v>46</v>
      </c>
      <c t="n" r="B158" s="5">
        <v>0</v>
      </c>
      <c t="n" r="C158" s="5">
        <v>0</v>
      </c>
      <c t="n" r="D158" s="5">
        <v>0</v>
      </c>
      <c t="n" r="E158" s="5">
        <v>0</v>
      </c>
    </row>
    <row r="159" spans="1:5">
      <c t="s" r="A159" s="4">
        <v>47</v>
      </c>
      <c t="n" r="B159" s="5">
        <v>0</v>
      </c>
      <c t="n" r="C159" s="5">
        <v>0</v>
      </c>
      <c t="n" r="D159" s="5">
        <v>0</v>
      </c>
      <c t="n" r="E159" s="5">
        <v>0</v>
      </c>
    </row>
    <row r="160" spans="1:5">
      <c t="s" r="A160" s="4">
        <v>48</v>
      </c>
      <c t="n" r="B160" s="5">
        <v>0</v>
      </c>
      <c t="n" r="C160" s="5">
        <v>0</v>
      </c>
      <c t="n" r="D160" s="5">
        <v>0</v>
      </c>
      <c t="n" r="E160" s="5">
        <v>0</v>
      </c>
    </row>
    <row r="161" spans="1:5">
      <c t="s" r="A161" s="4">
        <v>49</v>
      </c>
      <c t="n" r="B161" s="5">
        <v>-388</v>
      </c>
      <c t="n" r="C161" s="5">
        <v>-600</v>
      </c>
      <c t="n" r="D161" s="5">
        <v>-1530</v>
      </c>
      <c t="n" r="E161" s="5">
        <v>-1623</v>
      </c>
    </row>
    <row r="162" spans="1:5">
      <c t="s" r="A162" s="4">
        <v>50</v>
      </c>
      <c t="n" r="B162" s="5">
        <v>0</v>
      </c>
      <c t="n" r="C162" s="5">
        <v>0</v>
      </c>
      <c t="n" r="D162" s="5">
        <v>0</v>
      </c>
      <c t="n" r="E162" s="5">
        <v>0</v>
      </c>
    </row>
    <row r="163" spans="1:5">
      <c t="s" r="A163" s="4">
        <v>51</v>
      </c>
      <c t="n" r="B163" s="7">
        <v>-388</v>
      </c>
      <c t="n" r="C163" s="7">
        <v>-600</v>
      </c>
      <c t="n" r="D163" s="7">
        <v>-1530</v>
      </c>
      <c t="n" r="E163" s="7">
        <v>-162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1</v>
      </c>
      <c t="s" r="B1" s="2">
        <v>25</v>
      </c>
      <c t="s" r="D1" s="2">
        <v>1</v>
      </c>
    </row>
    <row r="2" spans="1:5">
      <c t="s" r="B2" s="2">
        <v>2</v>
      </c>
      <c t="s" r="C2" s="2">
        <v>26</v>
      </c>
      <c t="s" r="D2" s="2">
        <v>2</v>
      </c>
      <c t="s" r="E2" s="2">
        <v>26</v>
      </c>
    </row>
    <row r="3" spans="1:5">
      <c t="s" r="A3" s="3">
        <v>726</v>
      </c>
    </row>
    <row r="4" spans="1:5">
      <c t="s" r="A4" s="4">
        <v>49</v>
      </c>
      <c t="n" r="B4" s="7">
        <v>151</v>
      </c>
      <c t="n" r="C4" s="7">
        <v>252</v>
      </c>
      <c t="n" r="D4" s="7">
        <v>586</v>
      </c>
      <c t="n" r="E4" s="7">
        <v>705</v>
      </c>
    </row>
    <row r="5" spans="1:5">
      <c t="s" r="A5" s="3">
        <v>62</v>
      </c>
    </row>
    <row r="6" spans="1:5">
      <c t="s" r="A6" s="4">
        <v>63</v>
      </c>
      <c t="n" r="B6" s="5">
        <v>1</v>
      </c>
      <c t="n" r="C6" s="5">
        <v>0</v>
      </c>
      <c t="n" r="D6" s="5">
        <v>0</v>
      </c>
      <c t="n" r="E6" s="5">
        <v>0</v>
      </c>
    </row>
    <row r="7" spans="1:5">
      <c t="s" r="A7" s="4">
        <v>64</v>
      </c>
      <c t="n" r="B7" s="5">
        <v>-11</v>
      </c>
      <c t="n" r="C7" s="5">
        <v>-124</v>
      </c>
      <c t="n" r="D7" s="5">
        <v>-130</v>
      </c>
      <c t="n" r="E7" s="5">
        <v>-141</v>
      </c>
    </row>
    <row r="8" spans="1:5">
      <c t="s" r="A8" s="4">
        <v>65</v>
      </c>
      <c t="n" r="B8" s="5">
        <v>-1</v>
      </c>
      <c t="n" r="C8" s="5">
        <v>-5</v>
      </c>
      <c t="n" r="D8" s="5">
        <v>2</v>
      </c>
      <c t="n" r="E8" s="5">
        <v>-11</v>
      </c>
    </row>
    <row r="9" spans="1:5">
      <c t="s" r="A9" s="4">
        <v>66</v>
      </c>
      <c t="n" r="B9" s="5">
        <v>0</v>
      </c>
      <c t="n" r="C9" s="5">
        <v>-8</v>
      </c>
      <c t="n" r="D9" s="5">
        <v>1</v>
      </c>
      <c t="n" r="E9" s="5">
        <v>-34</v>
      </c>
    </row>
    <row r="10" spans="1:5">
      <c t="s" r="A10" s="4">
        <v>67</v>
      </c>
      <c t="n" r="B10" s="5">
        <v>-11</v>
      </c>
      <c t="n" r="C10" s="5">
        <v>-137</v>
      </c>
      <c t="n" r="D10" s="5">
        <v>-127</v>
      </c>
      <c t="n" r="E10" s="5">
        <v>-186</v>
      </c>
    </row>
    <row r="11" spans="1:5">
      <c t="s" r="A11" s="4">
        <v>68</v>
      </c>
      <c t="n" r="B11" s="5">
        <v>140</v>
      </c>
      <c t="n" r="C11" s="5">
        <v>115</v>
      </c>
      <c t="n" r="D11" s="5">
        <v>459</v>
      </c>
      <c t="n" r="E11" s="5">
        <v>519</v>
      </c>
    </row>
    <row r="12" spans="1:5">
      <c t="s" r="A12" s="4">
        <v>69</v>
      </c>
      <c t="n" r="B12" s="5">
        <v>10</v>
      </c>
      <c t="n" r="C12" s="5">
        <v>1</v>
      </c>
      <c t="n" r="D12" s="5">
        <v>16</v>
      </c>
      <c t="n" r="E12" s="5">
        <v>3</v>
      </c>
    </row>
    <row r="13" spans="1:5">
      <c t="s" r="A13" s="4">
        <v>70</v>
      </c>
      <c t="n" r="B13" s="5">
        <v>150</v>
      </c>
      <c t="n" r="C13" s="5">
        <v>116</v>
      </c>
      <c t="n" r="D13" s="5">
        <v>475</v>
      </c>
      <c t="n" r="E13" s="5">
        <v>522</v>
      </c>
    </row>
    <row r="14" spans="1:5">
      <c t="s" r="A14" s="4">
        <v>727</v>
      </c>
    </row>
    <row r="15" spans="1:5">
      <c t="s" r="A15" s="3">
        <v>726</v>
      </c>
    </row>
    <row r="16" spans="1:5">
      <c t="s" r="A16" s="4">
        <v>49</v>
      </c>
      <c t="n" r="B16" s="5">
        <v>161</v>
      </c>
      <c t="n" r="C16" s="5">
        <v>253</v>
      </c>
      <c t="n" r="D16" s="5">
        <v>602</v>
      </c>
      <c t="n" r="E16" s="5">
        <v>708</v>
      </c>
    </row>
    <row r="17" spans="1:5">
      <c t="s" r="A17" s="3">
        <v>62</v>
      </c>
    </row>
    <row r="18" spans="1:5">
      <c t="s" r="A18" s="4">
        <v>63</v>
      </c>
      <c t="n" r="B18" s="5">
        <v>1</v>
      </c>
      <c t="n" r="C18" s="5">
        <v>0</v>
      </c>
      <c t="n" r="D18" s="5">
        <v>0</v>
      </c>
      <c t="n" r="E18" s="5">
        <v>0</v>
      </c>
    </row>
    <row r="19" spans="1:5">
      <c t="s" r="A19" s="4">
        <v>64</v>
      </c>
      <c t="n" r="B19" s="5">
        <v>-11</v>
      </c>
      <c t="n" r="C19" s="5">
        <v>-124</v>
      </c>
      <c t="n" r="D19" s="5">
        <v>-130</v>
      </c>
      <c t="n" r="E19" s="5">
        <v>-141</v>
      </c>
    </row>
    <row r="20" spans="1:5">
      <c t="s" r="A20" s="4">
        <v>65</v>
      </c>
      <c t="n" r="B20" s="5">
        <v>-1</v>
      </c>
      <c t="n" r="C20" s="5">
        <v>-5</v>
      </c>
      <c t="n" r="D20" s="5">
        <v>2</v>
      </c>
      <c t="n" r="E20" s="5">
        <v>-11</v>
      </c>
    </row>
    <row r="21" spans="1:5">
      <c t="s" r="A21" s="4">
        <v>66</v>
      </c>
      <c t="n" r="B21" s="5">
        <v>0</v>
      </c>
      <c t="n" r="C21" s="5">
        <v>-8</v>
      </c>
      <c t="n" r="D21" s="5">
        <v>1</v>
      </c>
      <c t="n" r="E21" s="5">
        <v>-34</v>
      </c>
    </row>
    <row r="22" spans="1:5">
      <c t="s" r="A22" s="4">
        <v>67</v>
      </c>
      <c t="n" r="B22" s="5">
        <v>-11</v>
      </c>
      <c t="n" r="C22" s="5">
        <v>-137</v>
      </c>
      <c t="n" r="D22" s="5">
        <v>-127</v>
      </c>
      <c t="n" r="E22" s="5">
        <v>-186</v>
      </c>
    </row>
    <row r="23" spans="1:5">
      <c t="s" r="A23" s="4">
        <v>68</v>
      </c>
      <c t="n" r="B23" s="5">
        <v>150</v>
      </c>
      <c t="n" r="C23" s="5">
        <v>116</v>
      </c>
      <c t="n" r="D23" s="5">
        <v>475</v>
      </c>
      <c t="n" r="E23" s="5">
        <v>522</v>
      </c>
    </row>
    <row r="24" spans="1:5">
      <c t="s" r="A24" s="4">
        <v>69</v>
      </c>
      <c t="n" r="B24" s="5">
        <v>0</v>
      </c>
      <c t="n" r="C24" s="5">
        <v>0</v>
      </c>
      <c t="n" r="D24" s="5">
        <v>0</v>
      </c>
      <c t="n" r="E24" s="5">
        <v>0</v>
      </c>
    </row>
    <row r="25" spans="1:5">
      <c t="s" r="A25" s="4">
        <v>70</v>
      </c>
      <c t="n" r="B25" s="5">
        <v>150</v>
      </c>
      <c t="n" r="C25" s="5">
        <v>116</v>
      </c>
      <c t="n" r="D25" s="5">
        <v>475</v>
      </c>
      <c t="n" r="E25" s="5">
        <v>522</v>
      </c>
    </row>
    <row r="26" spans="1:5">
      <c t="s" r="A26" s="4">
        <v>728</v>
      </c>
    </row>
    <row r="27" spans="1:5">
      <c t="s" r="A27" s="3">
        <v>726</v>
      </c>
    </row>
    <row r="28" spans="1:5">
      <c t="s" r="A28" s="4">
        <v>49</v>
      </c>
      <c t="n" r="B28" s="5">
        <v>161</v>
      </c>
      <c t="n" r="C28" s="5">
        <v>252</v>
      </c>
      <c t="n" r="D28" s="5">
        <v>602</v>
      </c>
      <c t="n" r="E28" s="5">
        <v>706</v>
      </c>
    </row>
    <row r="29" spans="1:5">
      <c t="s" r="A29" s="3">
        <v>62</v>
      </c>
    </row>
    <row r="30" spans="1:5">
      <c t="s" r="A30" s="4">
        <v>63</v>
      </c>
      <c t="n" r="B30" s="5">
        <v>1</v>
      </c>
      <c t="n" r="C30" s="5">
        <v>0</v>
      </c>
      <c t="n" r="D30" s="5">
        <v>0</v>
      </c>
      <c t="n" r="E30" s="5">
        <v>0</v>
      </c>
    </row>
    <row r="31" spans="1:5">
      <c t="s" r="A31" s="4">
        <v>64</v>
      </c>
      <c t="n" r="B31" s="5">
        <v>-11</v>
      </c>
      <c t="n" r="C31" s="5">
        <v>-124</v>
      </c>
      <c t="n" r="D31" s="5">
        <v>-130</v>
      </c>
      <c t="n" r="E31" s="5">
        <v>-141</v>
      </c>
    </row>
    <row r="32" spans="1:5">
      <c t="s" r="A32" s="4">
        <v>65</v>
      </c>
      <c t="n" r="B32" s="5">
        <v>-1</v>
      </c>
      <c t="n" r="C32" s="5">
        <v>-5</v>
      </c>
      <c t="n" r="D32" s="5">
        <v>2</v>
      </c>
      <c t="n" r="E32" s="5">
        <v>-11</v>
      </c>
    </row>
    <row r="33" spans="1:5">
      <c t="s" r="A33" s="4">
        <v>66</v>
      </c>
      <c t="n" r="B33" s="5">
        <v>0</v>
      </c>
      <c t="n" r="C33" s="5">
        <v>-8</v>
      </c>
      <c t="n" r="D33" s="5">
        <v>1</v>
      </c>
      <c t="n" r="E33" s="5">
        <v>-34</v>
      </c>
    </row>
    <row r="34" spans="1:5">
      <c t="s" r="A34" s="4">
        <v>67</v>
      </c>
      <c t="n" r="B34" s="5">
        <v>-11</v>
      </c>
      <c t="n" r="C34" s="5">
        <v>-137</v>
      </c>
      <c t="n" r="D34" s="5">
        <v>-127</v>
      </c>
      <c t="n" r="E34" s="5">
        <v>-186</v>
      </c>
    </row>
    <row r="35" spans="1:5">
      <c t="s" r="A35" s="4">
        <v>68</v>
      </c>
      <c t="n" r="B35" s="5">
        <v>150</v>
      </c>
      <c t="n" r="C35" s="5">
        <v>115</v>
      </c>
      <c t="n" r="D35" s="5">
        <v>475</v>
      </c>
      <c t="n" r="E35" s="5">
        <v>520</v>
      </c>
    </row>
    <row r="36" spans="1:5">
      <c t="s" r="A36" s="4">
        <v>69</v>
      </c>
      <c t="n" r="B36" s="5">
        <v>0</v>
      </c>
      <c t="n" r="C36" s="5">
        <v>0</v>
      </c>
      <c t="n" r="D36" s="5">
        <v>0</v>
      </c>
      <c t="n" r="E36" s="5">
        <v>0</v>
      </c>
    </row>
    <row r="37" spans="1:5">
      <c t="s" r="A37" s="4">
        <v>70</v>
      </c>
      <c t="n" r="B37" s="5">
        <v>150</v>
      </c>
      <c t="n" r="C37" s="5">
        <v>115</v>
      </c>
      <c t="n" r="D37" s="5">
        <v>475</v>
      </c>
      <c t="n" r="E37" s="5">
        <v>520</v>
      </c>
    </row>
    <row r="38" spans="1:5">
      <c t="s" r="A38" s="4">
        <v>729</v>
      </c>
    </row>
    <row r="39" spans="1:5">
      <c t="s" r="A39" s="3">
        <v>726</v>
      </c>
    </row>
    <row r="40" spans="1:5">
      <c t="s" r="A40" s="4">
        <v>49</v>
      </c>
      <c t="n" r="B40" s="5">
        <v>142</v>
      </c>
      <c t="n" r="C40" s="5">
        <v>218</v>
      </c>
      <c t="n" r="D40" s="5">
        <v>597</v>
      </c>
      <c t="n" r="E40" s="5">
        <v>563</v>
      </c>
    </row>
    <row r="41" spans="1:5">
      <c t="s" r="A41" s="3">
        <v>62</v>
      </c>
    </row>
    <row r="42" spans="1:5">
      <c t="s" r="A42" s="4">
        <v>63</v>
      </c>
      <c t="n" r="B42" s="5">
        <v>1</v>
      </c>
      <c t="n" r="C42" s="5">
        <v>0</v>
      </c>
      <c t="n" r="D42" s="5">
        <v>0</v>
      </c>
      <c t="n" r="E42" s="5">
        <v>0</v>
      </c>
    </row>
    <row r="43" spans="1:5">
      <c t="s" r="A43" s="4">
        <v>64</v>
      </c>
      <c t="n" r="B43" s="5">
        <v>4</v>
      </c>
      <c t="n" r="C43" s="5">
        <v>-4</v>
      </c>
      <c t="n" r="D43" s="5">
        <v>-110</v>
      </c>
      <c t="n" r="E43" s="5">
        <v>3</v>
      </c>
    </row>
    <row r="44" spans="1:5">
      <c t="s" r="A44" s="4">
        <v>65</v>
      </c>
      <c t="n" r="B44" s="5">
        <v>-1</v>
      </c>
      <c t="n" r="C44" s="5">
        <v>0</v>
      </c>
      <c t="n" r="D44" s="5">
        <v>5</v>
      </c>
      <c t="n" r="E44" s="5">
        <v>0</v>
      </c>
    </row>
    <row r="45" spans="1:5">
      <c t="s" r="A45" s="4">
        <v>66</v>
      </c>
      <c t="n" r="B45" s="5">
        <v>0</v>
      </c>
      <c t="n" r="C45" s="5">
        <v>-8</v>
      </c>
      <c t="n" r="D45" s="5">
        <v>0</v>
      </c>
      <c t="n" r="E45" s="5">
        <v>-34</v>
      </c>
    </row>
    <row r="46" spans="1:5">
      <c t="s" r="A46" s="4">
        <v>67</v>
      </c>
      <c t="n" r="B46" s="5">
        <v>4</v>
      </c>
      <c t="n" r="C46" s="5">
        <v>-12</v>
      </c>
      <c t="n" r="D46" s="5">
        <v>-105</v>
      </c>
      <c t="n" r="E46" s="5">
        <v>-31</v>
      </c>
    </row>
    <row r="47" spans="1:5">
      <c t="s" r="A47" s="4">
        <v>68</v>
      </c>
      <c t="n" r="B47" s="5">
        <v>146</v>
      </c>
      <c t="n" r="C47" s="5">
        <v>206</v>
      </c>
      <c t="n" r="D47" s="5">
        <v>492</v>
      </c>
      <c t="n" r="E47" s="5">
        <v>532</v>
      </c>
    </row>
    <row r="48" spans="1:5">
      <c t="s" r="A48" s="4">
        <v>69</v>
      </c>
      <c t="n" r="B48" s="5">
        <v>0</v>
      </c>
      <c t="n" r="C48" s="5">
        <v>0</v>
      </c>
      <c t="n" r="D48" s="5">
        <v>0</v>
      </c>
      <c t="n" r="E48" s="5">
        <v>0</v>
      </c>
    </row>
    <row r="49" spans="1:5">
      <c t="s" r="A49" s="4">
        <v>70</v>
      </c>
      <c t="n" r="B49" s="5">
        <v>146</v>
      </c>
      <c t="n" r="C49" s="5">
        <v>206</v>
      </c>
      <c t="n" r="D49" s="5">
        <v>492</v>
      </c>
      <c t="n" r="E49" s="5">
        <v>532</v>
      </c>
    </row>
    <row r="50" spans="1:5">
      <c t="s" r="A50" s="4">
        <v>730</v>
      </c>
    </row>
    <row r="51" spans="1:5">
      <c t="s" r="A51" s="3">
        <v>726</v>
      </c>
    </row>
    <row r="52" spans="1:5">
      <c t="s" r="A52" s="4">
        <v>49</v>
      </c>
      <c t="n" r="B52" s="5">
        <v>75</v>
      </c>
      <c t="n" r="C52" s="5">
        <v>129</v>
      </c>
      <c t="n" r="D52" s="5">
        <v>315</v>
      </c>
      <c t="n" r="E52" s="5">
        <v>351</v>
      </c>
    </row>
    <row r="53" spans="1:5">
      <c t="s" r="A53" s="3">
        <v>62</v>
      </c>
    </row>
    <row r="54" spans="1:5">
      <c t="s" r="A54" s="4">
        <v>63</v>
      </c>
      <c t="n" r="B54" s="5">
        <v>1</v>
      </c>
      <c t="n" r="C54" s="5">
        <v>0</v>
      </c>
      <c t="n" r="D54" s="5">
        <v>0</v>
      </c>
      <c t="n" r="E54" s="5">
        <v>0</v>
      </c>
    </row>
    <row r="55" spans="1:5">
      <c t="s" r="A55" s="4">
        <v>64</v>
      </c>
      <c t="n" r="B55" s="5">
        <v>-7</v>
      </c>
      <c t="n" r="C55" s="5">
        <v>-16</v>
      </c>
      <c t="n" r="D55" s="5">
        <v>-144</v>
      </c>
      <c t="n" r="E55" s="5">
        <v>-30</v>
      </c>
    </row>
    <row r="56" spans="1:5">
      <c t="s" r="A56" s="4">
        <v>65</v>
      </c>
      <c t="n" r="B56" s="5">
        <v>-1</v>
      </c>
      <c t="n" r="C56" s="5">
        <v>-6</v>
      </c>
      <c t="n" r="D56" s="5">
        <v>2</v>
      </c>
      <c t="n" r="E56" s="5">
        <v>-9</v>
      </c>
    </row>
    <row r="57" spans="1:5">
      <c t="s" r="A57" s="4">
        <v>66</v>
      </c>
      <c t="n" r="B57" s="5">
        <v>0</v>
      </c>
      <c t="n" r="C57" s="5">
        <v>0</v>
      </c>
      <c t="n" r="D57" s="5">
        <v>4</v>
      </c>
      <c t="n" r="E57" s="5">
        <v>0</v>
      </c>
    </row>
    <row r="58" spans="1:5">
      <c t="s" r="A58" s="4">
        <v>67</v>
      </c>
      <c t="n" r="B58" s="5">
        <v>-7</v>
      </c>
      <c t="n" r="C58" s="5">
        <v>-22</v>
      </c>
      <c t="n" r="D58" s="5">
        <v>-138</v>
      </c>
      <c t="n" r="E58" s="5">
        <v>-39</v>
      </c>
    </row>
    <row r="59" spans="1:5">
      <c t="s" r="A59" s="4">
        <v>68</v>
      </c>
      <c t="n" r="B59" s="5">
        <v>68</v>
      </c>
      <c t="n" r="C59" s="5">
        <v>107</v>
      </c>
      <c t="n" r="D59" s="5">
        <v>177</v>
      </c>
      <c t="n" r="E59" s="5">
        <v>312</v>
      </c>
    </row>
    <row r="60" spans="1:5">
      <c t="s" r="A60" s="4">
        <v>69</v>
      </c>
      <c t="n" r="B60" s="5">
        <v>10</v>
      </c>
      <c t="n" r="C60" s="5">
        <v>1</v>
      </c>
      <c t="n" r="D60" s="5">
        <v>16</v>
      </c>
      <c t="n" r="E60" s="5">
        <v>3</v>
      </c>
    </row>
    <row r="61" spans="1:5">
      <c t="s" r="A61" s="4">
        <v>70</v>
      </c>
      <c t="n" r="B61" s="5">
        <v>78</v>
      </c>
      <c t="n" r="C61" s="5">
        <v>108</v>
      </c>
      <c t="n" r="D61" s="5">
        <v>193</v>
      </c>
      <c t="n" r="E61" s="5">
        <v>315</v>
      </c>
    </row>
    <row r="62" spans="1:5">
      <c t="s" r="A62" s="4">
        <v>711</v>
      </c>
    </row>
    <row r="63" spans="1:5">
      <c t="s" r="A63" s="3">
        <v>726</v>
      </c>
    </row>
    <row r="64" spans="1:5">
      <c t="s" r="A64" s="4">
        <v>49</v>
      </c>
      <c t="n" r="B64" s="5">
        <v>-388</v>
      </c>
      <c t="n" r="C64" s="5">
        <v>-600</v>
      </c>
      <c t="n" r="D64" s="5">
        <v>-1530</v>
      </c>
      <c t="n" r="E64" s="5">
        <v>-1623</v>
      </c>
    </row>
    <row r="65" spans="1:5">
      <c t="s" r="A65" s="3">
        <v>62</v>
      </c>
    </row>
    <row r="66" spans="1:5">
      <c t="s" r="A66" s="4">
        <v>63</v>
      </c>
      <c t="n" r="B66" s="5">
        <v>-3</v>
      </c>
      <c t="n" r="C66" s="5">
        <v>0</v>
      </c>
      <c t="n" r="D66" s="5">
        <v>0</v>
      </c>
      <c t="n" r="E66" s="5">
        <v>0</v>
      </c>
    </row>
    <row r="67" spans="1:5">
      <c t="s" r="A67" s="4">
        <v>64</v>
      </c>
      <c t="n" r="B67" s="5">
        <v>14</v>
      </c>
      <c t="n" r="C67" s="5">
        <v>144</v>
      </c>
      <c t="n" r="D67" s="5">
        <v>384</v>
      </c>
      <c t="n" r="E67" s="5">
        <v>168</v>
      </c>
    </row>
    <row r="68" spans="1:5">
      <c t="s" r="A68" s="4">
        <v>65</v>
      </c>
      <c t="n" r="B68" s="5">
        <v>3</v>
      </c>
      <c t="n" r="C68" s="5">
        <v>11</v>
      </c>
      <c t="n" r="D68" s="5">
        <v>-9</v>
      </c>
      <c t="n" r="E68" s="5">
        <v>20</v>
      </c>
    </row>
    <row r="69" spans="1:5">
      <c t="s" r="A69" s="4">
        <v>66</v>
      </c>
      <c t="n" r="B69" s="5">
        <v>0</v>
      </c>
      <c t="n" r="C69" s="5">
        <v>16</v>
      </c>
      <c t="n" r="D69" s="5">
        <v>-5</v>
      </c>
      <c t="n" r="E69" s="5">
        <v>68</v>
      </c>
    </row>
    <row r="70" spans="1:5">
      <c t="s" r="A70" s="4">
        <v>67</v>
      </c>
      <c t="n" r="B70" s="5">
        <v>14</v>
      </c>
      <c t="n" r="C70" s="5">
        <v>171</v>
      </c>
      <c t="n" r="D70" s="5">
        <v>370</v>
      </c>
      <c t="n" r="E70" s="5">
        <v>256</v>
      </c>
    </row>
    <row r="71" spans="1:5">
      <c t="s" r="A71" s="4">
        <v>68</v>
      </c>
      <c t="n" r="B71" s="5">
        <v>-374</v>
      </c>
      <c t="n" r="C71" s="5">
        <v>-429</v>
      </c>
      <c t="n" r="D71" s="5">
        <v>-1160</v>
      </c>
      <c t="n" r="E71" s="5">
        <v>-1367</v>
      </c>
    </row>
    <row r="72" spans="1:5">
      <c t="s" r="A72" s="4">
        <v>69</v>
      </c>
      <c t="n" r="B72" s="5">
        <v>0</v>
      </c>
      <c t="n" r="C72" s="5">
        <v>0</v>
      </c>
      <c t="n" r="D72" s="5">
        <v>0</v>
      </c>
      <c t="n" r="E72" s="5">
        <v>0</v>
      </c>
    </row>
    <row r="73" spans="1:5">
      <c t="s" r="A73" s="4">
        <v>70</v>
      </c>
      <c t="n" r="B73" s="7">
        <v>-374</v>
      </c>
      <c t="n" r="C73" s="7">
        <v>-429</v>
      </c>
      <c t="n" r="D73" s="7">
        <v>-1160</v>
      </c>
      <c t="n" r="E73" s="7">
        <v>-136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32</v>
      </c>
      <c t="s" r="B1" s="2">
        <v>2</v>
      </c>
      <c t="s" r="C1" s="2">
        <v>72</v>
      </c>
      <c t="s" r="D1" s="2">
        <v>26</v>
      </c>
      <c t="s" r="E1" s="2">
        <v>335</v>
      </c>
    </row>
    <row r="2" spans="1:5">
      <c t="s" r="A2" s="3">
        <v>73</v>
      </c>
    </row>
    <row r="3" spans="1:5">
      <c t="s" r="A3" s="4">
        <v>113</v>
      </c>
      <c t="n" r="B3" s="7">
        <v>952</v>
      </c>
      <c t="n" r="C3" s="7">
        <v>780</v>
      </c>
      <c t="n" r="D3" s="7">
        <v>1510</v>
      </c>
      <c t="n" r="E3" s="7">
        <v>984</v>
      </c>
    </row>
    <row r="4" spans="1:5">
      <c t="s" r="A4" s="4">
        <v>733</v>
      </c>
      <c t="n" r="B4" s="5">
        <v>793</v>
      </c>
      <c t="n" r="C4" s="5">
        <v>801</v>
      </c>
    </row>
    <row r="5" spans="1:5">
      <c t="s" r="A5" s="4">
        <v>76</v>
      </c>
      <c t="n" r="B5" s="5">
        <v>231</v>
      </c>
      <c t="n" r="C5" s="5">
        <v>241</v>
      </c>
    </row>
    <row r="6" spans="1:5">
      <c t="s" r="A6" s="4">
        <v>734</v>
      </c>
      <c t="n" r="B6" s="5">
        <v>738</v>
      </c>
      <c t="n" r="C6" s="5">
        <v>782</v>
      </c>
    </row>
    <row r="7" spans="1:5">
      <c t="s" r="A7" s="4">
        <v>78</v>
      </c>
      <c t="n" r="B7" s="5">
        <v>15</v>
      </c>
      <c t="n" r="C7" s="5">
        <v>29</v>
      </c>
    </row>
    <row r="8" spans="1:5">
      <c t="s" r="A8" s="4">
        <v>79</v>
      </c>
      <c t="n" r="B8" s="5">
        <v>30</v>
      </c>
      <c t="n" r="C8" s="5">
        <v>32</v>
      </c>
    </row>
    <row r="9" spans="1:5">
      <c t="s" r="A9" s="4">
        <v>80</v>
      </c>
      <c t="n" r="B9" s="5">
        <v>37</v>
      </c>
      <c t="n" r="C9" s="5">
        <v>33</v>
      </c>
    </row>
    <row r="10" spans="1:5">
      <c t="s" r="A10" s="4">
        <v>81</v>
      </c>
      <c t="n" r="B10" s="5">
        <v>2796</v>
      </c>
      <c t="n" r="C10" s="5">
        <v>2698</v>
      </c>
    </row>
    <row r="11" spans="1:5">
      <c t="s" r="A11" s="4">
        <v>82</v>
      </c>
      <c t="n" r="B11" s="5">
        <v>868</v>
      </c>
      <c t="n" r="C11" s="5">
        <v>876</v>
      </c>
    </row>
    <row r="12" spans="1:5">
      <c t="s" r="A12" s="4">
        <v>116</v>
      </c>
      <c t="n" r="B12" s="5">
        <v>3778</v>
      </c>
      <c t="n" r="C12" s="5">
        <v>3733</v>
      </c>
    </row>
    <row r="13" spans="1:5">
      <c t="s" r="A13" s="4">
        <v>78</v>
      </c>
      <c t="n" r="B13" s="5">
        <v>278</v>
      </c>
      <c t="n" r="C13" s="5">
        <v>253</v>
      </c>
    </row>
    <row r="14" spans="1:5">
      <c t="s" r="A14" s="4">
        <v>80</v>
      </c>
      <c t="n" r="B14" s="5">
        <v>350</v>
      </c>
      <c t="n" r="C14" s="5">
        <v>377</v>
      </c>
    </row>
    <row r="15" spans="1:5">
      <c t="s" r="A15" s="4">
        <v>85</v>
      </c>
      <c t="n" r="B15" s="5">
        <v>716</v>
      </c>
      <c t="n" r="C15" s="5">
        <v>749</v>
      </c>
    </row>
    <row r="16" spans="1:5">
      <c t="s" r="A16" s="4">
        <v>735</v>
      </c>
      <c t="n" r="B16" s="5">
        <v>122</v>
      </c>
      <c t="n" r="C16" s="5">
        <v>132</v>
      </c>
    </row>
    <row r="17" spans="1:5">
      <c t="s" r="A17" s="4">
        <v>87</v>
      </c>
      <c t="n" r="B17" s="5">
        <v>8908</v>
      </c>
      <c t="n" r="C17" s="5">
        <v>8818</v>
      </c>
    </row>
    <row r="18" spans="1:5">
      <c t="s" r="A18" s="3">
        <v>88</v>
      </c>
    </row>
    <row r="19" spans="1:5">
      <c t="s" r="A19" s="4">
        <v>89</v>
      </c>
      <c t="n" r="B19" s="5">
        <v>463</v>
      </c>
      <c t="n" r="C19" s="5">
        <v>137</v>
      </c>
    </row>
    <row r="20" spans="1:5">
      <c t="s" r="A20" s="4">
        <v>90</v>
      </c>
      <c t="n" r="B20" s="5">
        <v>608</v>
      </c>
      <c t="n" r="C20" s="5">
        <v>757</v>
      </c>
    </row>
    <row r="21" spans="1:5">
      <c t="s" r="A21" s="4">
        <v>91</v>
      </c>
      <c t="n" r="B21" s="5">
        <v>331</v>
      </c>
      <c t="n" r="C21" s="5">
        <v>432</v>
      </c>
    </row>
    <row r="22" spans="1:5">
      <c t="s" r="A22" s="4">
        <v>78</v>
      </c>
      <c t="n" r="B22" s="5">
        <v>7</v>
      </c>
      <c t="n" r="C22" s="5">
        <v>7</v>
      </c>
    </row>
    <row r="23" spans="1:5">
      <c t="s" r="A23" s="4">
        <v>92</v>
      </c>
      <c t="n" r="B23" s="5">
        <v>107</v>
      </c>
      <c t="n" r="C23" s="5">
        <v>5</v>
      </c>
    </row>
    <row r="24" spans="1:5">
      <c t="s" r="A24" s="4">
        <v>93</v>
      </c>
      <c t="n" r="B24" s="5">
        <v>1516</v>
      </c>
      <c t="n" r="C24" s="5">
        <v>1338</v>
      </c>
    </row>
    <row r="25" spans="1:5">
      <c t="s" r="A25" s="3">
        <v>736</v>
      </c>
    </row>
    <row r="26" spans="1:5">
      <c t="s" r="A26" s="4">
        <v>94</v>
      </c>
      <c t="n" r="B26" s="5">
        <v>2541</v>
      </c>
      <c t="n" r="C26" s="5">
        <v>2608</v>
      </c>
    </row>
    <row r="27" spans="1:5">
      <c t="s" r="A27" s="4">
        <v>78</v>
      </c>
      <c t="n" r="B27" s="5">
        <v>122</v>
      </c>
      <c t="n" r="C27" s="5">
        <v>141</v>
      </c>
    </row>
    <row r="28" spans="1:5">
      <c t="s" r="A28" s="4">
        <v>95</v>
      </c>
      <c t="n" r="B28" s="5">
        <v>165</v>
      </c>
      <c t="n" r="C28" s="5">
        <v>159</v>
      </c>
    </row>
    <row r="29" spans="1:5">
      <c t="s" r="A29" s="4">
        <v>96</v>
      </c>
      <c t="n" r="B29" s="5">
        <v>1103</v>
      </c>
      <c t="n" r="C29" s="5">
        <v>1211</v>
      </c>
    </row>
    <row r="30" spans="1:5">
      <c t="s" r="A30" s="4">
        <v>91</v>
      </c>
      <c t="n" r="B30" s="5">
        <v>264</v>
      </c>
      <c t="n" r="C30" s="5">
        <v>283</v>
      </c>
    </row>
    <row r="31" spans="1:5">
      <c t="s" r="A31" s="4">
        <v>737</v>
      </c>
      <c t="n" r="B31" s="5">
        <v>4195</v>
      </c>
      <c t="n" r="C31" s="5">
        <v>4402</v>
      </c>
    </row>
    <row r="32" spans="1:5">
      <c t="s" r="A32" s="4">
        <v>105</v>
      </c>
      <c t="n" r="B32" s="5">
        <v>2766</v>
      </c>
      <c t="n" r="C32" s="5">
        <v>2818</v>
      </c>
    </row>
    <row r="33" spans="1:5">
      <c t="s" r="A33" s="4">
        <v>106</v>
      </c>
      <c t="n" r="B33" s="5">
        <v>431</v>
      </c>
      <c t="n" r="C33" s="5">
        <v>260</v>
      </c>
    </row>
    <row r="34" spans="1:5">
      <c t="s" r="A34" s="4">
        <v>107</v>
      </c>
      <c t="n" r="B34" s="5">
        <v>3197</v>
      </c>
      <c t="n" r="C34" s="5">
        <v>3078</v>
      </c>
    </row>
    <row r="35" spans="1:5">
      <c t="s" r="A35" s="4">
        <v>108</v>
      </c>
      <c t="n" r="B35" s="5">
        <v>8908</v>
      </c>
      <c t="n" r="C35" s="5">
        <v>8818</v>
      </c>
    </row>
    <row r="36" spans="1:5">
      <c t="s" r="A36" s="4">
        <v>727</v>
      </c>
    </row>
    <row r="37" spans="1:5">
      <c t="s" r="A37" s="3">
        <v>73</v>
      </c>
    </row>
    <row r="38" spans="1:5">
      <c t="s" r="A38" s="4">
        <v>113</v>
      </c>
      <c t="n" r="B38" s="5">
        <v>0</v>
      </c>
      <c t="n" r="C38" s="5">
        <v>0</v>
      </c>
      <c t="n" r="D38" s="5">
        <v>0</v>
      </c>
      <c t="n" r="E38" s="5">
        <v>0</v>
      </c>
    </row>
    <row r="39" spans="1:5">
      <c t="s" r="A39" s="4">
        <v>733</v>
      </c>
      <c t="n" r="B39" s="5">
        <v>0</v>
      </c>
      <c t="n" r="C39" s="5">
        <v>0</v>
      </c>
    </row>
    <row r="40" spans="1:5">
      <c t="s" r="A40" s="4">
        <v>76</v>
      </c>
      <c t="n" r="B40" s="5">
        <v>36</v>
      </c>
      <c t="n" r="C40" s="5">
        <v>35</v>
      </c>
    </row>
    <row r="41" spans="1:5">
      <c t="s" r="A41" s="4">
        <v>734</v>
      </c>
      <c t="n" r="B41" s="5">
        <v>0</v>
      </c>
      <c t="n" r="C41" s="5">
        <v>0</v>
      </c>
    </row>
    <row r="42" spans="1:5">
      <c t="s" r="A42" s="4">
        <v>78</v>
      </c>
      <c t="n" r="B42" s="5">
        <v>0</v>
      </c>
      <c t="n" r="C42" s="5">
        <v>0</v>
      </c>
    </row>
    <row r="43" spans="1:5">
      <c t="s" r="A43" s="4">
        <v>79</v>
      </c>
      <c t="n" r="B43" s="5">
        <v>0</v>
      </c>
      <c t="n" r="C43" s="5">
        <v>0</v>
      </c>
    </row>
    <row r="44" spans="1:5">
      <c t="s" r="A44" s="4">
        <v>80</v>
      </c>
      <c t="n" r="B44" s="5">
        <v>0</v>
      </c>
      <c t="n" r="C44" s="5">
        <v>0</v>
      </c>
    </row>
    <row r="45" spans="1:5">
      <c t="s" r="A45" s="4">
        <v>81</v>
      </c>
      <c t="n" r="B45" s="5">
        <v>36</v>
      </c>
      <c t="n" r="C45" s="5">
        <v>35</v>
      </c>
    </row>
    <row r="46" spans="1:5">
      <c t="s" r="A46" s="4">
        <v>82</v>
      </c>
      <c t="n" r="B46" s="5">
        <v>2732</v>
      </c>
      <c t="n" r="C46" s="5">
        <v>2784</v>
      </c>
    </row>
    <row r="47" spans="1:5">
      <c t="s" r="A47" s="4">
        <v>116</v>
      </c>
      <c t="n" r="B47" s="5">
        <v>0</v>
      </c>
      <c t="n" r="C47" s="5">
        <v>0</v>
      </c>
    </row>
    <row r="48" spans="1:5">
      <c t="s" r="A48" s="4">
        <v>78</v>
      </c>
      <c t="n" r="B48" s="5">
        <v>0</v>
      </c>
      <c t="n" r="C48" s="5">
        <v>0</v>
      </c>
    </row>
    <row r="49" spans="1:5">
      <c t="s" r="A49" s="4">
        <v>80</v>
      </c>
      <c t="n" r="B49" s="5">
        <v>0</v>
      </c>
      <c t="n" r="C49" s="5">
        <v>0</v>
      </c>
    </row>
    <row r="50" spans="1:5">
      <c t="s" r="A50" s="4">
        <v>85</v>
      </c>
      <c t="n" r="B50" s="5">
        <v>0</v>
      </c>
      <c t="n" r="C50" s="5">
        <v>0</v>
      </c>
    </row>
    <row r="51" spans="1:5">
      <c t="s" r="A51" s="4">
        <v>735</v>
      </c>
      <c t="n" r="B51" s="5">
        <v>0</v>
      </c>
      <c t="n" r="C51" s="5">
        <v>0</v>
      </c>
    </row>
    <row r="52" spans="1:5">
      <c t="s" r="A52" s="4">
        <v>87</v>
      </c>
      <c t="n" r="B52" s="5">
        <v>2768</v>
      </c>
      <c t="n" r="C52" s="5">
        <v>2819</v>
      </c>
    </row>
    <row r="53" spans="1:5">
      <c t="s" r="A53" s="3">
        <v>88</v>
      </c>
    </row>
    <row r="54" spans="1:5">
      <c t="s" r="A54" s="4">
        <v>89</v>
      </c>
      <c t="n" r="B54" s="5">
        <v>0</v>
      </c>
      <c t="n" r="C54" s="5">
        <v>0</v>
      </c>
    </row>
    <row r="55" spans="1:5">
      <c t="s" r="A55" s="4">
        <v>90</v>
      </c>
      <c t="n" r="B55" s="5">
        <v>1</v>
      </c>
      <c t="n" r="C55" s="5">
        <v>0</v>
      </c>
    </row>
    <row r="56" spans="1:5">
      <c t="s" r="A56" s="4">
        <v>91</v>
      </c>
      <c t="n" r="B56" s="5">
        <v>1</v>
      </c>
      <c t="n" r="C56" s="5">
        <v>1</v>
      </c>
    </row>
    <row r="57" spans="1:5">
      <c t="s" r="A57" s="4">
        <v>78</v>
      </c>
      <c t="n" r="B57" s="5">
        <v>0</v>
      </c>
      <c t="n" r="C57" s="5">
        <v>0</v>
      </c>
    </row>
    <row r="58" spans="1:5">
      <c t="s" r="A58" s="4">
        <v>92</v>
      </c>
      <c t="n" r="B58" s="5">
        <v>0</v>
      </c>
      <c t="n" r="C58" s="5">
        <v>0</v>
      </c>
    </row>
    <row r="59" spans="1:5">
      <c t="s" r="A59" s="4">
        <v>93</v>
      </c>
      <c t="n" r="B59" s="5">
        <v>2</v>
      </c>
      <c t="n" r="C59" s="5">
        <v>1</v>
      </c>
    </row>
    <row r="60" spans="1:5">
      <c t="s" r="A60" s="3">
        <v>736</v>
      </c>
    </row>
    <row r="61" spans="1:5">
      <c t="s" r="A61" s="4">
        <v>94</v>
      </c>
      <c t="n" r="B61" s="5">
        <v>0</v>
      </c>
      <c t="n" r="C61" s="5">
        <v>0</v>
      </c>
    </row>
    <row r="62" spans="1:5">
      <c t="s" r="A62" s="4">
        <v>78</v>
      </c>
      <c t="n" r="B62" s="5">
        <v>0</v>
      </c>
      <c t="n" r="C62" s="5">
        <v>0</v>
      </c>
    </row>
    <row r="63" spans="1:5">
      <c t="s" r="A63" s="4">
        <v>95</v>
      </c>
      <c t="n" r="B63" s="5">
        <v>0</v>
      </c>
      <c t="n" r="C63" s="5">
        <v>0</v>
      </c>
    </row>
    <row r="64" spans="1:5">
      <c t="s" r="A64" s="4">
        <v>96</v>
      </c>
      <c t="n" r="B64" s="5">
        <v>0</v>
      </c>
      <c t="n" r="C64" s="5">
        <v>0</v>
      </c>
    </row>
    <row r="65" spans="1:5">
      <c t="s" r="A65" s="4">
        <v>91</v>
      </c>
      <c t="n" r="B65" s="5">
        <v>0</v>
      </c>
      <c t="n" r="C65" s="5">
        <v>0</v>
      </c>
    </row>
    <row r="66" spans="1:5">
      <c t="s" r="A66" s="4">
        <v>737</v>
      </c>
      <c t="n" r="B66" s="5">
        <v>0</v>
      </c>
      <c t="n" r="C66" s="5">
        <v>0</v>
      </c>
    </row>
    <row r="67" spans="1:5">
      <c t="s" r="A67" s="4">
        <v>105</v>
      </c>
      <c t="n" r="B67" s="5">
        <v>2766</v>
      </c>
      <c t="n" r="C67" s="5">
        <v>2818</v>
      </c>
    </row>
    <row r="68" spans="1:5">
      <c t="s" r="A68" s="4">
        <v>106</v>
      </c>
      <c t="n" r="B68" s="5">
        <v>0</v>
      </c>
      <c t="n" r="C68" s="5">
        <v>0</v>
      </c>
    </row>
    <row r="69" spans="1:5">
      <c t="s" r="A69" s="4">
        <v>107</v>
      </c>
      <c t="n" r="B69" s="5">
        <v>2766</v>
      </c>
      <c t="n" r="C69" s="5">
        <v>2818</v>
      </c>
    </row>
    <row r="70" spans="1:5">
      <c t="s" r="A70" s="4">
        <v>108</v>
      </c>
      <c t="n" r="B70" s="5">
        <v>2768</v>
      </c>
      <c t="n" r="C70" s="5">
        <v>2819</v>
      </c>
    </row>
    <row r="71" spans="1:5">
      <c t="s" r="A71" s="4">
        <v>728</v>
      </c>
    </row>
    <row r="72" spans="1:5">
      <c t="s" r="A72" s="3">
        <v>73</v>
      </c>
    </row>
    <row r="73" spans="1:5">
      <c t="s" r="A73" s="4">
        <v>113</v>
      </c>
      <c t="n" r="B73" s="5">
        <v>0</v>
      </c>
      <c t="n" r="C73" s="5">
        <v>0</v>
      </c>
      <c t="n" r="D73" s="5">
        <v>0</v>
      </c>
      <c t="n" r="E73" s="5">
        <v>0</v>
      </c>
    </row>
    <row r="74" spans="1:5">
      <c t="s" r="A74" s="4">
        <v>733</v>
      </c>
      <c t="n" r="B74" s="5">
        <v>0</v>
      </c>
      <c t="n" r="C74" s="5">
        <v>0</v>
      </c>
    </row>
    <row r="75" spans="1:5">
      <c t="s" r="A75" s="4">
        <v>76</v>
      </c>
      <c t="n" r="B75" s="5">
        <v>467</v>
      </c>
      <c t="n" r="C75" s="5">
        <v>477</v>
      </c>
    </row>
    <row r="76" spans="1:5">
      <c t="s" r="A76" s="4">
        <v>734</v>
      </c>
      <c t="n" r="B76" s="5">
        <v>0</v>
      </c>
      <c t="n" r="C76" s="5">
        <v>0</v>
      </c>
    </row>
    <row r="77" spans="1:5">
      <c t="s" r="A77" s="4">
        <v>78</v>
      </c>
      <c t="n" r="B77" s="5">
        <v>0</v>
      </c>
      <c t="n" r="C77" s="5">
        <v>0</v>
      </c>
    </row>
    <row r="78" spans="1:5">
      <c t="s" r="A78" s="4">
        <v>79</v>
      </c>
      <c t="n" r="B78" s="5">
        <v>0</v>
      </c>
      <c t="n" r="C78" s="5">
        <v>0</v>
      </c>
    </row>
    <row r="79" spans="1:5">
      <c t="s" r="A79" s="4">
        <v>80</v>
      </c>
      <c t="n" r="B79" s="5">
        <v>11</v>
      </c>
      <c t="n" r="C79" s="5">
        <v>6</v>
      </c>
    </row>
    <row r="80" spans="1:5">
      <c t="s" r="A80" s="4">
        <v>81</v>
      </c>
      <c t="n" r="B80" s="5">
        <v>478</v>
      </c>
      <c t="n" r="C80" s="5">
        <v>483</v>
      </c>
    </row>
    <row r="81" spans="1:5">
      <c t="s" r="A81" s="4">
        <v>82</v>
      </c>
      <c t="n" r="B81" s="5">
        <v>4461</v>
      </c>
      <c t="n" r="C81" s="5">
        <v>5889</v>
      </c>
    </row>
    <row r="82" spans="1:5">
      <c t="s" r="A82" s="4">
        <v>116</v>
      </c>
      <c t="n" r="B82" s="5">
        <v>0</v>
      </c>
      <c t="n" r="C82" s="5">
        <v>0</v>
      </c>
    </row>
    <row r="83" spans="1:5">
      <c t="s" r="A83" s="4">
        <v>78</v>
      </c>
      <c t="n" r="B83" s="5">
        <v>16</v>
      </c>
      <c t="n" r="C83" s="5">
        <v>16</v>
      </c>
    </row>
    <row r="84" spans="1:5">
      <c t="s" r="A84" s="4">
        <v>80</v>
      </c>
      <c t="n" r="B84" s="5">
        <v>445</v>
      </c>
      <c t="n" r="C84" s="5">
        <v>674</v>
      </c>
    </row>
    <row r="85" spans="1:5">
      <c t="s" r="A85" s="4">
        <v>85</v>
      </c>
      <c t="n" r="B85" s="5">
        <v>0</v>
      </c>
      <c t="n" r="C85" s="5">
        <v>0</v>
      </c>
    </row>
    <row r="86" spans="1:5">
      <c t="s" r="A86" s="4">
        <v>735</v>
      </c>
      <c t="n" r="B86" s="5">
        <v>0</v>
      </c>
      <c t="n" r="C86" s="5">
        <v>0</v>
      </c>
    </row>
    <row r="87" spans="1:5">
      <c t="s" r="A87" s="4">
        <v>87</v>
      </c>
      <c t="n" r="B87" s="5">
        <v>5400</v>
      </c>
      <c t="n" r="C87" s="5">
        <v>7062</v>
      </c>
    </row>
    <row r="88" spans="1:5">
      <c t="s" r="A88" s="3">
        <v>88</v>
      </c>
    </row>
    <row r="89" spans="1:5">
      <c t="s" r="A89" s="4">
        <v>89</v>
      </c>
      <c t="n" r="B89" s="5">
        <v>354</v>
      </c>
      <c t="n" r="C89" s="5">
        <v>1894</v>
      </c>
    </row>
    <row r="90" spans="1:5">
      <c t="s" r="A90" s="4">
        <v>90</v>
      </c>
      <c t="n" r="B90" s="5">
        <v>0</v>
      </c>
      <c t="n" r="C90" s="5">
        <v>0</v>
      </c>
    </row>
    <row r="91" spans="1:5">
      <c t="s" r="A91" s="4">
        <v>91</v>
      </c>
      <c t="n" r="B91" s="5">
        <v>34</v>
      </c>
      <c t="n" r="C91" s="5">
        <v>34</v>
      </c>
    </row>
    <row r="92" spans="1:5">
      <c t="s" r="A92" s="4">
        <v>78</v>
      </c>
      <c t="n" r="B92" s="5">
        <v>22</v>
      </c>
      <c t="n" r="C92" s="5">
        <v>22</v>
      </c>
    </row>
    <row r="93" spans="1:5">
      <c t="s" r="A93" s="4">
        <v>92</v>
      </c>
      <c t="n" r="B93" s="5">
        <v>0</v>
      </c>
      <c t="n" r="C93" s="5">
        <v>0</v>
      </c>
    </row>
    <row r="94" spans="1:5">
      <c t="s" r="A94" s="4">
        <v>93</v>
      </c>
      <c t="n" r="B94" s="5">
        <v>410</v>
      </c>
      <c t="n" r="C94" s="5">
        <v>1950</v>
      </c>
    </row>
    <row r="95" spans="1:5">
      <c t="s" r="A95" s="3">
        <v>736</v>
      </c>
    </row>
    <row r="96" spans="1:5">
      <c t="s" r="A96" s="4">
        <v>94</v>
      </c>
      <c t="n" r="B96" s="5">
        <v>2232</v>
      </c>
      <c t="n" r="C96" s="5">
        <v>2269</v>
      </c>
    </row>
    <row r="97" spans="1:5">
      <c t="s" r="A97" s="4">
        <v>78</v>
      </c>
      <c t="n" r="B97" s="5">
        <v>19</v>
      </c>
      <c t="n" r="C97" s="5">
        <v>0</v>
      </c>
    </row>
    <row r="98" spans="1:5">
      <c t="s" r="A98" s="4">
        <v>95</v>
      </c>
      <c t="n" r="B98" s="5">
        <v>7</v>
      </c>
      <c t="n" r="C98" s="5">
        <v>6</v>
      </c>
    </row>
    <row r="99" spans="1:5">
      <c t="s" r="A99" s="4">
        <v>96</v>
      </c>
      <c t="n" r="B99" s="5">
        <v>0</v>
      </c>
      <c t="n" r="C99" s="5">
        <v>0</v>
      </c>
    </row>
    <row r="100" spans="1:5">
      <c t="s" r="A100" s="4">
        <v>91</v>
      </c>
      <c t="n" r="B100" s="5">
        <v>0</v>
      </c>
      <c t="n" r="C100" s="5">
        <v>53</v>
      </c>
    </row>
    <row r="101" spans="1:5">
      <c t="s" r="A101" s="4">
        <v>737</v>
      </c>
      <c t="n" r="B101" s="5">
        <v>2258</v>
      </c>
      <c t="n" r="C101" s="5">
        <v>2328</v>
      </c>
    </row>
    <row r="102" spans="1:5">
      <c t="s" r="A102" s="4">
        <v>105</v>
      </c>
      <c t="n" r="B102" s="5">
        <v>2732</v>
      </c>
      <c t="n" r="C102" s="5">
        <v>2784</v>
      </c>
    </row>
    <row r="103" spans="1:5">
      <c t="s" r="A103" s="4">
        <v>106</v>
      </c>
      <c t="n" r="B103" s="5">
        <v>0</v>
      </c>
      <c t="n" r="C103" s="5">
        <v>0</v>
      </c>
    </row>
    <row r="104" spans="1:5">
      <c t="s" r="A104" s="4">
        <v>107</v>
      </c>
      <c t="n" r="B104" s="5">
        <v>2732</v>
      </c>
      <c t="n" r="C104" s="5">
        <v>2784</v>
      </c>
    </row>
    <row r="105" spans="1:5">
      <c t="s" r="A105" s="4">
        <v>108</v>
      </c>
      <c t="n" r="B105" s="5">
        <v>5400</v>
      </c>
      <c t="n" r="C105" s="5">
        <v>7062</v>
      </c>
    </row>
    <row r="106" spans="1:5">
      <c t="s" r="A106" s="4">
        <v>729</v>
      </c>
    </row>
    <row r="107" spans="1:5">
      <c t="s" r="A107" s="3">
        <v>73</v>
      </c>
    </row>
    <row r="108" spans="1:5">
      <c t="s" r="A108" s="4">
        <v>113</v>
      </c>
      <c t="n" r="B108" s="5">
        <v>27</v>
      </c>
      <c t="n" r="C108" s="5">
        <v>110</v>
      </c>
      <c t="n" r="D108" s="5">
        <v>824</v>
      </c>
      <c t="n" r="E108" s="5">
        <v>284</v>
      </c>
    </row>
    <row r="109" spans="1:5">
      <c t="s" r="A109" s="4">
        <v>733</v>
      </c>
      <c t="n" r="B109" s="5">
        <v>121</v>
      </c>
      <c t="n" r="C109" s="5">
        <v>184</v>
      </c>
    </row>
    <row r="110" spans="1:5">
      <c t="s" r="A110" s="4">
        <v>76</v>
      </c>
      <c t="n" r="B110" s="5">
        <v>293</v>
      </c>
      <c t="n" r="C110" s="5">
        <v>2265</v>
      </c>
    </row>
    <row r="111" spans="1:5">
      <c t="s" r="A111" s="4">
        <v>734</v>
      </c>
      <c t="n" r="B111" s="5">
        <v>260</v>
      </c>
      <c t="n" r="C111" s="5">
        <v>268</v>
      </c>
    </row>
    <row r="112" spans="1:5">
      <c t="s" r="A112" s="4">
        <v>78</v>
      </c>
      <c t="n" r="B112" s="5">
        <v>26</v>
      </c>
      <c t="n" r="C112" s="5">
        <v>39</v>
      </c>
    </row>
    <row r="113" spans="1:5">
      <c t="s" r="A113" s="4">
        <v>79</v>
      </c>
      <c t="n" r="B113" s="5">
        <v>30</v>
      </c>
      <c t="n" r="C113" s="5">
        <v>32</v>
      </c>
    </row>
    <row r="114" spans="1:5">
      <c t="s" r="A114" s="4">
        <v>80</v>
      </c>
      <c t="n" r="B114" s="5">
        <v>21</v>
      </c>
      <c t="n" r="C114" s="5">
        <v>12</v>
      </c>
    </row>
    <row r="115" spans="1:5">
      <c t="s" r="A115" s="4">
        <v>81</v>
      </c>
      <c t="n" r="B115" s="5">
        <v>778</v>
      </c>
      <c t="n" r="C115" s="5">
        <v>2910</v>
      </c>
    </row>
    <row r="116" spans="1:5">
      <c t="s" r="A116" s="4">
        <v>82</v>
      </c>
      <c t="n" r="B116" s="5">
        <v>4304</v>
      </c>
      <c t="n" r="C116" s="5">
        <v>4349</v>
      </c>
    </row>
    <row r="117" spans="1:5">
      <c t="s" r="A117" s="4">
        <v>116</v>
      </c>
      <c t="n" r="B117" s="5">
        <v>1025</v>
      </c>
      <c t="n" r="C117" s="5">
        <v>1029</v>
      </c>
    </row>
    <row r="118" spans="1:5">
      <c t="s" r="A118" s="4">
        <v>78</v>
      </c>
      <c t="n" r="B118" s="5">
        <v>246</v>
      </c>
      <c t="n" r="C118" s="5">
        <v>211</v>
      </c>
    </row>
    <row r="119" spans="1:5">
      <c t="s" r="A119" s="4">
        <v>80</v>
      </c>
      <c t="n" r="B119" s="5">
        <v>153</v>
      </c>
      <c t="n" r="C119" s="5">
        <v>146</v>
      </c>
    </row>
    <row r="120" spans="1:5">
      <c t="s" r="A120" s="4">
        <v>85</v>
      </c>
      <c t="n" r="B120" s="5">
        <v>314</v>
      </c>
      <c t="n" r="C120" s="5">
        <v>314</v>
      </c>
    </row>
    <row r="121" spans="1:5">
      <c t="s" r="A121" s="4">
        <v>735</v>
      </c>
      <c t="n" r="B121" s="5">
        <v>72</v>
      </c>
      <c t="n" r="C121" s="5">
        <v>73</v>
      </c>
    </row>
    <row r="122" spans="1:5">
      <c t="s" r="A122" s="4">
        <v>87</v>
      </c>
      <c t="n" r="B122" s="5">
        <v>6892</v>
      </c>
      <c t="n" r="C122" s="5">
        <v>9032</v>
      </c>
    </row>
    <row r="123" spans="1:5">
      <c t="s" r="A123" s="3">
        <v>88</v>
      </c>
    </row>
    <row r="124" spans="1:5">
      <c t="s" r="A124" s="4">
        <v>89</v>
      </c>
      <c t="n" r="B124" s="5">
        <v>196</v>
      </c>
      <c t="n" r="C124" s="5">
        <v>184</v>
      </c>
    </row>
    <row r="125" spans="1:5">
      <c t="s" r="A125" s="4">
        <v>90</v>
      </c>
      <c t="n" r="B125" s="5">
        <v>258</v>
      </c>
      <c t="n" r="C125" s="5">
        <v>413</v>
      </c>
    </row>
    <row r="126" spans="1:5">
      <c t="s" r="A126" s="4">
        <v>91</v>
      </c>
      <c t="n" r="B126" s="5">
        <v>205</v>
      </c>
      <c t="n" r="C126" s="5">
        <v>225</v>
      </c>
    </row>
    <row r="127" spans="1:5">
      <c t="s" r="A127" s="4">
        <v>78</v>
      </c>
      <c t="n" r="B127" s="5">
        <v>0</v>
      </c>
      <c t="n" r="C127" s="5">
        <v>0</v>
      </c>
    </row>
    <row r="128" spans="1:5">
      <c t="s" r="A128" s="4">
        <v>92</v>
      </c>
      <c t="n" r="B128" s="5">
        <v>560</v>
      </c>
      <c t="n" r="C128" s="5">
        <v>484</v>
      </c>
    </row>
    <row r="129" spans="1:5">
      <c t="s" r="A129" s="4">
        <v>93</v>
      </c>
      <c t="n" r="B129" s="5">
        <v>1219</v>
      </c>
      <c t="n" r="C129" s="5">
        <v>1306</v>
      </c>
    </row>
    <row r="130" spans="1:5">
      <c t="s" r="A130" s="3">
        <v>736</v>
      </c>
    </row>
    <row r="131" spans="1:5">
      <c t="s" r="A131" s="4">
        <v>94</v>
      </c>
      <c t="n" r="B131" s="5">
        <v>719</v>
      </c>
      <c t="n" r="C131" s="5">
        <v>900</v>
      </c>
    </row>
    <row r="132" spans="1:5">
      <c t="s" r="A132" s="4">
        <v>78</v>
      </c>
      <c t="n" r="B132" s="5">
        <v>0</v>
      </c>
      <c t="n" r="C132" s="5">
        <v>0</v>
      </c>
    </row>
    <row r="133" spans="1:5">
      <c t="s" r="A133" s="4">
        <v>95</v>
      </c>
      <c t="n" r="B133" s="5">
        <v>29</v>
      </c>
      <c t="n" r="C133" s="5">
        <v>16</v>
      </c>
    </row>
    <row r="134" spans="1:5">
      <c t="s" r="A134" s="4">
        <v>96</v>
      </c>
      <c t="n" r="B134" s="5">
        <v>841</v>
      </c>
      <c t="n" r="C134" s="5">
        <v>923</v>
      </c>
    </row>
    <row r="135" spans="1:5">
      <c t="s" r="A135" s="4">
        <v>91</v>
      </c>
      <c t="n" r="B135" s="5">
        <v>122</v>
      </c>
      <c t="n" r="C135" s="5">
        <v>121</v>
      </c>
    </row>
    <row r="136" spans="1:5">
      <c t="s" r="A136" s="4">
        <v>737</v>
      </c>
      <c t="n" r="B136" s="5">
        <v>1711</v>
      </c>
      <c t="n" r="C136" s="5">
        <v>1960</v>
      </c>
    </row>
    <row r="137" spans="1:5">
      <c t="s" r="A137" s="4">
        <v>105</v>
      </c>
      <c t="n" r="B137" s="5">
        <v>3962</v>
      </c>
      <c t="n" r="C137" s="5">
        <v>5766</v>
      </c>
    </row>
    <row r="138" spans="1:5">
      <c t="s" r="A138" s="4">
        <v>106</v>
      </c>
      <c t="n" r="B138" s="5">
        <v>0</v>
      </c>
      <c t="n" r="C138" s="5">
        <v>0</v>
      </c>
    </row>
    <row r="139" spans="1:5">
      <c t="s" r="A139" s="4">
        <v>107</v>
      </c>
      <c t="n" r="B139" s="5">
        <v>3962</v>
      </c>
      <c t="n" r="C139" s="5">
        <v>5766</v>
      </c>
    </row>
    <row r="140" spans="1:5">
      <c t="s" r="A140" s="4">
        <v>108</v>
      </c>
      <c t="n" r="B140" s="5">
        <v>6892</v>
      </c>
      <c t="n" r="C140" s="5">
        <v>9032</v>
      </c>
    </row>
    <row r="141" spans="1:5">
      <c t="s" r="A141" s="4">
        <v>730</v>
      </c>
    </row>
    <row r="142" spans="1:5">
      <c t="s" r="A142" s="3">
        <v>73</v>
      </c>
    </row>
    <row r="143" spans="1:5">
      <c t="s" r="A143" s="4">
        <v>113</v>
      </c>
      <c t="n" r="B143" s="5">
        <v>925</v>
      </c>
      <c t="n" r="C143" s="5">
        <v>670</v>
      </c>
      <c t="n" r="D143" s="5">
        <v>686</v>
      </c>
      <c t="n" r="E143" s="5">
        <v>700</v>
      </c>
    </row>
    <row r="144" spans="1:5">
      <c t="s" r="A144" s="4">
        <v>733</v>
      </c>
      <c t="n" r="B144" s="5">
        <v>801</v>
      </c>
      <c t="n" r="C144" s="5">
        <v>821</v>
      </c>
    </row>
    <row r="145" spans="1:5">
      <c t="s" r="A145" s="4">
        <v>76</v>
      </c>
      <c t="n" r="B145" s="5">
        <v>401</v>
      </c>
      <c t="n" r="C145" s="5">
        <v>407</v>
      </c>
    </row>
    <row r="146" spans="1:5">
      <c t="s" r="A146" s="4">
        <v>734</v>
      </c>
      <c t="n" r="B146" s="5">
        <v>532</v>
      </c>
      <c t="n" r="C146" s="5">
        <v>613</v>
      </c>
    </row>
    <row r="147" spans="1:5">
      <c t="s" r="A147" s="4">
        <v>78</v>
      </c>
      <c t="n" r="B147" s="5">
        <v>11</v>
      </c>
      <c t="n" r="C147" s="5">
        <v>12</v>
      </c>
    </row>
    <row r="148" spans="1:5">
      <c t="s" r="A148" s="4">
        <v>79</v>
      </c>
      <c t="n" r="B148" s="5">
        <v>0</v>
      </c>
      <c t="n" r="C148" s="5">
        <v>0</v>
      </c>
    </row>
    <row r="149" spans="1:5">
      <c t="s" r="A149" s="4">
        <v>80</v>
      </c>
      <c t="n" r="B149" s="5">
        <v>37</v>
      </c>
      <c t="n" r="C149" s="5">
        <v>34</v>
      </c>
    </row>
    <row r="150" spans="1:5">
      <c t="s" r="A150" s="4">
        <v>81</v>
      </c>
      <c t="n" r="B150" s="5">
        <v>2707</v>
      </c>
      <c t="n" r="C150" s="5">
        <v>2557</v>
      </c>
    </row>
    <row r="151" spans="1:5">
      <c t="s" r="A151" s="4">
        <v>82</v>
      </c>
      <c t="n" r="B151" s="5">
        <v>768</v>
      </c>
      <c t="n" r="C151" s="5">
        <v>613</v>
      </c>
    </row>
    <row r="152" spans="1:5">
      <c t="s" r="A152" s="4">
        <v>116</v>
      </c>
      <c t="n" r="B152" s="5">
        <v>2753</v>
      </c>
      <c t="n" r="C152" s="5">
        <v>2704</v>
      </c>
    </row>
    <row r="153" spans="1:5">
      <c t="s" r="A153" s="4">
        <v>78</v>
      </c>
      <c t="n" r="B153" s="5">
        <v>27</v>
      </c>
      <c t="n" r="C153" s="5">
        <v>26</v>
      </c>
    </row>
    <row r="154" spans="1:5">
      <c t="s" r="A154" s="4">
        <v>80</v>
      </c>
      <c t="n" r="B154" s="5">
        <v>375</v>
      </c>
      <c t="n" r="C154" s="5">
        <v>400</v>
      </c>
    </row>
    <row r="155" spans="1:5">
      <c t="s" r="A155" s="4">
        <v>85</v>
      </c>
      <c t="n" r="B155" s="5">
        <v>402</v>
      </c>
      <c t="n" r="C155" s="5">
        <v>435</v>
      </c>
    </row>
    <row r="156" spans="1:5">
      <c t="s" r="A156" s="4">
        <v>735</v>
      </c>
      <c t="n" r="B156" s="5">
        <v>50</v>
      </c>
      <c t="n" r="C156" s="5">
        <v>59</v>
      </c>
    </row>
    <row r="157" spans="1:5">
      <c t="s" r="A157" s="4">
        <v>87</v>
      </c>
      <c t="n" r="B157" s="5">
        <v>7082</v>
      </c>
      <c t="n" r="C157" s="5">
        <v>6794</v>
      </c>
    </row>
    <row r="158" spans="1:5">
      <c t="s" r="A158" s="3">
        <v>88</v>
      </c>
    </row>
    <row r="159" spans="1:5">
      <c t="s" r="A159" s="4">
        <v>89</v>
      </c>
      <c t="n" r="B159" s="5">
        <v>219</v>
      </c>
      <c t="n" r="C159" s="5">
        <v>290</v>
      </c>
    </row>
    <row r="160" spans="1:5">
      <c t="s" r="A160" s="4">
        <v>90</v>
      </c>
      <c t="n" r="B160" s="5">
        <v>478</v>
      </c>
      <c t="n" r="C160" s="5">
        <v>548</v>
      </c>
    </row>
    <row r="161" spans="1:5">
      <c t="s" r="A161" s="4">
        <v>91</v>
      </c>
      <c t="n" r="B161" s="5">
        <v>282</v>
      </c>
      <c t="n" r="C161" s="5">
        <v>402</v>
      </c>
    </row>
    <row r="162" spans="1:5">
      <c t="s" r="A162" s="4">
        <v>78</v>
      </c>
      <c t="n" r="B162" s="5">
        <v>7</v>
      </c>
      <c t="n" r="C162" s="5">
        <v>7</v>
      </c>
    </row>
    <row r="163" spans="1:5">
      <c t="s" r="A163" s="4">
        <v>92</v>
      </c>
      <c t="n" r="B163" s="5">
        <v>58</v>
      </c>
      <c t="n" r="C163" s="5">
        <v>45</v>
      </c>
    </row>
    <row r="164" spans="1:5">
      <c t="s" r="A164" s="4">
        <v>93</v>
      </c>
      <c t="n" r="B164" s="5">
        <v>1044</v>
      </c>
      <c t="n" r="C164" s="5">
        <v>1292</v>
      </c>
    </row>
    <row r="165" spans="1:5">
      <c t="s" r="A165" s="3">
        <v>736</v>
      </c>
    </row>
    <row r="166" spans="1:5">
      <c t="s" r="A166" s="4">
        <v>94</v>
      </c>
      <c t="n" r="B166" s="5">
        <v>194</v>
      </c>
      <c t="n" r="C166" s="5">
        <v>208</v>
      </c>
    </row>
    <row r="167" spans="1:5">
      <c t="s" r="A167" s="4">
        <v>78</v>
      </c>
      <c t="n" r="B167" s="5">
        <v>114</v>
      </c>
      <c t="n" r="C167" s="5">
        <v>141</v>
      </c>
    </row>
    <row r="168" spans="1:5">
      <c t="s" r="A168" s="4">
        <v>95</v>
      </c>
      <c t="n" r="B168" s="5">
        <v>129</v>
      </c>
      <c t="n" r="C168" s="5">
        <v>137</v>
      </c>
    </row>
    <row r="169" spans="1:5">
      <c t="s" r="A169" s="4">
        <v>96</v>
      </c>
      <c t="n" r="B169" s="5">
        <v>262</v>
      </c>
      <c t="n" r="C169" s="5">
        <v>288</v>
      </c>
    </row>
    <row r="170" spans="1:5">
      <c t="s" r="A170" s="4">
        <v>91</v>
      </c>
      <c t="n" r="B170" s="5">
        <v>168</v>
      </c>
      <c t="n" r="C170" s="5">
        <v>192</v>
      </c>
    </row>
    <row r="171" spans="1:5">
      <c t="s" r="A171" s="4">
        <v>737</v>
      </c>
      <c t="n" r="B171" s="5">
        <v>867</v>
      </c>
      <c t="n" r="C171" s="5">
        <v>966</v>
      </c>
    </row>
    <row r="172" spans="1:5">
      <c t="s" r="A172" s="4">
        <v>105</v>
      </c>
      <c t="n" r="B172" s="5">
        <v>4740</v>
      </c>
      <c t="n" r="C172" s="5">
        <v>4276</v>
      </c>
    </row>
    <row r="173" spans="1:5">
      <c t="s" r="A173" s="4">
        <v>106</v>
      </c>
      <c t="n" r="B173" s="5">
        <v>431</v>
      </c>
      <c t="n" r="C173" s="5">
        <v>260</v>
      </c>
    </row>
    <row r="174" spans="1:5">
      <c t="s" r="A174" s="4">
        <v>107</v>
      </c>
      <c t="n" r="B174" s="5">
        <v>5171</v>
      </c>
      <c t="n" r="C174" s="5">
        <v>4536</v>
      </c>
    </row>
    <row r="175" spans="1:5">
      <c t="s" r="A175" s="4">
        <v>108</v>
      </c>
      <c t="n" r="B175" s="5">
        <v>7082</v>
      </c>
      <c t="n" r="C175" s="5">
        <v>6794</v>
      </c>
    </row>
    <row r="176" spans="1:5">
      <c t="s" r="A176" s="4">
        <v>711</v>
      </c>
    </row>
    <row r="177" spans="1:5">
      <c t="s" r="A177" s="3">
        <v>73</v>
      </c>
    </row>
    <row r="178" spans="1:5">
      <c t="s" r="A178" s="4">
        <v>113</v>
      </c>
      <c t="n" r="B178" s="5">
        <v>0</v>
      </c>
      <c t="n" r="C178" s="5">
        <v>0</v>
      </c>
      <c t="n" r="D178" s="7">
        <v>0</v>
      </c>
      <c t="n" r="E178" s="7">
        <v>0</v>
      </c>
    </row>
    <row r="179" spans="1:5">
      <c t="s" r="A179" s="4">
        <v>733</v>
      </c>
      <c t="n" r="B179" s="5">
        <v>-129</v>
      </c>
      <c t="n" r="C179" s="5">
        <v>-204</v>
      </c>
    </row>
    <row r="180" spans="1:5">
      <c t="s" r="A180" s="4">
        <v>76</v>
      </c>
      <c t="n" r="B180" s="5">
        <v>-966</v>
      </c>
      <c t="n" r="C180" s="5">
        <v>-2943</v>
      </c>
    </row>
    <row r="181" spans="1:5">
      <c t="s" r="A181" s="4">
        <v>734</v>
      </c>
      <c t="n" r="B181" s="5">
        <v>-54</v>
      </c>
      <c t="n" r="C181" s="5">
        <v>-99</v>
      </c>
    </row>
    <row r="182" spans="1:5">
      <c t="s" r="A182" s="4">
        <v>78</v>
      </c>
      <c t="n" r="B182" s="5">
        <v>-22</v>
      </c>
      <c t="n" r="C182" s="5">
        <v>-22</v>
      </c>
    </row>
    <row r="183" spans="1:5">
      <c t="s" r="A183" s="4">
        <v>79</v>
      </c>
      <c t="n" r="B183" s="5">
        <v>0</v>
      </c>
      <c t="n" r="C183" s="5">
        <v>0</v>
      </c>
    </row>
    <row r="184" spans="1:5">
      <c t="s" r="A184" s="4">
        <v>80</v>
      </c>
      <c t="n" r="B184" s="5">
        <v>-32</v>
      </c>
      <c t="n" r="C184" s="5">
        <v>-19</v>
      </c>
    </row>
    <row r="185" spans="1:5">
      <c t="s" r="A185" s="4">
        <v>81</v>
      </c>
      <c t="n" r="B185" s="5">
        <v>-1203</v>
      </c>
      <c t="n" r="C185" s="5">
        <v>-3287</v>
      </c>
    </row>
    <row r="186" spans="1:5">
      <c t="s" r="A186" s="4">
        <v>82</v>
      </c>
      <c t="n" r="B186" s="5">
        <v>-11397</v>
      </c>
      <c t="n" r="C186" s="5">
        <v>-12759</v>
      </c>
    </row>
    <row r="187" spans="1:5">
      <c t="s" r="A187" s="4">
        <v>116</v>
      </c>
      <c t="n" r="B187" s="5">
        <v>0</v>
      </c>
      <c t="n" r="C187" s="5">
        <v>0</v>
      </c>
    </row>
    <row r="188" spans="1:5">
      <c t="s" r="A188" s="4">
        <v>78</v>
      </c>
      <c t="n" r="B188" s="5">
        <v>-11</v>
      </c>
      <c t="n" r="C188" s="5">
        <v>0</v>
      </c>
    </row>
    <row r="189" spans="1:5">
      <c t="s" r="A189" s="4">
        <v>80</v>
      </c>
      <c t="n" r="B189" s="5">
        <v>-623</v>
      </c>
      <c t="n" r="C189" s="5">
        <v>-843</v>
      </c>
    </row>
    <row r="190" spans="1:5">
      <c t="s" r="A190" s="4">
        <v>85</v>
      </c>
      <c t="n" r="B190" s="5">
        <v>0</v>
      </c>
      <c t="n" r="C190" s="5">
        <v>0</v>
      </c>
    </row>
    <row r="191" spans="1:5">
      <c t="s" r="A191" s="4">
        <v>735</v>
      </c>
      <c t="n" r="B191" s="5">
        <v>0</v>
      </c>
      <c t="n" r="C191" s="5">
        <v>0</v>
      </c>
    </row>
    <row r="192" spans="1:5">
      <c t="s" r="A192" s="4">
        <v>87</v>
      </c>
      <c t="n" r="B192" s="5">
        <v>-13234</v>
      </c>
      <c t="n" r="C192" s="5">
        <v>-16889</v>
      </c>
    </row>
    <row r="193" spans="1:5">
      <c t="s" r="A193" s="3">
        <v>88</v>
      </c>
    </row>
    <row r="194" spans="1:5">
      <c t="s" r="A194" s="4">
        <v>89</v>
      </c>
      <c t="n" r="B194" s="5">
        <v>-306</v>
      </c>
      <c t="n" r="C194" s="5">
        <v>-2231</v>
      </c>
    </row>
    <row r="195" spans="1:5">
      <c t="s" r="A195" s="4">
        <v>90</v>
      </c>
      <c t="n" r="B195" s="5">
        <v>-129</v>
      </c>
      <c t="n" r="C195" s="5">
        <v>-204</v>
      </c>
    </row>
    <row r="196" spans="1:5">
      <c t="s" r="A196" s="4">
        <v>91</v>
      </c>
      <c t="n" r="B196" s="5">
        <v>-191</v>
      </c>
      <c t="n" r="C196" s="5">
        <v>-230</v>
      </c>
    </row>
    <row r="197" spans="1:5">
      <c t="s" r="A197" s="4">
        <v>78</v>
      </c>
      <c t="n" r="B197" s="5">
        <v>-22</v>
      </c>
      <c t="n" r="C197" s="5">
        <v>-22</v>
      </c>
    </row>
    <row r="198" spans="1:5">
      <c t="s" r="A198" s="4">
        <v>92</v>
      </c>
      <c t="n" r="B198" s="5">
        <v>-511</v>
      </c>
      <c t="n" r="C198" s="5">
        <v>-524</v>
      </c>
    </row>
    <row r="199" spans="1:5">
      <c t="s" r="A199" s="4">
        <v>93</v>
      </c>
      <c t="n" r="B199" s="5">
        <v>-1159</v>
      </c>
      <c t="n" r="C199" s="5">
        <v>-3211</v>
      </c>
    </row>
    <row r="200" spans="1:5">
      <c t="s" r="A200" s="3">
        <v>736</v>
      </c>
    </row>
    <row r="201" spans="1:5">
      <c t="s" r="A201" s="4">
        <v>94</v>
      </c>
      <c t="n" r="B201" s="5">
        <v>-604</v>
      </c>
      <c t="n" r="C201" s="5">
        <v>-769</v>
      </c>
    </row>
    <row r="202" spans="1:5">
      <c t="s" r="A202" s="4">
        <v>78</v>
      </c>
      <c t="n" r="B202" s="5">
        <v>-11</v>
      </c>
      <c t="n" r="C202" s="5">
        <v>0</v>
      </c>
    </row>
    <row r="203" spans="1:5">
      <c t="s" r="A203" s="4">
        <v>95</v>
      </c>
      <c t="n" r="B203" s="5">
        <v>0</v>
      </c>
      <c t="n" r="C203" s="5">
        <v>0</v>
      </c>
    </row>
    <row r="204" spans="1:5">
      <c t="s" r="A204" s="4">
        <v>96</v>
      </c>
      <c t="n" r="B204" s="5">
        <v>0</v>
      </c>
      <c t="n" r="C204" s="5">
        <v>0</v>
      </c>
    </row>
    <row r="205" spans="1:5">
      <c t="s" r="A205" s="4">
        <v>91</v>
      </c>
      <c t="n" r="B205" s="5">
        <v>-26</v>
      </c>
      <c t="n" r="C205" s="5">
        <v>-83</v>
      </c>
    </row>
    <row r="206" spans="1:5">
      <c t="s" r="A206" s="4">
        <v>737</v>
      </c>
      <c t="n" r="B206" s="5">
        <v>-641</v>
      </c>
      <c t="n" r="C206" s="5">
        <v>-852</v>
      </c>
    </row>
    <row r="207" spans="1:5">
      <c t="s" r="A207" s="4">
        <v>105</v>
      </c>
      <c t="n" r="B207" s="5">
        <v>-11434</v>
      </c>
      <c t="n" r="C207" s="5">
        <v>-12826</v>
      </c>
    </row>
    <row r="208" spans="1:5">
      <c t="s" r="A208" s="4">
        <v>106</v>
      </c>
      <c t="n" r="B208" s="5">
        <v>0</v>
      </c>
      <c t="n" r="C208" s="5">
        <v>0</v>
      </c>
    </row>
    <row r="209" spans="1:5">
      <c t="s" r="A209" s="4">
        <v>107</v>
      </c>
      <c t="n" r="B209" s="5">
        <v>-11434</v>
      </c>
      <c t="n" r="C209" s="5">
        <v>-12826</v>
      </c>
    </row>
    <row r="210" spans="1:5">
      <c t="s" r="A210" s="4">
        <v>108</v>
      </c>
      <c t="n" r="B210" s="7">
        <v>-13234</v>
      </c>
      <c t="n" r="C210" s="7">
        <v>-1688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8</v>
      </c>
      <c t="s" r="B1" s="2">
        <v>1</v>
      </c>
    </row>
    <row r="2" spans="1:3">
      <c t="s" r="B2" s="2">
        <v>2</v>
      </c>
      <c t="s" r="C2" s="2">
        <v>26</v>
      </c>
    </row>
    <row r="3" spans="1:3">
      <c t="s" r="A3" s="3">
        <v>726</v>
      </c>
    </row>
    <row r="4" spans="1:3">
      <c t="s" r="A4" s="4">
        <v>171</v>
      </c>
      <c t="n" r="B4" s="7">
        <v>726</v>
      </c>
      <c t="n" r="C4" s="7">
        <v>796</v>
      </c>
    </row>
    <row r="5" spans="1:3">
      <c t="s" r="A5" s="3">
        <v>172</v>
      </c>
    </row>
    <row r="6" spans="1:3">
      <c t="s" r="A6" s="4">
        <v>173</v>
      </c>
      <c t="n" r="B6" s="5">
        <v>-168</v>
      </c>
      <c t="n" r="C6" s="5">
        <v>-189</v>
      </c>
    </row>
    <row r="7" spans="1:3">
      <c t="s" r="A7" s="4">
        <v>174</v>
      </c>
      <c t="n" r="B7" s="5">
        <v>-3</v>
      </c>
      <c t="n" r="C7" s="5">
        <v>0</v>
      </c>
    </row>
    <row r="8" spans="1:3">
      <c t="s" r="A8" s="4">
        <v>175</v>
      </c>
      <c t="n" r="B8" s="5">
        <v>0</v>
      </c>
      <c t="n" r="C8" s="5">
        <v>0</v>
      </c>
    </row>
    <row r="9" spans="1:3">
      <c t="s" r="A9" s="4">
        <v>176</v>
      </c>
      <c t="n" r="B9" s="5">
        <v>-263</v>
      </c>
      <c t="n" r="C9" s="5">
        <v>-275</v>
      </c>
    </row>
    <row r="10" spans="1:3">
      <c t="s" r="A10" s="4">
        <v>739</v>
      </c>
      <c t="n" r="B10" s="5">
        <v>0</v>
      </c>
      <c t="n" r="C10" s="5">
        <v>0</v>
      </c>
    </row>
    <row r="11" spans="1:3">
      <c t="s" r="A11" s="4">
        <v>740</v>
      </c>
      <c t="n" r="B11" s="5">
        <v>0</v>
      </c>
      <c t="n" r="C11" s="5">
        <v>0</v>
      </c>
    </row>
    <row r="12" spans="1:3">
      <c t="s" r="A12" s="4">
        <v>741</v>
      </c>
      <c t="n" r="B12" s="5">
        <v>0</v>
      </c>
      <c t="n" r="C12" s="5">
        <v>0</v>
      </c>
    </row>
    <row r="13" spans="1:3">
      <c t="s" r="A13" s="4">
        <v>167</v>
      </c>
      <c t="n" r="B13" s="5">
        <v>-27</v>
      </c>
      <c t="n" r="C13" s="5">
        <v>-13</v>
      </c>
    </row>
    <row r="14" spans="1:3">
      <c t="s" r="A14" s="4">
        <v>177</v>
      </c>
      <c t="n" r="B14" s="5">
        <v>-461</v>
      </c>
      <c t="n" r="C14" s="5">
        <v>-477</v>
      </c>
    </row>
    <row r="15" spans="1:3">
      <c t="s" r="A15" s="3">
        <v>178</v>
      </c>
    </row>
    <row r="16" spans="1:3">
      <c t="s" r="A16" s="4">
        <v>179</v>
      </c>
      <c t="n" r="B16" s="5">
        <v>346</v>
      </c>
      <c t="n" r="C16" s="5">
        <v>12</v>
      </c>
    </row>
    <row r="17" spans="1:3">
      <c t="s" r="A17" s="4">
        <v>180</v>
      </c>
      <c t="n" r="B17" s="5">
        <v>40</v>
      </c>
      <c t="n" r="C17" s="5">
        <v>47</v>
      </c>
    </row>
    <row r="18" spans="1:3">
      <c t="s" r="A18" s="4">
        <v>181</v>
      </c>
      <c t="n" r="B18" s="5">
        <v>-60</v>
      </c>
      <c t="n" r="C18" s="5">
        <v>-70</v>
      </c>
    </row>
    <row r="19" spans="1:3">
      <c t="s" r="A19" s="4">
        <v>182</v>
      </c>
      <c t="n" r="B19" s="5">
        <v>0</v>
      </c>
      <c t="n" r="C19" s="5">
        <v>387</v>
      </c>
    </row>
    <row r="20" spans="1:3">
      <c t="s" r="A20" s="4">
        <v>183</v>
      </c>
      <c t="n" r="B20" s="5">
        <v>-18</v>
      </c>
      <c t="n" r="C20" s="5">
        <v>-19</v>
      </c>
    </row>
    <row r="21" spans="1:3">
      <c t="s" r="A21" s="4">
        <v>143</v>
      </c>
      <c t="n" r="B21" s="5">
        <v>-420</v>
      </c>
      <c t="n" r="C21" s="5">
        <v>-201</v>
      </c>
    </row>
    <row r="22" spans="1:3">
      <c t="s" r="A22" s="4">
        <v>742</v>
      </c>
      <c t="n" r="B22" s="5">
        <v>0</v>
      </c>
      <c t="n" r="C22" s="5">
        <v>0</v>
      </c>
    </row>
    <row r="23" spans="1:3">
      <c t="s" r="A23" s="4">
        <v>743</v>
      </c>
      <c t="n" r="B23" s="5">
        <v>0</v>
      </c>
      <c t="n" r="C23" s="5">
        <v>0</v>
      </c>
    </row>
    <row r="24" spans="1:3">
      <c t="s" r="A24" s="4">
        <v>184</v>
      </c>
      <c t="n" r="B24" s="5">
        <v>2</v>
      </c>
      <c t="n" r="C24" s="5">
        <v>4</v>
      </c>
    </row>
    <row r="25" spans="1:3">
      <c t="s" r="A25" s="4">
        <v>148</v>
      </c>
      <c t="n" r="B25" s="5">
        <v>-131</v>
      </c>
      <c t="n" r="C25" s="5">
        <v>-106</v>
      </c>
    </row>
    <row r="26" spans="1:3">
      <c t="s" r="A26" s="4">
        <v>744</v>
      </c>
      <c t="n" r="B26" s="5">
        <v>0</v>
      </c>
      <c t="n" r="C26" s="5">
        <v>0</v>
      </c>
    </row>
    <row r="27" spans="1:3">
      <c t="s" r="A27" s="4">
        <v>150</v>
      </c>
      <c t="n" r="B27" s="5">
        <v>187</v>
      </c>
      <c t="n" r="C27" s="5">
        <v>194</v>
      </c>
    </row>
    <row r="28" spans="1:3">
      <c t="s" r="A28" s="4">
        <v>167</v>
      </c>
      <c t="n" r="B28" s="5">
        <v>-10</v>
      </c>
      <c t="n" r="C28" s="5">
        <v>-11</v>
      </c>
    </row>
    <row r="29" spans="1:3">
      <c t="s" r="A29" s="4">
        <v>185</v>
      </c>
      <c t="n" r="B29" s="5">
        <v>-64</v>
      </c>
      <c t="n" r="C29" s="5">
        <v>237</v>
      </c>
    </row>
    <row r="30" spans="1:3">
      <c t="s" r="A30" s="4">
        <v>186</v>
      </c>
      <c t="n" r="B30" s="5">
        <v>-29</v>
      </c>
      <c t="n" r="C30" s="5">
        <v>-30</v>
      </c>
    </row>
    <row r="31" spans="1:3">
      <c t="s" r="A31" s="4">
        <v>187</v>
      </c>
      <c t="n" r="B31" s="5">
        <v>172</v>
      </c>
      <c t="n" r="C31" s="5">
        <v>526</v>
      </c>
    </row>
    <row r="32" spans="1:3">
      <c t="s" r="A32" s="4">
        <v>188</v>
      </c>
      <c t="n" r="B32" s="5">
        <v>780</v>
      </c>
      <c t="n" r="C32" s="5">
        <v>984</v>
      </c>
    </row>
    <row r="33" spans="1:3">
      <c t="s" r="A33" s="4">
        <v>189</v>
      </c>
      <c t="n" r="B33" s="5">
        <v>952</v>
      </c>
      <c t="n" r="C33" s="5">
        <v>1510</v>
      </c>
    </row>
    <row r="34" spans="1:3">
      <c t="s" r="A34" s="4">
        <v>727</v>
      </c>
    </row>
    <row r="35" spans="1:3">
      <c t="s" r="A35" s="3">
        <v>726</v>
      </c>
    </row>
    <row r="36" spans="1:3">
      <c t="s" r="A36" s="4">
        <v>171</v>
      </c>
      <c t="n" r="B36" s="5">
        <v>549</v>
      </c>
      <c t="n" r="C36" s="5">
        <v>303</v>
      </c>
    </row>
    <row r="37" spans="1:3">
      <c t="s" r="A37" s="3">
        <v>172</v>
      </c>
    </row>
    <row r="38" spans="1:3">
      <c t="s" r="A38" s="4">
        <v>173</v>
      </c>
      <c t="n" r="B38" s="5">
        <v>0</v>
      </c>
      <c t="n" r="C38" s="5">
        <v>0</v>
      </c>
    </row>
    <row r="39" spans="1:3">
      <c t="s" r="A39" s="4">
        <v>174</v>
      </c>
      <c t="n" r="B39" s="5">
        <v>0</v>
      </c>
      <c t="n" r="C39" s="5">
        <v>0</v>
      </c>
    </row>
    <row r="40" spans="1:3">
      <c t="s" r="A40" s="4">
        <v>175</v>
      </c>
      <c t="n" r="B40" s="5">
        <v>0</v>
      </c>
      <c t="n" r="C40" s="5">
        <v>0</v>
      </c>
    </row>
    <row r="41" spans="1:3">
      <c t="s" r="A41" s="4">
        <v>176</v>
      </c>
      <c t="n" r="B41" s="5">
        <v>0</v>
      </c>
      <c t="n" r="C41" s="5">
        <v>0</v>
      </c>
    </row>
    <row r="42" spans="1:3">
      <c t="s" r="A42" s="4">
        <v>739</v>
      </c>
      <c t="n" r="B42" s="5">
        <v>0</v>
      </c>
      <c t="n" r="C42" s="5">
        <v>0</v>
      </c>
    </row>
    <row r="43" spans="1:3">
      <c t="s" r="A43" s="4">
        <v>740</v>
      </c>
      <c t="n" r="B43" s="5">
        <v>0</v>
      </c>
      <c t="n" r="C43" s="5">
        <v>0</v>
      </c>
    </row>
    <row r="44" spans="1:3">
      <c t="s" r="A44" s="4">
        <v>741</v>
      </c>
      <c t="n" r="B44" s="5">
        <v>0</v>
      </c>
      <c t="n" r="C44" s="5">
        <v>0</v>
      </c>
    </row>
    <row r="45" spans="1:3">
      <c t="s" r="A45" s="4">
        <v>167</v>
      </c>
      <c t="n" r="B45" s="5">
        <v>0</v>
      </c>
      <c t="n" r="C45" s="5">
        <v>0</v>
      </c>
    </row>
    <row r="46" spans="1:3">
      <c t="s" r="A46" s="4">
        <v>177</v>
      </c>
      <c t="n" r="B46" s="5">
        <v>0</v>
      </c>
      <c t="n" r="C46" s="5">
        <v>0</v>
      </c>
    </row>
    <row r="47" spans="1:3">
      <c t="s" r="A47" s="3">
        <v>178</v>
      </c>
    </row>
    <row r="48" spans="1:3">
      <c t="s" r="A48" s="4">
        <v>179</v>
      </c>
      <c t="n" r="B48" s="5">
        <v>0</v>
      </c>
      <c t="n" r="C48" s="5">
        <v>0</v>
      </c>
    </row>
    <row r="49" spans="1:3">
      <c t="s" r="A49" s="4">
        <v>180</v>
      </c>
      <c t="n" r="B49" s="5">
        <v>0</v>
      </c>
      <c t="n" r="C49" s="5">
        <v>0</v>
      </c>
    </row>
    <row r="50" spans="1:3">
      <c t="s" r="A50" s="4">
        <v>181</v>
      </c>
      <c t="n" r="B50" s="5">
        <v>0</v>
      </c>
      <c t="n" r="C50" s="5">
        <v>0</v>
      </c>
    </row>
    <row r="51" spans="1:3">
      <c t="s" r="A51" s="4">
        <v>182</v>
      </c>
      <c t="n" r="B51" s="5">
        <v>0</v>
      </c>
      <c t="n" r="C51" s="5">
        <v>0</v>
      </c>
    </row>
    <row r="52" spans="1:3">
      <c t="s" r="A52" s="4">
        <v>183</v>
      </c>
      <c t="n" r="B52" s="5">
        <v>0</v>
      </c>
      <c t="n" r="C52" s="5">
        <v>0</v>
      </c>
    </row>
    <row r="53" spans="1:3">
      <c t="s" r="A53" s="4">
        <v>143</v>
      </c>
      <c t="n" r="B53" s="5">
        <v>-420</v>
      </c>
      <c t="n" r="C53" s="5">
        <v>-201</v>
      </c>
    </row>
    <row r="54" spans="1:3">
      <c t="s" r="A54" s="4">
        <v>742</v>
      </c>
      <c t="n" r="B54" s="5">
        <v>0</v>
      </c>
      <c t="n" r="C54" s="5">
        <v>0</v>
      </c>
    </row>
    <row r="55" spans="1:3">
      <c t="s" r="A55" s="4">
        <v>743</v>
      </c>
      <c t="n" r="B55" s="5">
        <v>0</v>
      </c>
      <c t="n" r="C55" s="5">
        <v>0</v>
      </c>
    </row>
    <row r="56" spans="1:3">
      <c t="s" r="A56" s="4">
        <v>184</v>
      </c>
      <c t="n" r="B56" s="5">
        <v>2</v>
      </c>
      <c t="n" r="C56" s="5">
        <v>4</v>
      </c>
    </row>
    <row r="57" spans="1:3">
      <c t="s" r="A57" s="4">
        <v>148</v>
      </c>
      <c t="n" r="B57" s="5">
        <v>-131</v>
      </c>
      <c t="n" r="C57" s="5">
        <v>-106</v>
      </c>
    </row>
    <row r="58" spans="1:3">
      <c t="s" r="A58" s="4">
        <v>744</v>
      </c>
      <c t="n" r="B58" s="5">
        <v>0</v>
      </c>
      <c t="n" r="C58" s="5">
        <v>0</v>
      </c>
    </row>
    <row r="59" spans="1:3">
      <c t="s" r="A59" s="4">
        <v>150</v>
      </c>
      <c t="n" r="B59" s="5">
        <v>0</v>
      </c>
      <c t="n" r="C59" s="5">
        <v>0</v>
      </c>
    </row>
    <row r="60" spans="1:3">
      <c t="s" r="A60" s="4">
        <v>167</v>
      </c>
      <c t="n" r="B60" s="5">
        <v>0</v>
      </c>
      <c t="n" r="C60" s="5">
        <v>0</v>
      </c>
    </row>
    <row r="61" spans="1:3">
      <c t="s" r="A61" s="4">
        <v>185</v>
      </c>
      <c t="n" r="B61" s="5">
        <v>-549</v>
      </c>
      <c t="n" r="C61" s="5">
        <v>-303</v>
      </c>
    </row>
    <row r="62" spans="1:3">
      <c t="s" r="A62" s="4">
        <v>186</v>
      </c>
      <c t="n" r="B62" s="5">
        <v>0</v>
      </c>
      <c t="n" r="C62" s="5">
        <v>0</v>
      </c>
    </row>
    <row r="63" spans="1:3">
      <c t="s" r="A63" s="4">
        <v>187</v>
      </c>
      <c t="n" r="B63" s="5">
        <v>0</v>
      </c>
      <c t="n" r="C63" s="5">
        <v>0</v>
      </c>
    </row>
    <row r="64" spans="1:3">
      <c t="s" r="A64" s="4">
        <v>188</v>
      </c>
      <c t="n" r="B64" s="5">
        <v>0</v>
      </c>
      <c t="n" r="C64" s="5">
        <v>0</v>
      </c>
    </row>
    <row r="65" spans="1:3">
      <c t="s" r="A65" s="4">
        <v>189</v>
      </c>
      <c t="n" r="B65" s="5">
        <v>0</v>
      </c>
      <c t="n" r="C65" s="5">
        <v>0</v>
      </c>
    </row>
    <row r="66" spans="1:3">
      <c t="s" r="A66" s="4">
        <v>728</v>
      </c>
    </row>
    <row r="67" spans="1:3">
      <c t="s" r="A67" s="3">
        <v>726</v>
      </c>
    </row>
    <row r="68" spans="1:3">
      <c t="s" r="A68" s="4">
        <v>171</v>
      </c>
      <c t="n" r="B68" s="5">
        <v>507</v>
      </c>
      <c t="n" r="C68" s="5">
        <v>444</v>
      </c>
    </row>
    <row r="69" spans="1:3">
      <c t="s" r="A69" s="3">
        <v>172</v>
      </c>
    </row>
    <row r="70" spans="1:3">
      <c t="s" r="A70" s="4">
        <v>173</v>
      </c>
      <c t="n" r="B70" s="5">
        <v>0</v>
      </c>
      <c t="n" r="C70" s="5">
        <v>0</v>
      </c>
    </row>
    <row r="71" spans="1:3">
      <c t="s" r="A71" s="4">
        <v>174</v>
      </c>
      <c t="n" r="B71" s="5">
        <v>0</v>
      </c>
      <c t="n" r="C71" s="5">
        <v>0</v>
      </c>
    </row>
    <row r="72" spans="1:3">
      <c t="s" r="A72" s="4">
        <v>175</v>
      </c>
      <c t="n" r="B72" s="5">
        <v>0</v>
      </c>
      <c t="n" r="C72" s="5">
        <v>0</v>
      </c>
    </row>
    <row r="73" spans="1:3">
      <c t="s" r="A73" s="4">
        <v>176</v>
      </c>
      <c t="n" r="B73" s="5">
        <v>0</v>
      </c>
      <c t="n" r="C73" s="5">
        <v>0</v>
      </c>
    </row>
    <row r="74" spans="1:3">
      <c t="s" r="A74" s="4">
        <v>739</v>
      </c>
      <c t="n" r="B74" s="5">
        <v>0</v>
      </c>
      <c t="n" r="C74" s="5">
        <v>28</v>
      </c>
    </row>
    <row r="75" spans="1:3">
      <c t="s" r="A75" s="4">
        <v>740</v>
      </c>
      <c t="n" r="B75" s="5">
        <v>0</v>
      </c>
      <c t="n" r="C75" s="5">
        <v>0</v>
      </c>
    </row>
    <row r="76" spans="1:3">
      <c t="s" r="A76" s="4">
        <v>741</v>
      </c>
      <c t="n" r="B76" s="5">
        <v>-342</v>
      </c>
      <c t="n" r="C76" s="5">
        <v>4</v>
      </c>
    </row>
    <row r="77" spans="1:3">
      <c t="s" r="A77" s="4">
        <v>167</v>
      </c>
      <c t="n" r="B77" s="5">
        <v>0</v>
      </c>
      <c t="n" r="C77" s="5">
        <v>0</v>
      </c>
    </row>
    <row r="78" spans="1:3">
      <c t="s" r="A78" s="4">
        <v>177</v>
      </c>
      <c t="n" r="B78" s="5">
        <v>-342</v>
      </c>
      <c t="n" r="C78" s="5">
        <v>32</v>
      </c>
    </row>
    <row r="79" spans="1:3">
      <c t="s" r="A79" s="3">
        <v>178</v>
      </c>
    </row>
    <row r="80" spans="1:3">
      <c t="s" r="A80" s="4">
        <v>179</v>
      </c>
      <c t="n" r="B80" s="5">
        <v>374</v>
      </c>
      <c t="n" r="C80" s="5">
        <v>-543</v>
      </c>
    </row>
    <row r="81" spans="1:3">
      <c t="s" r="A81" s="4">
        <v>180</v>
      </c>
      <c t="n" r="B81" s="5">
        <v>0</v>
      </c>
      <c t="n" r="C81" s="5">
        <v>0</v>
      </c>
    </row>
    <row r="82" spans="1:3">
      <c t="s" r="A82" s="4">
        <v>181</v>
      </c>
      <c t="n" r="B82" s="5">
        <v>0</v>
      </c>
      <c t="n" r="C82" s="5">
        <v>0</v>
      </c>
    </row>
    <row r="83" spans="1:3">
      <c t="s" r="A83" s="4">
        <v>182</v>
      </c>
      <c t="n" r="B83" s="5">
        <v>15</v>
      </c>
      <c t="n" r="C83" s="5">
        <v>387</v>
      </c>
    </row>
    <row r="84" spans="1:3">
      <c t="s" r="A84" s="4">
        <v>183</v>
      </c>
      <c t="n" r="B84" s="5">
        <v>-7</v>
      </c>
      <c t="n" r="C84" s="5">
        <v>-7</v>
      </c>
    </row>
    <row r="85" spans="1:3">
      <c t="s" r="A85" s="4">
        <v>143</v>
      </c>
      <c t="n" r="B85" s="5">
        <v>0</v>
      </c>
      <c t="n" r="C85" s="5">
        <v>0</v>
      </c>
    </row>
    <row r="86" spans="1:3">
      <c t="s" r="A86" s="4">
        <v>742</v>
      </c>
      <c t="n" r="B86" s="5">
        <v>-547</v>
      </c>
      <c t="n" r="C86" s="5">
        <v>-303</v>
      </c>
    </row>
    <row r="87" spans="1:3">
      <c t="s" r="A87" s="4">
        <v>743</v>
      </c>
      <c t="n" r="B87" s="5">
        <v>0</v>
      </c>
      <c t="n" r="C87" s="5">
        <v>0</v>
      </c>
    </row>
    <row r="88" spans="1:3">
      <c t="s" r="A88" s="4">
        <v>184</v>
      </c>
      <c t="n" r="B88" s="5">
        <v>0</v>
      </c>
      <c t="n" r="C88" s="5">
        <v>0</v>
      </c>
    </row>
    <row r="89" spans="1:3">
      <c t="s" r="A89" s="4">
        <v>148</v>
      </c>
      <c t="n" r="B89" s="5">
        <v>0</v>
      </c>
      <c t="n" r="C89" s="5">
        <v>0</v>
      </c>
    </row>
    <row r="90" spans="1:3">
      <c t="s" r="A90" s="4">
        <v>744</v>
      </c>
      <c t="n" r="B90" s="5">
        <v>0</v>
      </c>
      <c t="n" r="C90" s="5">
        <v>0</v>
      </c>
    </row>
    <row r="91" spans="1:3">
      <c t="s" r="A91" s="4">
        <v>150</v>
      </c>
      <c t="n" r="B91" s="5">
        <v>0</v>
      </c>
      <c t="n" r="C91" s="5">
        <v>0</v>
      </c>
    </row>
    <row r="92" spans="1:3">
      <c t="s" r="A92" s="4">
        <v>167</v>
      </c>
      <c t="n" r="B92" s="5">
        <v>0</v>
      </c>
      <c t="n" r="C92" s="5">
        <v>-10</v>
      </c>
    </row>
    <row r="93" spans="1:3">
      <c t="s" r="A93" s="4">
        <v>185</v>
      </c>
      <c t="n" r="B93" s="5">
        <v>-165</v>
      </c>
      <c t="n" r="C93" s="5">
        <v>-476</v>
      </c>
    </row>
    <row r="94" spans="1:3">
      <c t="s" r="A94" s="4">
        <v>186</v>
      </c>
      <c t="n" r="B94" s="5">
        <v>0</v>
      </c>
      <c t="n" r="C94" s="5">
        <v>0</v>
      </c>
    </row>
    <row r="95" spans="1:3">
      <c t="s" r="A95" s="4">
        <v>187</v>
      </c>
      <c t="n" r="B95" s="5">
        <v>0</v>
      </c>
      <c t="n" r="C95" s="5">
        <v>0</v>
      </c>
    </row>
    <row r="96" spans="1:3">
      <c t="s" r="A96" s="4">
        <v>188</v>
      </c>
      <c t="n" r="B96" s="5">
        <v>0</v>
      </c>
      <c t="n" r="C96" s="5">
        <v>0</v>
      </c>
    </row>
    <row r="97" spans="1:3">
      <c t="s" r="A97" s="4">
        <v>189</v>
      </c>
      <c t="n" r="B97" s="5">
        <v>0</v>
      </c>
      <c t="n" r="C97" s="5">
        <v>0</v>
      </c>
    </row>
    <row r="98" spans="1:3">
      <c t="s" r="A98" s="4">
        <v>729</v>
      </c>
    </row>
    <row r="99" spans="1:3">
      <c t="s" r="A99" s="3">
        <v>726</v>
      </c>
    </row>
    <row r="100" spans="1:3">
      <c t="s" r="A100" s="4">
        <v>171</v>
      </c>
      <c t="n" r="B100" s="5">
        <v>406</v>
      </c>
      <c t="n" r="C100" s="5">
        <v>573</v>
      </c>
    </row>
    <row r="101" spans="1:3">
      <c t="s" r="A101" s="3">
        <v>172</v>
      </c>
    </row>
    <row r="102" spans="1:3">
      <c t="s" r="A102" s="4">
        <v>173</v>
      </c>
      <c t="n" r="B102" s="5">
        <v>-100</v>
      </c>
      <c t="n" r="C102" s="5">
        <v>-142</v>
      </c>
    </row>
    <row r="103" spans="1:3">
      <c t="s" r="A103" s="4">
        <v>174</v>
      </c>
      <c t="n" r="B103" s="5">
        <v>-3</v>
      </c>
      <c t="n" r="C103" s="5">
        <v>0</v>
      </c>
    </row>
    <row r="104" spans="1:3">
      <c t="s" r="A104" s="4">
        <v>175</v>
      </c>
      <c t="n" r="B104" s="5">
        <v>0</v>
      </c>
      <c t="n" r="C104" s="5">
        <v>0</v>
      </c>
    </row>
    <row r="105" spans="1:3">
      <c t="s" r="A105" s="4">
        <v>176</v>
      </c>
      <c t="n" r="B105" s="5">
        <v>-19</v>
      </c>
      <c t="n" r="C105" s="5">
        <v>-39</v>
      </c>
    </row>
    <row r="106" spans="1:3">
      <c t="s" r="A106" s="4">
        <v>739</v>
      </c>
      <c t="n" r="B106" s="5">
        <v>0</v>
      </c>
      <c t="n" r="C106" s="5">
        <v>51</v>
      </c>
    </row>
    <row r="107" spans="1:3">
      <c t="s" r="A107" s="4">
        <v>740</v>
      </c>
      <c t="n" r="B107" s="5">
        <v>-92</v>
      </c>
      <c t="n" r="C107" s="5">
        <v>-143</v>
      </c>
    </row>
    <row r="108" spans="1:3">
      <c t="s" r="A108" s="4">
        <v>741</v>
      </c>
      <c t="n" r="B108" s="5">
        <v>-29</v>
      </c>
      <c t="n" r="C108" s="5">
        <v>543</v>
      </c>
    </row>
    <row r="109" spans="1:3">
      <c t="s" r="A109" s="4">
        <v>167</v>
      </c>
      <c t="n" r="B109" s="5">
        <v>-12</v>
      </c>
      <c t="n" r="C109" s="5">
        <v>-8</v>
      </c>
    </row>
    <row r="110" spans="1:3">
      <c t="s" r="A110" s="4">
        <v>177</v>
      </c>
      <c t="n" r="B110" s="5">
        <v>-255</v>
      </c>
      <c t="n" r="C110" s="5">
        <v>262</v>
      </c>
    </row>
    <row r="111" spans="1:3">
      <c t="s" r="A111" s="3">
        <v>178</v>
      </c>
    </row>
    <row r="112" spans="1:3">
      <c t="s" r="A112" s="4">
        <v>179</v>
      </c>
      <c t="n" r="B112" s="5">
        <v>2</v>
      </c>
      <c t="n" r="C112" s="5">
        <v>13</v>
      </c>
    </row>
    <row r="113" spans="1:3">
      <c t="s" r="A113" s="4">
        <v>180</v>
      </c>
      <c t="n" r="B113" s="5">
        <v>0</v>
      </c>
      <c t="n" r="C113" s="5">
        <v>0</v>
      </c>
    </row>
    <row r="114" spans="1:3">
      <c t="s" r="A114" s="4">
        <v>181</v>
      </c>
      <c t="n" r="B114" s="5">
        <v>0</v>
      </c>
      <c t="n" r="C114" s="5">
        <v>0</v>
      </c>
    </row>
    <row r="115" spans="1:3">
      <c t="s" r="A115" s="4">
        <v>182</v>
      </c>
      <c t="n" r="B115" s="5">
        <v>345</v>
      </c>
      <c t="n" r="C115" s="5">
        <v>0</v>
      </c>
    </row>
    <row r="116" spans="1:3">
      <c t="s" r="A116" s="4">
        <v>183</v>
      </c>
      <c t="n" r="B116" s="5">
        <v>-3</v>
      </c>
      <c t="n" r="C116" s="5">
        <v>-4</v>
      </c>
    </row>
    <row r="117" spans="1:3">
      <c t="s" r="A117" s="4">
        <v>143</v>
      </c>
      <c t="n" r="B117" s="5">
        <v>0</v>
      </c>
      <c t="n" r="C117" s="5">
        <v>0</v>
      </c>
    </row>
    <row r="118" spans="1:3">
      <c t="s" r="A118" s="4">
        <v>742</v>
      </c>
      <c t="n" r="B118" s="5">
        <v>-569</v>
      </c>
      <c t="n" r="C118" s="5">
        <v>-303</v>
      </c>
    </row>
    <row r="119" spans="1:3">
      <c t="s" r="A119" s="4">
        <v>743</v>
      </c>
      <c t="n" r="B119" s="5">
        <v>0</v>
      </c>
      <c t="n" r="C119" s="5">
        <v>0</v>
      </c>
    </row>
    <row r="120" spans="1:3">
      <c t="s" r="A120" s="4">
        <v>184</v>
      </c>
      <c t="n" r="B120" s="5">
        <v>0</v>
      </c>
      <c t="n" r="C120" s="5">
        <v>0</v>
      </c>
    </row>
    <row r="121" spans="1:3">
      <c t="s" r="A121" s="4">
        <v>148</v>
      </c>
      <c t="n" r="B121" s="5">
        <v>0</v>
      </c>
      <c t="n" r="C121" s="5">
        <v>0</v>
      </c>
    </row>
    <row r="122" spans="1:3">
      <c t="s" r="A122" s="4">
        <v>744</v>
      </c>
      <c t="n" r="B122" s="5">
        <v>0</v>
      </c>
      <c t="n" r="C122" s="5">
        <v>0</v>
      </c>
    </row>
    <row r="123" spans="1:3">
      <c t="s" r="A123" s="4">
        <v>150</v>
      </c>
      <c t="n" r="B123" s="5">
        <v>0</v>
      </c>
      <c t="n" r="C123" s="5">
        <v>0</v>
      </c>
    </row>
    <row r="124" spans="1:3">
      <c t="s" r="A124" s="4">
        <v>167</v>
      </c>
      <c t="n" r="B124" s="5">
        <v>-9</v>
      </c>
      <c t="n" r="C124" s="5">
        <v>-1</v>
      </c>
    </row>
    <row r="125" spans="1:3">
      <c t="s" r="A125" s="4">
        <v>185</v>
      </c>
      <c t="n" r="B125" s="5">
        <v>-234</v>
      </c>
      <c t="n" r="C125" s="5">
        <v>-295</v>
      </c>
    </row>
    <row r="126" spans="1:3">
      <c t="s" r="A126" s="4">
        <v>186</v>
      </c>
      <c t="n" r="B126" s="5">
        <v>0</v>
      </c>
      <c t="n" r="C126" s="5">
        <v>0</v>
      </c>
    </row>
    <row r="127" spans="1:3">
      <c t="s" r="A127" s="4">
        <v>187</v>
      </c>
      <c t="n" r="B127" s="5">
        <v>-83</v>
      </c>
      <c t="n" r="C127" s="5">
        <v>540</v>
      </c>
    </row>
    <row r="128" spans="1:3">
      <c t="s" r="A128" s="4">
        <v>188</v>
      </c>
      <c t="n" r="B128" s="5">
        <v>110</v>
      </c>
      <c t="n" r="C128" s="5">
        <v>284</v>
      </c>
    </row>
    <row r="129" spans="1:3">
      <c t="s" r="A129" s="4">
        <v>189</v>
      </c>
      <c t="n" r="B129" s="5">
        <v>27</v>
      </c>
      <c t="n" r="C129" s="5">
        <v>824</v>
      </c>
    </row>
    <row r="130" spans="1:3">
      <c t="s" r="A130" s="4">
        <v>730</v>
      </c>
    </row>
    <row r="131" spans="1:3">
      <c t="s" r="A131" s="3">
        <v>726</v>
      </c>
    </row>
    <row r="132" spans="1:3">
      <c t="s" r="A132" s="4">
        <v>171</v>
      </c>
      <c t="n" r="B132" s="5">
        <v>380</v>
      </c>
      <c t="n" r="C132" s="5">
        <v>304</v>
      </c>
    </row>
    <row r="133" spans="1:3">
      <c t="s" r="A133" s="3">
        <v>172</v>
      </c>
    </row>
    <row r="134" spans="1:3">
      <c t="s" r="A134" s="4">
        <v>173</v>
      </c>
      <c t="n" r="B134" s="5">
        <v>-68</v>
      </c>
      <c t="n" r="C134" s="5">
        <v>-47</v>
      </c>
    </row>
    <row r="135" spans="1:3">
      <c t="s" r="A135" s="4">
        <v>174</v>
      </c>
      <c t="n" r="B135" s="5">
        <v>0</v>
      </c>
      <c t="n" r="C135" s="5">
        <v>0</v>
      </c>
    </row>
    <row r="136" spans="1:3">
      <c t="s" r="A136" s="4">
        <v>175</v>
      </c>
      <c t="n" r="B136" s="5">
        <v>0</v>
      </c>
      <c t="n" r="C136" s="5">
        <v>0</v>
      </c>
    </row>
    <row r="137" spans="1:3">
      <c t="s" r="A137" s="4">
        <v>176</v>
      </c>
      <c t="n" r="B137" s="5">
        <v>-244</v>
      </c>
      <c t="n" r="C137" s="5">
        <v>-236</v>
      </c>
    </row>
    <row r="138" spans="1:3">
      <c t="s" r="A138" s="4">
        <v>739</v>
      </c>
      <c t="n" r="B138" s="5">
        <v>0</v>
      </c>
      <c t="n" r="C138" s="5">
        <v>0</v>
      </c>
    </row>
    <row r="139" spans="1:3">
      <c t="s" r="A139" s="4">
        <v>740</v>
      </c>
      <c t="n" r="B139" s="5">
        <v>0</v>
      </c>
      <c t="n" r="C139" s="5">
        <v>0</v>
      </c>
    </row>
    <row r="140" spans="1:3">
      <c t="s" r="A140" s="4">
        <v>741</v>
      </c>
      <c t="n" r="B140" s="5">
        <v>-15</v>
      </c>
      <c t="n" r="C140" s="5">
        <v>0</v>
      </c>
    </row>
    <row r="141" spans="1:3">
      <c t="s" r="A141" s="4">
        <v>167</v>
      </c>
      <c t="n" r="B141" s="5">
        <v>-15</v>
      </c>
      <c t="n" r="C141" s="5">
        <v>-5</v>
      </c>
    </row>
    <row r="142" spans="1:3">
      <c t="s" r="A142" s="4">
        <v>177</v>
      </c>
      <c t="n" r="B142" s="5">
        <v>-342</v>
      </c>
      <c t="n" r="C142" s="5">
        <v>-288</v>
      </c>
    </row>
    <row r="143" spans="1:3">
      <c t="s" r="A143" s="3">
        <v>178</v>
      </c>
    </row>
    <row r="144" spans="1:3">
      <c t="s" r="A144" s="4">
        <v>179</v>
      </c>
      <c t="n" r="B144" s="5">
        <v>-1</v>
      </c>
      <c t="n" r="C144" s="5">
        <v>-1</v>
      </c>
    </row>
    <row r="145" spans="1:3">
      <c t="s" r="A145" s="4">
        <v>180</v>
      </c>
      <c t="n" r="B145" s="5">
        <v>40</v>
      </c>
      <c t="n" r="C145" s="5">
        <v>47</v>
      </c>
    </row>
    <row r="146" spans="1:3">
      <c t="s" r="A146" s="4">
        <v>181</v>
      </c>
      <c t="n" r="B146" s="5">
        <v>-60</v>
      </c>
      <c t="n" r="C146" s="5">
        <v>-70</v>
      </c>
    </row>
    <row r="147" spans="1:3">
      <c t="s" r="A147" s="4">
        <v>182</v>
      </c>
      <c t="n" r="B147" s="5">
        <v>0</v>
      </c>
      <c t="n" r="C147" s="5">
        <v>0</v>
      </c>
    </row>
    <row r="148" spans="1:3">
      <c t="s" r="A148" s="4">
        <v>183</v>
      </c>
      <c t="n" r="B148" s="5">
        <v>-11</v>
      </c>
      <c t="n" r="C148" s="5">
        <v>-12</v>
      </c>
    </row>
    <row r="149" spans="1:3">
      <c t="s" r="A149" s="4">
        <v>143</v>
      </c>
      <c t="n" r="B149" s="5">
        <v>0</v>
      </c>
      <c t="n" r="C149" s="5">
        <v>0</v>
      </c>
    </row>
    <row r="150" spans="1:3">
      <c t="s" r="A150" s="4">
        <v>742</v>
      </c>
      <c t="n" r="B150" s="5">
        <v>0</v>
      </c>
      <c t="n" r="C150" s="5">
        <v>-222</v>
      </c>
    </row>
    <row r="151" spans="1:3">
      <c t="s" r="A151" s="4">
        <v>743</v>
      </c>
      <c t="n" r="B151" s="5">
        <v>92</v>
      </c>
      <c t="n" r="C151" s="5">
        <v>143</v>
      </c>
    </row>
    <row r="152" spans="1:3">
      <c t="s" r="A152" s="4">
        <v>184</v>
      </c>
      <c t="n" r="B152" s="5">
        <v>0</v>
      </c>
      <c t="n" r="C152" s="5">
        <v>0</v>
      </c>
    </row>
    <row r="153" spans="1:3">
      <c t="s" r="A153" s="4">
        <v>148</v>
      </c>
      <c t="n" r="B153" s="5">
        <v>0</v>
      </c>
      <c t="n" r="C153" s="5">
        <v>0</v>
      </c>
    </row>
    <row r="154" spans="1:3">
      <c t="s" r="A154" s="4">
        <v>744</v>
      </c>
      <c t="n" r="B154" s="5">
        <v>0</v>
      </c>
      <c t="n" r="C154" s="5">
        <v>-79</v>
      </c>
    </row>
    <row r="155" spans="1:3">
      <c t="s" r="A155" s="4">
        <v>150</v>
      </c>
      <c t="n" r="B155" s="5">
        <v>187</v>
      </c>
      <c t="n" r="C155" s="5">
        <v>194</v>
      </c>
    </row>
    <row r="156" spans="1:3">
      <c t="s" r="A156" s="4">
        <v>167</v>
      </c>
      <c t="n" r="B156" s="5">
        <v>-1</v>
      </c>
      <c t="n" r="C156" s="5">
        <v>0</v>
      </c>
    </row>
    <row r="157" spans="1:3">
      <c t="s" r="A157" s="4">
        <v>185</v>
      </c>
      <c t="n" r="B157" s="5">
        <v>246</v>
      </c>
      <c t="n" r="C157" s="5">
        <v>0</v>
      </c>
    </row>
    <row r="158" spans="1:3">
      <c t="s" r="A158" s="4">
        <v>186</v>
      </c>
      <c t="n" r="B158" s="5">
        <v>-29</v>
      </c>
      <c t="n" r="C158" s="5">
        <v>-30</v>
      </c>
    </row>
    <row r="159" spans="1:3">
      <c t="s" r="A159" s="4">
        <v>187</v>
      </c>
      <c t="n" r="B159" s="5">
        <v>255</v>
      </c>
      <c t="n" r="C159" s="5">
        <v>-14</v>
      </c>
    </row>
    <row r="160" spans="1:3">
      <c t="s" r="A160" s="4">
        <v>188</v>
      </c>
      <c t="n" r="B160" s="5">
        <v>670</v>
      </c>
      <c t="n" r="C160" s="5">
        <v>700</v>
      </c>
    </row>
    <row r="161" spans="1:3">
      <c t="s" r="A161" s="4">
        <v>189</v>
      </c>
      <c t="n" r="B161" s="5">
        <v>925</v>
      </c>
      <c t="n" r="C161" s="5">
        <v>686</v>
      </c>
    </row>
    <row r="162" spans="1:3">
      <c t="s" r="A162" s="4">
        <v>711</v>
      </c>
    </row>
    <row r="163" spans="1:3">
      <c t="s" r="A163" s="3">
        <v>726</v>
      </c>
    </row>
    <row r="164" spans="1:3">
      <c t="s" r="A164" s="4">
        <v>171</v>
      </c>
      <c t="n" r="B164" s="5">
        <v>-1116</v>
      </c>
      <c t="n" r="C164" s="5">
        <v>-828</v>
      </c>
    </row>
    <row r="165" spans="1:3">
      <c t="s" r="A165" s="3">
        <v>172</v>
      </c>
    </row>
    <row r="166" spans="1:3">
      <c t="s" r="A166" s="4">
        <v>173</v>
      </c>
      <c t="n" r="B166" s="5">
        <v>0</v>
      </c>
      <c t="n" r="C166" s="5">
        <v>0</v>
      </c>
    </row>
    <row r="167" spans="1:3">
      <c t="s" r="A167" s="4">
        <v>174</v>
      </c>
      <c t="n" r="B167" s="5">
        <v>0</v>
      </c>
      <c t="n" r="C167" s="5">
        <v>0</v>
      </c>
    </row>
    <row r="168" spans="1:3">
      <c t="s" r="A168" s="4">
        <v>175</v>
      </c>
      <c t="n" r="B168" s="5">
        <v>0</v>
      </c>
      <c t="n" r="C168" s="5">
        <v>0</v>
      </c>
    </row>
    <row r="169" spans="1:3">
      <c t="s" r="A169" s="4">
        <v>176</v>
      </c>
      <c t="n" r="B169" s="5">
        <v>0</v>
      </c>
      <c t="n" r="C169" s="5">
        <v>0</v>
      </c>
    </row>
    <row r="170" spans="1:3">
      <c t="s" r="A170" s="4">
        <v>739</v>
      </c>
      <c t="n" r="B170" s="5">
        <v>0</v>
      </c>
      <c t="n" r="C170" s="5">
        <v>-79</v>
      </c>
    </row>
    <row r="171" spans="1:3">
      <c t="s" r="A171" s="4">
        <v>740</v>
      </c>
      <c t="n" r="B171" s="5">
        <v>92</v>
      </c>
      <c t="n" r="C171" s="5">
        <v>143</v>
      </c>
    </row>
    <row r="172" spans="1:3">
      <c t="s" r="A172" s="4">
        <v>741</v>
      </c>
      <c t="n" r="B172" s="5">
        <v>386</v>
      </c>
      <c t="n" r="C172" s="5">
        <v>-547</v>
      </c>
    </row>
    <row r="173" spans="1:3">
      <c t="s" r="A173" s="4">
        <v>167</v>
      </c>
      <c t="n" r="B173" s="5">
        <v>0</v>
      </c>
      <c t="n" r="C173" s="5">
        <v>0</v>
      </c>
    </row>
    <row r="174" spans="1:3">
      <c t="s" r="A174" s="4">
        <v>177</v>
      </c>
      <c t="n" r="B174" s="5">
        <v>478</v>
      </c>
      <c t="n" r="C174" s="5">
        <v>-483</v>
      </c>
    </row>
    <row r="175" spans="1:3">
      <c t="s" r="A175" s="3">
        <v>178</v>
      </c>
    </row>
    <row r="176" spans="1:3">
      <c t="s" r="A176" s="4">
        <v>179</v>
      </c>
      <c t="n" r="B176" s="5">
        <v>-29</v>
      </c>
      <c t="n" r="C176" s="5">
        <v>543</v>
      </c>
    </row>
    <row r="177" spans="1:3">
      <c t="s" r="A177" s="4">
        <v>180</v>
      </c>
      <c t="n" r="B177" s="5">
        <v>0</v>
      </c>
      <c t="n" r="C177" s="5">
        <v>0</v>
      </c>
    </row>
    <row r="178" spans="1:3">
      <c t="s" r="A178" s="4">
        <v>181</v>
      </c>
      <c t="n" r="B178" s="5">
        <v>0</v>
      </c>
      <c t="n" r="C178" s="5">
        <v>0</v>
      </c>
    </row>
    <row r="179" spans="1:3">
      <c t="s" r="A179" s="4">
        <v>182</v>
      </c>
      <c t="n" r="B179" s="5">
        <v>-360</v>
      </c>
      <c t="n" r="C179" s="5">
        <v>0</v>
      </c>
    </row>
    <row r="180" spans="1:3">
      <c t="s" r="A180" s="4">
        <v>183</v>
      </c>
      <c t="n" r="B180" s="5">
        <v>3</v>
      </c>
      <c t="n" r="C180" s="5">
        <v>4</v>
      </c>
    </row>
    <row r="181" spans="1:3">
      <c t="s" r="A181" s="4">
        <v>143</v>
      </c>
      <c t="n" r="B181" s="5">
        <v>0</v>
      </c>
      <c t="n" r="C181" s="5">
        <v>0</v>
      </c>
    </row>
    <row r="182" spans="1:3">
      <c t="s" r="A182" s="4">
        <v>742</v>
      </c>
      <c t="n" r="B182" s="5">
        <v>1116</v>
      </c>
      <c t="n" r="C182" s="5">
        <v>828</v>
      </c>
    </row>
    <row r="183" spans="1:3">
      <c t="s" r="A183" s="4">
        <v>743</v>
      </c>
      <c t="n" r="B183" s="5">
        <v>-92</v>
      </c>
      <c t="n" r="C183" s="5">
        <v>-143</v>
      </c>
    </row>
    <row r="184" spans="1:3">
      <c t="s" r="A184" s="4">
        <v>184</v>
      </c>
      <c t="n" r="B184" s="5">
        <v>0</v>
      </c>
      <c t="n" r="C184" s="5">
        <v>0</v>
      </c>
    </row>
    <row r="185" spans="1:3">
      <c t="s" r="A185" s="4">
        <v>148</v>
      </c>
      <c t="n" r="B185" s="5">
        <v>0</v>
      </c>
      <c t="n" r="C185" s="5">
        <v>0</v>
      </c>
    </row>
    <row r="186" spans="1:3">
      <c t="s" r="A186" s="4">
        <v>744</v>
      </c>
      <c t="n" r="B186" s="5">
        <v>0</v>
      </c>
      <c t="n" r="C186" s="5">
        <v>79</v>
      </c>
    </row>
    <row r="187" spans="1:3">
      <c t="s" r="A187" s="4">
        <v>150</v>
      </c>
      <c t="n" r="B187" s="5">
        <v>0</v>
      </c>
      <c t="n" r="C187" s="5">
        <v>0</v>
      </c>
    </row>
    <row r="188" spans="1:3">
      <c t="s" r="A188" s="4">
        <v>167</v>
      </c>
      <c t="n" r="B188" s="5">
        <v>0</v>
      </c>
      <c t="n" r="C188" s="5">
        <v>0</v>
      </c>
    </row>
    <row r="189" spans="1:3">
      <c t="s" r="A189" s="4">
        <v>185</v>
      </c>
      <c t="n" r="B189" s="5">
        <v>638</v>
      </c>
      <c t="n" r="C189" s="5">
        <v>1311</v>
      </c>
    </row>
    <row r="190" spans="1:3">
      <c t="s" r="A190" s="4">
        <v>186</v>
      </c>
      <c t="n" r="B190" s="5">
        <v>0</v>
      </c>
      <c t="n" r="C190" s="5">
        <v>0</v>
      </c>
    </row>
    <row r="191" spans="1:3">
      <c t="s" r="A191" s="4">
        <v>187</v>
      </c>
      <c t="n" r="B191" s="5">
        <v>0</v>
      </c>
      <c t="n" r="C191" s="5">
        <v>0</v>
      </c>
    </row>
    <row r="192" spans="1:3">
      <c t="s" r="A192" s="4">
        <v>188</v>
      </c>
      <c t="n" r="B192" s="5">
        <v>0</v>
      </c>
      <c t="n" r="C192" s="5">
        <v>0</v>
      </c>
    </row>
    <row r="193" spans="1:3">
      <c t="s" r="A193" s="4">
        <v>189</v>
      </c>
      <c t="n" r="B193" s="7">
        <v>0</v>
      </c>
      <c t="n" r="C193"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Unaudited Interim Consolidated </vt:lpstr>
      <vt:lpstr>Unaudited Interim Consolidated3</vt:lpstr>
      <vt:lpstr>Unaudited Consolidated Balance </vt:lpstr>
      <vt:lpstr>Unaudited Consolidated Balance5</vt:lpstr>
      <vt:lpstr>Unaudited Interim Consolidated6</vt:lpstr>
      <vt:lpstr>Unaudited Interim Consolidated7</vt:lpstr>
      <vt:lpstr>Description of the Company and </vt:lpstr>
      <vt:lpstr>Recent Accounting Pronouncement</vt:lpstr>
      <vt:lpstr>Ventures and Variable Interest </vt:lpstr>
      <vt:lpstr>Marketable Securities, at Fair </vt:lpstr>
      <vt:lpstr>Inventories</vt:lpstr>
      <vt:lpstr>Current Other Liabilities</vt:lpstr>
      <vt:lpstr>Noncurrent Other Liabilities</vt:lpstr>
      <vt:lpstr>Debt</vt:lpstr>
      <vt:lpstr>Benefit Obligations</vt:lpstr>
      <vt:lpstr>Environmental</vt:lpstr>
      <vt:lpstr>Stockholders' Equity</vt:lpstr>
      <vt:lpstr>Other (Charges) Gains, Net</vt:lpstr>
      <vt:lpstr>Income Taxes</vt:lpstr>
      <vt:lpstr>Derivative Financial Instrument</vt:lpstr>
      <vt:lpstr>Fair Value Measurements</vt:lpstr>
      <vt:lpstr>Commitments and Contingencies</vt:lpstr>
      <vt:lpstr>Segment Information</vt:lpstr>
      <vt:lpstr>Earnings (Loss) Per Share</vt:lpstr>
      <vt:lpstr>Consolidating Guarantor Financi</vt:lpstr>
      <vt:lpstr>Description of the Company an27</vt:lpstr>
      <vt:lpstr>Ventures and Variable Interes28</vt:lpstr>
      <vt:lpstr>Marketable Securities, at Fai29</vt:lpstr>
      <vt:lpstr>Inventories (Tables)</vt:lpstr>
      <vt:lpstr>Current Other Liabilities (Tabl</vt:lpstr>
      <vt:lpstr>Noncurrent Other Liabilities (T</vt:lpstr>
      <vt:lpstr>Debt (Tables)</vt:lpstr>
      <vt:lpstr>Benefit Obligations (Tables)</vt:lpstr>
      <vt:lpstr>Environmental (Tables)</vt:lpstr>
      <vt:lpstr>Stockholders' Equity (Tables)</vt:lpstr>
      <vt:lpstr>Other (Charges) Gains, Net (Tab</vt:lpstr>
      <vt:lpstr>Income Taxes (Tables)</vt:lpstr>
      <vt:lpstr>Derivative Financial Instrume39</vt:lpstr>
      <vt:lpstr>Fair Value Measurements (Tables</vt:lpstr>
      <vt:lpstr>Segment Information (Tables)</vt:lpstr>
      <vt:lpstr>Earnings (Loss) Per Share (Tabl</vt:lpstr>
      <vt:lpstr>Consolidating Guarantor Finan43</vt:lpstr>
      <vt:lpstr>Ventures and Variable Interes44</vt:lpstr>
      <vt:lpstr>Ventures and Variable Interes45</vt:lpstr>
      <vt:lpstr>Marketable Securities, at Fai46</vt:lpstr>
      <vt:lpstr>Inventories (Details)</vt:lpstr>
      <vt:lpstr>Current Other Liabilities (Deta</vt:lpstr>
      <vt:lpstr>Noncurrent Other Liabilities (D</vt:lpstr>
      <vt:lpstr>Debt (Schedule of Short-term De</vt:lpstr>
      <vt:lpstr>Debt (Schedule of Long-term Deb</vt:lpstr>
      <vt:lpstr>Debt (Schedule of Senior Notes)</vt:lpstr>
      <vt:lpstr>Debt (Senior Notes and Senior C</vt:lpstr>
      <vt:lpstr>Debt (Schedule of First Lien Se</vt:lpstr>
      <vt:lpstr>Debt (Schedule of Balances Avai</vt:lpstr>
      <vt:lpstr>Benefit Obligations (Schedule o</vt:lpstr>
      <vt:lpstr>Benefit Obligations (Schedule57</vt:lpstr>
      <vt:lpstr>Environmental (Schedule of Envi</vt:lpstr>
      <vt:lpstr>Environmental (US Superfund Sit</vt:lpstr>
      <vt:lpstr>Stockholders' Equity (Schedule </vt:lpstr>
      <vt:lpstr>Stockholders' Equity (Schedul61</vt:lpstr>
      <vt:lpstr>Stockholders' Equity (Schedul62</vt:lpstr>
      <vt:lpstr>Stockholders' Equity (Schedul63</vt:lpstr>
      <vt:lpstr>Other (Charges) Gains, Net (Sch</vt:lpstr>
      <vt:lpstr>Other (Charges) Gains, Net (S65</vt:lpstr>
      <vt:lpstr>Other (Charges) Gains, Net (Nar</vt:lpstr>
      <vt:lpstr>Other (Charges) Gains, Net Othe</vt:lpstr>
      <vt:lpstr>Income Taxes (Schedule of Effec</vt:lpstr>
      <vt:lpstr>Income Taxes (Narrative) (Detai</vt:lpstr>
      <vt:lpstr>Derivative Financial Instrume70</vt:lpstr>
      <vt:lpstr>Derivative Financial Instrume71</vt:lpstr>
      <vt:lpstr>Derivative Financial Instrume72</vt:lpstr>
      <vt:lpstr>Derivative Financial Instrume73</vt:lpstr>
      <vt:lpstr>Derivative Financial Instrume74</vt:lpstr>
      <vt:lpstr>Derivative Financial Instrume75</vt:lpstr>
      <vt:lpstr>Fair Value Measurements (Schedu</vt:lpstr>
      <vt:lpstr>Fair Value Measurements (Sche77</vt:lpstr>
      <vt:lpstr>Commitments and Contingencies (</vt:lpstr>
      <vt:lpstr>Commitments and Contingencies C</vt:lpstr>
      <vt:lpstr>Segment Information (Schedule o</vt:lpstr>
      <vt:lpstr>Earnings (Loss) Per Share (Sche</vt:lpstr>
      <vt:lpstr>Earnings (Loss) Per Share Earni</vt:lpstr>
      <vt:lpstr>Consolidating Guarantor Finan83</vt:lpstr>
      <vt:lpstr>Consolidating Guarantor Finan84</vt:lpstr>
      <vt:lpstr>Consolidating Guarantor Finan85</vt:lpstr>
      <vt:lpstr>Consolidating Guarantor Finan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6:18:12Z</dcterms:created>
  <dcterms:modified xmlns:dcterms="http://purl.org/dc/terms/" xmlns:xsi="http://www.w3.org/2001/XMLSchema-instance" xsi:type="dcterms:W3CDTF">2015-10-20T16:18:12Z</dcterms:modified>
  <dc:title xmlns:dc="http://purl.org/dc/elements/1.1/">Untitled</dc:title>
  <dc:description xmlns:dc="http://purl.org/dc/elements/1.1/"/>
  <dc:subject xmlns:dc="http://purl.org/dc/elements/1.1/"/>
  <cp:keywords/>
  <cp:category/>
</cp:coreProperties>
</file>